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Summary of Significant Accounti" sheetId="9" r:id="rId9"/>
    <s:sheet name="Real Estate and Intangible Asse" sheetId="10" r:id="rId10"/>
    <s:sheet name="Related-Party Transactions" sheetId="11" r:id="rId11"/>
    <s:sheet name="Borrowings" sheetId="12" r:id="rId12"/>
    <s:sheet name="Stockholders' Equity" sheetId="13" r:id="rId13"/>
    <s:sheet name="Commitments and Contingencies" sheetId="14" r:id="rId14"/>
    <s:sheet name="Loss Per Share of Common Stock" sheetId="15" r:id="rId15"/>
    <s:sheet name="Subsequent Events" sheetId="16" r:id="rId16"/>
    <s:sheet name="Summary of Significant Accoun17" sheetId="17" r:id="rId17"/>
    <s:sheet name="Real Estate and Intangible As18" sheetId="18" r:id="rId18"/>
    <s:sheet name="Related-Party Transactions (Tab" sheetId="19" r:id="rId19"/>
    <s:sheet name="Borrowings (Tables)" sheetId="20" r:id="rId20"/>
    <s:sheet name="Stockholders' Equity (Tables)" sheetId="21" r:id="rId21"/>
    <s:sheet name="Loss Per Share of Common Stock " sheetId="22" r:id="rId22"/>
    <s:sheet name="Subsequent Events (Tables)" sheetId="23" r:id="rId23"/>
    <s:sheet name="Business - Additional Informati" sheetId="24" r:id="rId24"/>
    <s:sheet name="Real Estate and Intangible As25" sheetId="25" r:id="rId25"/>
    <s:sheet name="Real Estate and Intangible As26" sheetId="26" r:id="rId26"/>
    <s:sheet name="Real Estate and Intangible As27" sheetId="27" r:id="rId27"/>
    <s:sheet name="Real Estate and Intangible As28" sheetId="28" r:id="rId28"/>
    <s:sheet name="Real Estate and Intangible As29" sheetId="29" r:id="rId29"/>
    <s:sheet name="Real Estate and Intangible As30" sheetId="30" r:id="rId30"/>
    <s:sheet name="Real Estate and Intangible As31" sheetId="31" r:id="rId31"/>
    <s:sheet name="Real Estate and Intangible As32" sheetId="32" r:id="rId32"/>
    <s:sheet name="Real Estate and Intangible As33" sheetId="33" r:id="rId33"/>
    <s:sheet name="Real Estate and Intangible As34" sheetId="34" r:id="rId34"/>
    <s:sheet name="Related-Party Transactions - Su" sheetId="35" r:id="rId35"/>
    <s:sheet name="Related-Party Transactions - De" sheetId="36" r:id="rId36"/>
    <s:sheet name="Borrowings - Summary of Mortgag" sheetId="37" r:id="rId37"/>
    <s:sheet name="Borrowings - Summary of Mortg38" sheetId="38" r:id="rId38"/>
    <s:sheet name="Borrowings - Additional Informa" sheetId="39" r:id="rId39"/>
    <s:sheet name="Stockholders' Equity - Monthly " sheetId="40" r:id="rId40"/>
    <s:sheet name="Stockholders' Equity - Addition" sheetId="41" r:id="rId41"/>
    <s:sheet name="Commitments and Contingencies -" sheetId="42" r:id="rId42"/>
    <s:sheet name="Loss Per Share of Common Stoc43" sheetId="43" r:id="rId43"/>
    <s:sheet name="Subsequent Events - Additional " sheetId="44" r:id="rId44"/>
    <s:sheet name="Subsequent Events - Monthly Dis" sheetId="45" r:id="rId45"/>
  </s:sheets>
  <s:definedNames/>
  <s:calcPr calcId="124519" calcMode="auto" fullCalcOnLoad="1"/>
</s:workbook>
</file>

<file path=xl/sharedStrings.xml><?xml version="1.0" encoding="utf-8"?>
<sst xmlns="http://schemas.openxmlformats.org/spreadsheetml/2006/main" uniqueCount="743">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AND</t>
  </si>
  <si>
    <t>Entity Registrant Name</t>
  </si>
  <si>
    <t>GLADSTONE LAND Corp</t>
  </si>
  <si>
    <t>Entity Central Index Key</t>
  </si>
  <si>
    <t>Current Fiscal Year End Date</t>
  </si>
  <si>
    <t>--12-31</t>
  </si>
  <si>
    <t>Entity Filer Category</t>
  </si>
  <si>
    <t>Non-accelerated Filer</t>
  </si>
  <si>
    <t>Entity Common Stock, Shares Outstanding</t>
  </si>
  <si>
    <t>Condensed Consolidated Balance Sheets - USD ($)</t>
  </si>
  <si>
    <t>Dec. 31, 2014</t>
  </si>
  <si>
    <t>ASSETS</t>
  </si>
  <si>
    <t>Real estate, at cost</t>
  </si>
  <si>
    <t>Less: accumulated depreciation</t>
  </si>
  <si>
    <t>Total real estate, net</t>
  </si>
  <si>
    <t>Lease intangibles, net</t>
  </si>
  <si>
    <t>Cash and cash equivalents</t>
  </si>
  <si>
    <t>Restricted cash</t>
  </si>
  <si>
    <t>Deferred financing costs, net</t>
  </si>
  <si>
    <t>Deferred offering costs</t>
  </si>
  <si>
    <t>Other assets</t>
  </si>
  <si>
    <t>TOTAL ASSETS</t>
  </si>
  <si>
    <t>LIABILITIES</t>
  </si>
  <si>
    <t>Mortgage notes and bonds payable</t>
  </si>
  <si>
    <t>Borrowings under line of credit</t>
  </si>
  <si>
    <t>Accounts payable and accrued expenses</t>
  </si>
  <si>
    <t>Due to related parties</t>
  </si>
  <si>
    <t>[1]</t>
  </si>
  <si>
    <t>Other liabilities</t>
  </si>
  <si>
    <t>TOTAL LIABILITIES</t>
  </si>
  <si>
    <t>Commitments and contingencies</t>
  </si>
  <si>
    <t>[2]</t>
  </si>
  <si>
    <t>STOCKHOLDERS' EQUITY</t>
  </si>
  <si>
    <t>Common stock, $0.001 par value; 20,000,000 shares authorized; 9,060,314 and 7,753,717 shares issued and outstanding as of June 30, 2015, and December 31, 2014, respectively</t>
  </si>
  <si>
    <t>Additional paid in capital</t>
  </si>
  <si>
    <t>Distributions in excess of earnings</t>
  </si>
  <si>
    <t>TOTAL STOCKHOLDERS' EQUITY</t>
  </si>
  <si>
    <t>TOTAL LIABILITIES AND STOCKHOLDERS' EQUITY</t>
  </si>
  <si>
    <t>Refer to Note 4, "Related-Party Transactions," for additional information.</t>
  </si>
  <si>
    <t>Refer to Note 7, "Commitments and Contingencies," for additional information.</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Jun. 30, 2014</t>
  </si>
  <si>
    <t>OPERATING REVENUES:</t>
  </si>
  <si>
    <t>Rental revenue</t>
  </si>
  <si>
    <t>Tenant recovery revenue</t>
  </si>
  <si>
    <t>Total operating revenues</t>
  </si>
  <si>
    <t>OPERATING EXPENSES:</t>
  </si>
  <si>
    <t>Depreciation and amortization</t>
  </si>
  <si>
    <t>Management fee</t>
  </si>
  <si>
    <t>Administration fee</t>
  </si>
  <si>
    <t>Professional fees</t>
  </si>
  <si>
    <t>Acquisition-related expenses</t>
  </si>
  <si>
    <t>Property operating expenses</t>
  </si>
  <si>
    <t>General and administrative expenses</t>
  </si>
  <si>
    <t>Operating expenses before credits from Adviser</t>
  </si>
  <si>
    <t>Credits to fees from Adviser</t>
  </si>
  <si>
    <t>Total operating expenses, net of credits to fees</t>
  </si>
  <si>
    <t>OPERATING INCOME</t>
  </si>
  <si>
    <t>OTHER INCOME (EXPENSE):</t>
  </si>
  <si>
    <t>Interest and other income</t>
  </si>
  <si>
    <t>Interest expense</t>
  </si>
  <si>
    <t>Property and casualty recovery (loss), net</t>
  </si>
  <si>
    <t>Total other expense</t>
  </si>
  <si>
    <t>Net loss before income taxes</t>
  </si>
  <si>
    <t>Income tax provision</t>
  </si>
  <si>
    <t>NET LOSS</t>
  </si>
  <si>
    <t>LOSS PER COMMON SHARE:</t>
  </si>
  <si>
    <t>Basic and diluted</t>
  </si>
  <si>
    <t>WEIGHTED AVERAGE SHARES OF COMMON STOCK OUTSTANDING - basic and diluted</t>
  </si>
  <si>
    <t>Condensed Consolidated Statements of Stockholder's Equity - USD ($)</t>
  </si>
  <si>
    <t>Total</t>
  </si>
  <si>
    <t>Common Stock [Member]</t>
  </si>
  <si>
    <t>Additional Paid-in Capital [Member]</t>
  </si>
  <si>
    <t>Distributions in Excess of Earnings [Member]</t>
  </si>
  <si>
    <t>Beginning Balance at Dec. 31, 2013</t>
  </si>
  <si>
    <t>Beginning Balance, Shares at Dec. 31, 2013</t>
  </si>
  <si>
    <t>Net loss</t>
  </si>
  <si>
    <t>Proceeds from issuance of common stock, net</t>
  </si>
  <si>
    <t>Proceeds from issuance of common stock, net, Shares</t>
  </si>
  <si>
    <t>Distributions</t>
  </si>
  <si>
    <t>Beginning Balance at Dec. 31, 2014</t>
  </si>
  <si>
    <t>Beginning Balance, Shares at Dec. 31, 2014</t>
  </si>
  <si>
    <t>Beginning Balance at Jun. 30, 2015</t>
  </si>
  <si>
    <t>Beginning Balance, Shares at Jun. 30, 2015</t>
  </si>
  <si>
    <t>Condensed Consolidated Statements of Cash Flows - USD ($)</t>
  </si>
  <si>
    <t>CASH FLOWS FROM OPERATING ACTIVITIES:</t>
  </si>
  <si>
    <t>Adjustments to reconcile net loss to net cash provided by operating activities:</t>
  </si>
  <si>
    <t>Amortization of deferred financing costs</t>
  </si>
  <si>
    <t>Amortization of deferred rent assets and liabilities, net</t>
  </si>
  <si>
    <t>Property and casualty (recovery) loss, net</t>
  </si>
  <si>
    <t>Changes in operating assets and liabilities:</t>
  </si>
  <si>
    <t>Accounts payable, accrued expenses, and due to related parties</t>
  </si>
  <si>
    <t>Net cash provided by operating activities</t>
  </si>
  <si>
    <t>CASH FLOWS FROM INVESTING ACTIVITIES:</t>
  </si>
  <si>
    <t>Acquisition of new real estate</t>
  </si>
  <si>
    <t>Capital expenditures on existing real estate</t>
  </si>
  <si>
    <t>Decrease (increase) in restricted cash</t>
  </si>
  <si>
    <t>Deposits applied against real estate investments</t>
  </si>
  <si>
    <t>Deposits refunded</t>
  </si>
  <si>
    <t>Insurance proceeds received capitalized as real estate additions</t>
  </si>
  <si>
    <t>Net cash used in investing activities</t>
  </si>
  <si>
    <t>CASH FLOWS FROM FINANCING ACTIVITIES:</t>
  </si>
  <si>
    <t>Proceeds from issuance of equity</t>
  </si>
  <si>
    <t>Offering costs</t>
  </si>
  <si>
    <t>Borrowings from mortgage notes payable</t>
  </si>
  <si>
    <t>Repayments on mortgage note payable</t>
  </si>
  <si>
    <t>Borrowings from line of credit</t>
  </si>
  <si>
    <t>Repayments on line of credit</t>
  </si>
  <si>
    <t>Payment of financing fees</t>
  </si>
  <si>
    <t>Distributions paid</t>
  </si>
  <si>
    <t>Net cash provided by (used in) financing activities</t>
  </si>
  <si>
    <t>NET INCREASE (DECREASE) IN CASH AND CASH EQUIVALENTS</t>
  </si>
  <si>
    <t>CASH AND CASH EQUIVALENTS AT BEGINNING OF PERIOD</t>
  </si>
  <si>
    <t>CASH AND CASH EQUIVALENTS AT END OF PERIOD</t>
  </si>
  <si>
    <t>NON-CASH INVESTING AND FINANCING INFORMATION:</t>
  </si>
  <si>
    <t>Non-cash additions to real estate</t>
  </si>
  <si>
    <t>Offering costs included in Accounts payable and accrued expenses</t>
  </si>
  <si>
    <t>Financing fees included in Accounts payable and accrued expenses</t>
  </si>
  <si>
    <t>2015 non-cash real estate additions include $721,863 of additions included in Accounts payable and accrued expenses and $700,000 of contingent consideration, included in Other liabilities, owed in connection with a farm acquired during the six months ended June 30, 2015. 2014 non-cash real estate additions were all included in accounts payable and accrued expenses.</t>
  </si>
  <si>
    <t>Condensed Consolidated Statements of Cash Flows (Parenthetical)</t>
  </si>
  <si>
    <t>Jun. 30, 2015USD ($)</t>
  </si>
  <si>
    <t>Statement of Cash Flows [Abstract]</t>
  </si>
  <si>
    <t>Non-cash additions to real estate, Accounts payable and accrued expenses</t>
  </si>
  <si>
    <t>Non-cash additions to real estate, contingent consideration, included in Other liabilities, owed</t>
  </si>
  <si>
    <t>Business</t>
  </si>
  <si>
    <t>Organization, Consolidation and Presentation of Financial Statements [Abstract]</t>
  </si>
  <si>
    <t>NOTE 1. BUSINESS
Business
Gladstone Land Corporation is a real estate investment trust
(“REIT”) that was re-incorporated in Maryland on
March 24, 2011, having been previously re-incorporated in
Delaware on May 25, 2004, and having been originally
incorporated in California on June 14, 1997. We are primarily
in the business of owning and leasing farmland. We conduct
substantially all of our operations through a subsidiary, Gladstone
Land Limited Partnership (the “Operating Partnership”),
a Delaware limited partnership.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All further references herein to “we,”
“us,” “our” and the “Company”
refer, collectively, to Gladstone Land Corporation and its
consolidated subsidiaries, except where indicated otherwise.</t>
  </si>
  <si>
    <t>Summary of Significant Accounting Policies</t>
  </si>
  <si>
    <t>Accounting Policies [Abstract]</t>
  </si>
  <si>
    <t>NOTE 2. 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results of the interim period reported
herein are not indicative of the results to be expected for the
full year. The interim financial statements and accompanying notes
should be read in conjunction with the consolidated financial
statements and notes thereto included in our Annual Report on Form
10-K for the year ended December 31, 2014, as filed with the
Securities and Exchange Commission on February 24, 2015 (the
“Form 10-K”). The results of operations for the three
and six months ended June 30, 2015,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classifications
Certain line items on the Condensed Consolidated Balance
Sheet Condensed
Consolidated Statements of Operations Condensed Consolidated
Statement of Cash Flows
Critical Accounting Policies
The preparation of financial statements in accordance with GAAP
requires management to make judgments that are subjective in nature
in order to make certain estimates and assumptions, and the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six months ended
June 30, 2015.
Recently-Issued Accounting Guidance
In February 2015, the Financial Accounting Standards Board (the
“FASB”), issued Accounting Standards Update
(“ASU”) 2015-02, “Consolidation –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are currently
assessing the impact of ASU 2015-02 and do not anticipate a
material impact on our financial position, results of operations or
cash flows from adopting this standard. ASU 2015-02 is effective
for annual and interim reporting periods beginning after
December 15, 2015, with early adoption permitted.
In April 2015, the FASB issued ASU 2015-03, “Simplifying the
Presentation of Debt Issuance Costs” (“ASU
2015-03”), which simplifies the presentation of debt issuance
costs. We are currently assessing the impact of ASU 2015-03 and do
not anticipate a material impact on our financial position, results
of operations or cash flows from adopting this standard. ASU
2015-03 is effective for annual and interim reporting periods
beginning after December 15, 2015, with early adoption
permitted.</t>
  </si>
  <si>
    <t>Real Estate and Intangible Assets</t>
  </si>
  <si>
    <t>Property, Plant and Equipment [Abstract]</t>
  </si>
  <si>
    <t>NOTE 3. REAL ESTATE AND INTANGIBLE ASSETS
All of our properties are wholly-owned on a fee-simple basis. The
following table provides certain summary information about our 36
farms as of June 30, 2015:
Property Name
Location
Date Number Total Farm
Lease Net Cost (1) Encumbrances
San Andreas Watsonville, CA 6/16/1997 1 307 238 12/31/2020 $ 4,806,449 $ 4,072,726
West Gonzales Oxnard, CA 9/15/1998 1 653 502 6/30/2020 12,309,315 20,720,863
West Beach Watsonville, CA 1/3/2011 3 196 195 12/31/2023 9,304,059 3,967,397
Dalton Lane Watsonville, CA 7/7/2011 1 72 70 10/31/2020 2,690,463 1,314,507
Keysville Road Plant City, FL 10/26/2011 2 59 56 6/30/2020 1,241,322 897,600
Colding Loop Wimauma, FL 8/9/2012 1 219 181 6/14/2018 4,013,732 2,640,000
Trapnell Road Plant City, FL 9/12/2012 3 124 110 6/30/2017 4,025,042 2,655,000
38th Avenue Covert, MI 4/5/2013 1 119 89 4/4/2020 1,293,824 627,762
Sequoia Street Brooks, OR 5/31/2013 1 218 206 5/31/2028 3,127,897 1,451,202
Natividad Road Salinas, CA 10/21/2013 1 166 166 10/31/2024 8,189,239 3,276,906
20th Avenue South Haven, MI 11/5/2013 3 151 94 11/4/2018 1,837,778 936,259
Broadway Road Moorpark, CA 12/16/2013 1 60 60 12/15/2023 2,891,102 1,404,388
Oregon Trail Echo, OR 12/27/2013 1 1,895 1,640 12/31/2023 13,955,285 6,553,812
East Shelton Willcox, AZ 12/27/2013 1 1,761 1,320 2/29/2024 7,972,401 3,136,467
Collins Road Clatskanie, OR 5/30/2014 2 200 157 9/30/2024 2,478,279 1,263,949
Spring Valley Watsonville, CA 6/13/2014 1 145 110 9/30/2022 5,807,119 2,761,963
McIntosh Road Dover, FL 6/20/2014 2 94 78 6/30/2017 2,553,622 1,599,600
Naumann Road Oxnard, CA 7/23/2014 1 68 66 7/31/2017 6,821,216 3,225,412
Sycamore Road Arvin, CA 7/25/2014 1 326 322 10/31/2024 6,387,629 2,715,151
Wauchula Road Duette, FL 9/29/2014 1 808 590 9/30/2024 13,521,618 7,949,287
Santa Clara Avenue Oxnard, CA 10/29/2014 2 333 331 7/31/2017 24,313,506 11,703,235
Dufau Road Oxnard, CA 11/4/2014 1 65 64 11/3/2017 6,090,913 3,675,000
Espinosa Road Salinas, CA 1/5/2015 1 331 329 10/31/2016 16,725,452 10,178,000
Parrish Road Duette, FL 3/10/2015 1 419 211 6/30/2025 3,867,252 2,374,680
Immokalee Exchange Immokalee, FL 6/25/2015 2 2,678 1,644 6/30/2020 15,762,300 9,360,000
36 11,467 8,829 $ 181,986,814 $ 110,461,166
(1) Consists of the initial acquisition
price (including the costs allocated to both tangible and
intangible assets acquired and liabilities assumed), plus
subsequent improvements and other capitalized costs associated with
the properties, and adjusted for depreciation and amortization
accumulated through June 30, 2015.
In accordance with the lease terms, substantially all operating
expenses are required to be paid by the tenant; however, we would
be required to pay real estate property taxes on the respective
parcels of land in the event the tenants fail to pay them. The
aggregate annual real estate property taxes for all parcels of land
owned by us as of June 30, 2015, are approximately $1,442,000.
As of June 30, 2015, due to the terms of certain of our leases
currently in place, the annualized amount of real estate property
taxes for which we are responsible is approximately $595,000.
However, effective November 1, 2015, the lease structures on
two of our farms will convert from modified gross leases to pure,
triple-net leases, reducing the portion of the annual real estate
property taxes for which we are responsible by approximately
$171,000.
Real Estate
The following table sets forth the components of our investments in
tangible real estate assets as of June 30, 2015, and
December 31, 2014:
June 30, 2015 December 31, 2014
Real estate:
Land and land improvements $ 156,085,513 $ 122,999,316
Irrigation systems 16,439,003 12,365,514
Buildings and improvements 10,845,136 10,479,301
Horticulture 1,559,339 1,559,340
Other site improvements 1,044,261 968,007
Real estate, at cost 185,973,252 148,371,478
Accumulated depreciation (5,482,928 ) (4,431,290 )
Real estate, net $ 180,490,324 $ 143,940,188
Real estate depreciation expense on these tangible assets was
$539,125 and $1,051,639 for the three and six months ended
June 30, 2015, respectively, and $296,946 and $556,509 for the
three and six months ended June 30, 2014, respectively.
New Real Estate Activity
2015 New Real Estate Activity
During the six months ended June 30, 2015, we acquired four
new farms in three separate transactions, which are summarized in
the table below.
Property Name Property Acquisition Total Number of Farms Primary Crop(s) Lease Term Renewal Options Total Acquisition Annualized (1)
Espinosa Road (2) Salinas, CA 1/5/2015 331 1 Strawberries 1.8 years None $ 16,905,500 $ 87,512 (3 ) $ 778,342
Parrish Road Duette, FL 3/10/2015 419 1 Strawberries 10.3 years 2 (5 years) 3,913,280 101,610 (3 ) 251,832
Immokalee Exchange Immokalee, FL 6/25/2015 2,678 2 Misc.Vegetables 5.0 years 2 (5 years) 15,757,700 148,960 (3 ) 960,104
3,428 4 $ 36,576,480 $ 338,082 $ 1,990,278
(1) Annualized GAAP amount is based on
the minimum rental payments required per the lease and includes the
amortization of any above-market and below-market lease values
recorded.
(2) In connection with this acquisition,
our Adviser earned a finder’s fee of $320,905, which fee was
fully credited back to us by our Adviser during the three months
ended March 31, 2015. See Note 4, “Related-Party
Transactions” for further discussion on this fee.
(3) Acquisition accounted for as a
business combination under ASC 805. As such, all
acquisition-related costs were expensed as incurred, other than
direct leasing costs, which were capitalized. In aggregate, we
incurred $7,225 of direct leasing costs in connection with these
acquisitions.
As noted in the table above, all acquisitions during the six months
ended June 30, 2015, were accounted for as business
combinations in accordance with Accounting Standards Codification
(“ASC”) 805, as there was a prior leasing history on
the property.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
We determined the fair value of acquired assets and liabilities
assumed related to the properties acquired during the six months
ended June 30, 2015, to be as follows:
Property Name Land and Land Buildings and Improvements Irrigation System In-place Leases Leasing Customer Total
Espinosa Road $ 15,852,466 $ 84,478 $ 497,401 $ 246,472 $ 43,894 $ 180,789 $ 16,905,500
Parrish Road 2,403,064 42,619 1,299,851 54,405 77,449 35,892 3,913,280
Immokalee Exhange 14,410,840 273,107 515,879 229,406 148,691 179,777 15,757,700
$ 32,666,370 $ 400,204 $ 2,313,131 $ 530,283 $ 270,034 $ 396,458 $ 36,576,480
The allocation of the purchase price for the farms acquired during
the six months ended June 30, 2015, is preliminary and may
change during the measurement period if we obtain new information
regarding the assets acquired or liabilities assumed at the
acquisition date.
Below is a summary of the total operating revenues and earnings
recognized on the properties acquired during the three and six
months ended June 30, 2015:
For the three
months ended June 30, 2015 For the six
months ended June 30, 2015
Property Name Acquisition Operating Revenues Earnings (1) Operating Revenues Earnings (1)
Espinosa Road 1/5/2015 $ 194,585 $ 101,813 $ 380,802 $ 198,871
Parrish Road 3/10/2015 62,958 21,770 77,174 28,949
Immokalee Exchange 6/25/2015
— (1,223 )
— (1,223 )
$ 257,543 $ 122,360 $ 457,976 $ 226,597
(1) Earnings are calculated as net income
less interest expense and any acquisition-related costs that are
required to be expensed if the acquisition is treated as a business
combination under ASC 805.
2014 New Real Estate Activity
During the six months ended June 30, 2014, we acquired five
farms in three separate transactions, which are summarized in the
table below.
Property Name Property Location Acquisition Date Total Acreage Number of Farms Primary Lease Term Renewal Options Total Acquisition (1) Annualized Straight-line (2)
Collins Road Clatskanie, OR 5/30/2014 200 2 Blueberries 10.3 years
3 (5 years each) $ 2,591,333 $ 58,441 $ 181,172
Spring Valley Watsonville, CA 6/13/2014 145 1 Strawberries 2.3 years None 5,900,000 48,915 270,901
McIntosh Road Dover, FL 6/20/2014 94 2 Strawberries 3.0 years None 2,666,000 61,190 136,908
439 5 $ 11,157,333 $ 168,546 $ 588,981
(1) Each of the properties acquired
during the six months ended June 30, 2104, were accounted for
as a business combination under ASC 805; therefore, the related
costs associated with the acquisitions were expensed in the period
incurred. However, $7,175 of these acquisition costs were direct
costs incurred related to reviewing and assigning leases we assumed
upon acquisition; therefore, we capitalized these costs as part of
leasing costs. Further, $19,277 of the acquisition costs related to
the closing of McIntosh Road was expensed prior to 2014.
(2) Annualized straight-line amount is
based on the minimum rental payments required per the lease and
includes the amortization of any above-market and below-market
leases recorded.
No new debt was issued related to any of the properties acquired
during the six months ended June 30, 2014; however, we funded
a portion of the acquisitions with a $3.0 million draw on our line
of credit with Metropolitan Life Insurance Company
(“MetLife”) during the three months ended June 30,
2014.
As noted in the table above, all acquisitions during the six months
ended June 30, 2014, were accounted for as business
combinations in accordance with ASC 805, as there was a leasing
history on the property or a lease in place that we assumed upon
acquisition. As such, the fair value of all assets acquired and
liabilities assumed were determined in accordance with ASC 805, and
all acquisition-related costs were expensed as incurred.
We determined the fair value of acquired assets and liabilities
assumed related to the properties acquired during the six months
ended June 30, 2014, to be as follows:
Property Name
Land and Land Buildings Irrigation Site
Horticulture (1) In-place Leasing Customer
Above (Below)- Market Leases Total
Collins Road $ 1,252,387 $ 555,667 $
— $ 126,719 $ 520,993 $ 45,086 $ 65,685 $ 24,796 $
— $ 2,591,333
Spring Valley 5,576,138 5,781 200,855
—
— 83,487 17,498 66,217 (49,976 ) 5,900,000
McIntosh Road 1,970,074 30,745 537,254 2,846
— 34,674 16,766 27,966 45,675 2,666,000
$ 8,798,599 $ 592,193 $ 738,109 $ 129,565 $ 520,993 $ 163,247 $ 99,949 $ 118,979 $ (4,301 ) $ 11,157,333
(1) Horticulture acquired on Collins Road
consists of various types of blueberry bushes.
Below is a summary of the total revenue and earnings recognized on
the properties acquired during the three and six months ended
June 30, 2014:
For the Three and Six Months
Property Name Acquisition Rental Earnings (1)
Collins Road 5/30/2014 $ 16,072 $ 8,278
Spring Valley 6/13/2014 13,545 8,335
McIntosh Road 6/20/2014 4,183 951
$ 33,800 $ 17,564
Acquired Intangibles and Liabilities
For acquisitions treated as business combinations, the purchase
price was allocated to the identifiable intangible assets and
liabilities in accordance with ASC 805. No purchase price was
allocated to any intangible assets or liabilities related to
acquisitions treated as asset acquisitions under ASC 360; however,
the direct costs we incurred in connection with originating new
leases or reviewing existing leases were capitalized over the lives
of the respective leases. The following table shows the
weighted-average amortization period, in years, for the intangible
assets acquired and liabilities assumed in connection with the new
properties acquired during the six months ended June 30, 2015
and 2014:
Weighted-Average
Amortization Period (in Years)
Intangible Assets 2015 2014
In-place leases 4.1 4.7
Leasing commissions 6.1 7.8
Tenant relationships 9.5 7.3
Above-market lease values
— 3.0
Below-market lease values
— 2.3
All intangible assets 6.3 5.6
Pro-Forma Financials
We acquired four farms during the six months ended June 30, 2015,
and 11 farms during the year ended December 31, 2014. The following
table reflects pro-forma consolidated financial information as if
each farm was acquired at the beginning of the previous fiscal
year. In addition, pro-forma earnings have been adjusted to assume
that acquisition-related costs related to these farms were incurred
at the beginning of the previous fiscal year.
For the Six Months Ended June 30,
2015 2014
(Unaudited)
(Unaudited)
Operating Data:
Total operating revenue $ 6,032,056 $ 5,868,815
Total operating expenses (3,237,854 ) (3,627,657 )
Other expenses (1,927,153 ) (2,155,079 )
Net income before income taxes 867,049 86,079
Provision for income taxes
— (13,246 )
Net income $ 867,049 $ 72,833
Share and Per-share Data:
Earnings per share of common stock - basic and diluted $ 0.10 $ 0.01
Weighted average common shares outstanding - basic and diluted 8,872,584 6,578,270
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
Significant Existing Real Estate Activity
On February 9, 2015, we terminated the lease with the tenant
occupying Keysville Road and, on February 10, 2015, entered
into a lease with a new tenant to occupy the property. The new
lease is scheduled to expire on June 30, 2020, and provides
for rent escalations over its life, with minimum, annualized
straight-line rental income of $73,749, representing a 7.9%
increase over that of the previous lease. In connection with the
termination of the previous lease, during the three months ended
March 31, 2015, we wrote off an aggregate amount of $32,497
related to deferred rent asset balances and rental income that had
been recorded in prior periods.
On February 23, 2015, we renewed the lease with the tenant
occupying Spring Valley, which lease was originally set to expire
on September 30, 2016. The lease was renewed for an additional
six years, through September 30, 2022, and provides for rent
escalations over its life, with minimum annualized, straight-line
rental income of $327,904, representing a 32.5% increase over that
of the previous lease. The new lease also grants the tenant two
options to extend the lease for an additional six years each.
On April 8, 2015, the tenant occupying Santa Clara exercised
its option to extend the two existing leases, which were originally
set to expire on July 31, 2015. The leases were each extended
for an additional two years, through July 31, 2017, and
provide for annualized, straight-line rental income of $1,302,783,
representing a 5.8% increase over that of the previous leases.
On April 13, 2015, we renewed the lease with the tenant
occupying Dalton Lane, which was originally set to expire on
October 31, 2015. The lease was renewed for an additional five
years, through October 31, 2020, and provides for rent
escalations over its life, with annualized, straight-line rental
income of $163,989, representing a 16.8% increase over that of the
previous lease. The new lease also grants the tenant one option to
extend the lease for an additional five years.
Involuntary Conversions and Property and Casualty
Recovery
In April 2014, two separate fires occurred on two of our
properties, partially damaging a structure on each property. One
occurred on 20 th
During the three months ended June 30, 2015, we received an
additional $20,809 of insurance proceeds related to the fire on
West Gonzales, and such recovery is included in Property and
casualty recovery (loss), net on the accompanying Condensed
Consolidated Statements of Operations
Repairs are substantially complete on West Gonzales, and, during
the three months ended March 31, 2015, we expended $35,648 in
repairs and upgrades to the cooler as a result of the fire. Of this
amount, $25,682 was capitalized as a real estate addition, and
$9,966 was recorded in repairs and maintenance expense, included in
Property operating expense on the accompanying Condensed
Consolidated Statements of Operations th
Intangible Assets and Liabilities
The following table summarizes the carrying value of lease
intangibles and the accumulated amortization for each intangible
asset or liability class as of June 30, 2015, and
December 31, 2014:
June 30, 2015 December 31, 2014
Lease Accumulated Lease Accumulated
In-place leases $ 1,399,490 $ (548,041 ) $ 869,207 $ (263,428 )
Leasing costs 634,041 (145,105 ) 357,210 (80,617 )
Tenant relationships 898,128 (169,162 ) 501,670 (66,467 )
$ 2,931,659 $ (862,308 ) $ 1,728,087 $ (410,512 )
Deferred Accumulated Deferred Accumulated
Above-market lease values (1) $ 65,203 $ (19,817 ) $ 65,203 $ (9,027 )
Below-market lease values (2) (371,707 ) 269,927 (371,707 ) 162,194
$ (306,504 ) $ 250,110 $ (306,504 ) $ 153,167
(1) Above-market lease values are
included as a part of Other assets in the accompanying Condensed
Consolidated Balance Sheets
(2) Below-market lease values are
included as a part of Other liabilities in the accompanying
Condensed Consolidated Balance Sheets
Total amortization expense related to these lease intangible assets
was $172,678 and $451,796 for the three and six months ended
June 30, 2015, respectively, and $33,540 and $62,008 for the
three and six months ended June 30, 2014, respectively.
Total amortization related to above-market lease values was $5,395
and $10,790, for the three and six months ended June 30, 2015,
respectively, and $461 for both the three and six months ended
June 30, 2014. Total accretion related to below-market lease
values was $52,590 and $107,733 for the three and six months ended
June 30, 2015, respectively, and $20,980 and $40,874 for the
three and six months ended June 30, 2014, respectively.
Portfolio Diversification and Concentrations
Diversification
The following table summarizes the geographic locations, by state,
of our properties with leases in place as of June 30, 2015 and
2014:
As of and For the Six Months Ended
June 30, 2015 As of and For the Six Months Ended
June 30, 2014
State Number Total % of Rental % of Total Number Total % of Rental % of Total
California 15 2,722 23.7 % $ 3,712,894 68.7 % 9 1,599 24.8 % $ 2,051,017 67.1 %
Florida 12 4,401 38.4 % 820,834 15.2 % 8 496 7.7 % 240,304 7.9 %
Oregon 4 2,313 20.2 % 583,763 10.8 % 4 2,313 35.9 % 492,121 16.1 %
Arizona 1 1,761 15.4 % 161,935 3.0 % 1 1,761 27.4 % 145,328 4.7 %
Michigan 4 270 2.3 % 123,357 2.3 % 4 270 4.2 % 128,157 4.2 %
36 11,467 100.0 % $ 5,402,783 100.0 % 26 6,439 100.0 % $ 3,056,927 100.0 %
Concentrations
Credit Risk
Our farms are leased to 30 different third-party tenants. Two of
our farms are leased to the same tenant, Dole Food Company
(“Dole”). Aggregate rental income attributable to Dole
accounted for approximately $1.5 million, or 27.3%, of the rental
revenue recorded during the six months ended June 30, 2015, as
compared to 46.5% of the total rental revenue recorded during the
six months ended June 30, 2014. In addition, a separate tenant
accounted for approximately 11.7% of the total rental revenue
recorded during the six months ended June 30, 2015. If either
tenant fails to make rental payments or elects to terminate their
lease, and the land cannot be re-leased on satisfactory terms,
there would likely be a material adverse effect on our financial
performance and ability to continue operations. No other individual
tenant represented greater than 10.0% of the total rental revenue
recorded during the six months ended June 30, 2015.
Geographic Risk
15 of our 36 farms owned as of June 30, 2015, are located in
California, and 12 farms are located in Florida. As of
June 30, 2015, our farmland in California accounted for 2,722
acres, or 23.7% of the total acreage we owned. Furthermore, these
farms accounted for approximately $3.7 million, or 68.7%, of the
rental revenue recorded during the six months ended June 30,
2015. However, our farms are spread across three of the many
different growing regions within California. As of June 30,
2015, our farmland in Florida accounted for 4,401 acres, or 38.4%
of the total acreage we owned, and these farms accounted for
approximately $0.8 million, or 15.2%, of the rental revenue
recorded during the six months ended June 30, 2015. In
addition, our farms in Oregon accounted for approximately 10.8% of
the rental revenue recorded during the six months ended
June 30, 2015.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six months ended June 30, 2015.
Active Purchase and Sale Agreements
On June 17, 2015, we entered into an agreement to purchase 841
acres of farmland in California (the “841-Acre California
Property”) for approximately $18.9 million. The 841-Acre
California Property is currently vineyard farmland; however, we
expect to develop the property with almond trees if acquired. The
prospective purchase of the 841-Acre California Property is
expected to close during the three months ending September 30,
2015, subject to customary conditions and termination rights for
transactions of this type, including a due diligence inspection
period. However, there can be no assurance that this prospective
acquisition will be consummated by that time, on the terms
currently anticipated, or at all.</t>
  </si>
  <si>
    <t>Related-Party Transactions</t>
  </si>
  <si>
    <t>Related Party Transactions [Abstract]</t>
  </si>
  <si>
    <t>NOTE 4. RELATED-PARTY TRANSACTIONS
We are externally managed pursuant to contractual arrangements with
our Adviser and our Administrator, which collectively employ all of
our personnel and pay their salaries, benefits and general expenses
directly. The current advisory agreement with our Advisor (the
“Advisory Agreement”) and the current administration
agreement with our Administrator (the “Administration
Agreement”) became effective February 1, 2013. A summary
of each of these agreements is provided in Note 4 to our
consolidated financial statements included in our Form 10-K. There
were no material changes to either agreement during the six months
ended June 30, 2015.
The following table summarizes the management fees, incentive fees
and associated credits and the administration fees reflected in our
accompanying Condensed Consolidated Statements of
Operations
For the Three Months Ended June 30,
For the Six Months Ended June 30,
2015 2014 2015 2014
Management fee (1)(2) $ 328,392 $ 236,531 $ 624,140 $ 477,495
Credit from voluntary, irrevocable waiver by Adviser’s board
of directors (2)(3)
—
— (320,905 )
—
Net fee to our Adviser $ 328,392 $ 236,531 $ 303,235 $ 477,495
Administration fee (1)(2) $ 177,852 $ 65,047 $ 308,788 $ 131,205
(1) Pursuant to the Advisory and
Administration Agreements, respectively, which became effective on
February 1, 2013.
(2) Reflected as a line item on our
accompanying Condensed Consolidated Statements of
Operations.
(3) The credit received from our Adviser
for the six months ended June 30, 2015, was attributable to a
finder’s fee earned by our Adviser in connection with a farm
we acquired during the three months ended March 31, 2015,
which fee was granted to us as a waiver to be applied against the
fees we pay to our Adviser.
Related-Party Fees Due
Amounts due to related parties on our accompanying Condensed
Consolidated Balance Sheets
As of 6/30/2015 As of 12/31/2014
Management fee due to Adviser $ 624,140 $ 301,487
Credits to fees due to Adviser (320,905 )
—
Other due to Adviser (1) 18,595 3,187
Total due to Adviser 321,830 304,674
Administration fee due to Administrator 308,788 166,427
Total due to Administrator 308,788 166,427
Total due to related parties (2) $ 630,618 $ 471,101
(1) Other fees due to related parties
primarily relate to miscellaneous general and administrative
expenses paid by our Adviser or Administrator on our behalf.
(2) Reflected as a line item on our
accompanying Condensed Consolidated Balance Sheets.</t>
  </si>
  <si>
    <t>Borrowings</t>
  </si>
  <si>
    <t>Debt Disclosure [Abstract]</t>
  </si>
  <si>
    <t>NOTE 5. BORROWINGS
Our borrowings as of June 30, 2015, and December 31,
2014, are summarized below:
As of June 30, 2015 As of December 31,
2014
Issuer
Type of Issuance Date(s) of Issuance Initial Maturity Date(s) Principal Stated (1) Undrawn Principal Stated (1) Undrawn
MetLife
Mortgage Note Payable 5/9/2014 100,000,000
1/5/2029 (2) $ 66,331,998 3.61 % 33,668,002 (3) 66,331,998 3.61 % 33,668,002 (3)
MetLife Line of Credit 5/9/2014 25,000,000 4/5/2024 2,800,000 2.77 % 22,200,000 (3) 4,000,000 2.75 % 21,000,000 (3)
Farm Credit
Mortgage Notes Payable
9/19/2014–5/8/2015 18,425,880
5/1/2020–8/1/2034 18,116,168 3.38 % (4)
— 12,410,363 3.53 % (4)
—
Farmer Mac Bonds Payable 12/11/2014 75,000,000
7/30/2018–1/6/2020 (5) 23,213,000 2.99 % 51,787,000 (6) 3,675,000 3.25 % 71,325,000 (6)
Totals: $ 110,461,166 $ 107,655,002 $ 86,417,361 $ 125,993,002
(1) Represents the weighted-average,
blended rate on the respective borrowing facilities as of
June 30, 2015, and December 31, 2014.
(2) If facility not fully utilized by
December 31, 2016, MetLife has the option to be relieved of
its obligations to disburse the additional funds under the
loan.
(3) Based on the properties that were
pledged as collateral as of June 30, 2015, and
December 31, 2014, approximately $16.5 million and $13.8
million, respectively, of the undrawn commitment was available for
us to draw.
(4) Rate is before interest repatriation.
2014 interest patronage received resulted in a reduction to the
stated interest rate of 12.7%.
(5) If facility not fully utilized by
December 11, 2016, Farmer Mac has the option to be relieved of
its obligations to purchase additional bonds under the
facility.
(6) At each of June 30, 2015, and
December 31, 2014, there was no additional availability to
draw under this facility, as no additional properties had been
pledged as collateral.
The weighted-average effective interest rate charged on all of our
borrowings, excluding the impact of deferred financing costs and
before any interest repatriation, was 3.6% for both the three and
six months ended June 30, 2015, respectively, as compared to
3.7% and 3.6% for the three and six months ended June 30,
2014, respectively. 2014 interest patronage from our Farm Credit
(as defined below) borrowings, which patronage was received during
the three months ended June 30, 2015, resulted in a reduction
to our effective interest rate of 12.7%.
MetLife Credit Facility
On May 9, 2014, we closed on a facility with MetLife that
consists of a $100.0 million long-term note payable that is
scheduled to mature on January 5, 2029 (the “MetLife
Note Payable”), and a $25.0 million revolving equity line of
credit that is scheduled to mature on April 5, 2024 (the
“MetLife Line of Credit” and, together with the MetLife
Note Payable, the “MetLife Credit Facility”). Initial
advances under the MetLife Note Payable bear interest at a fixed
rate of 3.50% per annum, plus an unused line fee of 0.20% on
undrawn amounts, and interest rates for subsequent disbursements
are based on prevailing market rates at the time of such
disbursements. The interest rates on the initial advance and any
subsequent disbursements will be subject to adjustment every three
years. If we have not drawn the full commitment amount of $100.0
million by December 31, 2016, MetLife has the option to be
relieved of its obligation to disburse the additional funds under
this loan. As of June 30, 2015, there is approximately $66.3
million outstanding under the MetLife Note Payable that bears
interest at a blended rate of 3.61% per annum. Advances under
the MetLife Line of Credit initially bear interest at a variable
rate equal to the three-month LIBOR plus a spread of 2.50%, with a
minimum annualized rate of 2.75%, plus an unused fee of 0.20% on
undrawn amounts. The interest rate spread on borrowings under the
MetLife Line of Credit will be subject to adjustment in April 2017.
As of June 30, 2015, there is $2.8 million outstanding under
the MetLife Line of Credit that bears interest at a rate of
2.77% per annum. While approximately $55.9 million of the full
commitment amount remains undrawn, based on the current level of
collateral pledged, as of June 30, 2015, we have approximately
$16.5 million of aggregate availability under the MetLife Credit
Facility.
Farm Credit Notes Payable
On March 10 and April 9, 2015, we, through certain
subsidiaries of our Operating Partnership, closed on two
interest-only loans from Farm Credit of Central Florida, FLCA
(“Farm Credit”), for an aggregate amount of
approximately $3.3 million. These loans bear interest (before
interest repatriation) at a fixed rate of 3.20% throughout each of
their five-year terms. On May 8, 2015, we obtained an
additional loan for approximately $2.6 million that matures in May
2030. Through April 30, 2018, this loan will bear interest at
a fixed rate of 2.90%, thereafter reverting to an amortizing loan
bearing interest equal to the one-month LIBOR plus 3.00%.
Proceeds from the Farm Credit Notes Payable were invested into the
acquisition of new farms and to repay amounts owed under our line
of credit with MetLife. As of June 30, 2015, aggregate
borrowings from Farm Credit were approximately $18.1 million, and
we were in compliance with all covenants.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
On January 5, 2015, we completed an issuance under the Farmer
Mac Facility of a $10.2 million, five-year, interest-only bond with
a fixed interest rate of 3.25% throughout its term. In addition, on
June 25, 2015, we issued a $9.4 million, three-year,
interest-only bond with a fixed rate of 2.60%.
Proceeds from bonds issued under the Farmer Mac Facility were
invested into the acquisition of new farms. As of June, 30, 2015,
the aggregate amount of bonds issued under the Farmer Mac Facility
was approximately $23.2 million, and we were in compliance with all
covenants.
Fair Value
As of June 30, 2015, the aggregate fair value of our mortgage
notes and bonds payable was approximately $107.4 million, as
compared to an aggregate carrying value of $107.7 million. The fair
value of the mortgage notes and bonds payable is valued using Level
3 inputs under the hierarchy established by ASC 820-10, “Fair
Value Measurements and Disclosures,” and is calculated based
on a discounted cash flow analysis, using discount rates based on
management’s estimates of market interest rates on long-term
debt with comparable terms. Due to the revolving nature of our line
of credit with MetLife and the lack of changes in market credit
spreads, its fair value as of June 30, 2015, is deemed to
approximate its carrying value of $2.8 million.</t>
  </si>
  <si>
    <t>Stockholders' Equity</t>
  </si>
  <si>
    <t>Equity [Abstract]</t>
  </si>
  <si>
    <t>NOTE 6. STOCKHOLDERS’ EQUITY
Distributions
The distributions to common stockholders declared by our Board of
Directors and paid by us during the six months ended June 30,
2015 and 2014 are reflected in the table below.
Fiscal Year
Declaration Date
Record Date
Payment Date Distributions per
2015 January 13, 2015 January 23, 2015 February 3, 2015 $ 0.035
January 13, 2015 February 18, 2015 February 27, 2015 0.035
January 13, 2015 March 20, 2015 March 31, 2015 0.035
April 14, 2015 April 24, 2015 May 4, 2015 0.040
April 14, 2015 May 19, 2015 May 28, 2015 0.040
April 14, 2015 June 19, 2015 June 30, 2015 0.040
Six Months ended June 30, 2015 $ 0.225
2014 January 7, 2014 January 22, 2014 January 31, 2014 $ 0.030
January 7, 2014 February 19, 2014 February 28, 2014 0.030
January 7, 2014 March 17, 2014 March 31, 2014 0.030
April 8, 2014 April 21, 2014 April 30, 2014 0.030
April 8, 2014 May 20, 2014 May 30, 2014 0.030
April 8, 2014 June 19, 2014 June 30, 2014 0.030
Six Months ended June 30, 2014 $ 0.180
We will provide information related to the federal income tax
characterization of our 2015 distributions in an IRS Form 1099-DIV,
which will be mailed to our stockholders in January 2016.
Registration Statement
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warrants to purchase common stock, including through a combined
offering of two or more of such securities. As of June 30,
2015, we have issued 1,223,453 shares of common stock for gross
proceeds of $15.0 million under this universal registration
statement.
On November 5, 2014, we filed a registration statement on Form
S-11 (File No. 333-199896) with the SEC, and on each of
April 27 and May 11, 2015, we filed pre-effective
amendments to such registration statement, which the SEC declared
effective on May 13, 2015. Pursuant to this registration
statement, we completed a public offering of 1,306,597 shares of
our common stock at a public offering price of $11.40 during the
three months ended June 30, 2015. See “—2015
Equity Issuance” below for further discussion on this
offering.
2015 Equity Issuance
On May 15, 2015, we completed a public offering (the
“2015 Follow-on Offering”) of 1,250,000 shares of our
common stock at a public offering price of $11.40 per share. As a
result of this offering, we received gross proceeds of
approximately $14.3 million and net proceeds, after deducting
underwriting discounts and offering expenses borne by us, of
approximately $13.2 million. On June 10, 2015, the
underwriters exercised a portion of their over-allotment option in
connection with our 2015 Follow-on Offering, and, as a result, we
issued an additional 56,597 shares. This transaction closed on
June 15, 2015, and resulted in gross proceeds of approximately
$645,000 and net proceeds, after deducting underwriting discounts
and offering expenses borne by us, of approximately $606,000.
We used the proceeds received from the 2015 Follow-on Offering to
repay existing indebtedness, to fund new property acquisitions and
for other general corporate purposes.</t>
  </si>
  <si>
    <t>Commitments and Contingencies</t>
  </si>
  <si>
    <t>Commitments and Contingencies Disclosure [Abstract]</t>
  </si>
  <si>
    <t>NOTE 7. COMMITMENTS AND CONTINGENCIES
Operating Obligations
In connection with the follow-on lease we executed upon our
acquisition of Sycamore Road in July 2014, we are required to make
certain irrigation improvements on the property to increase overall
water availability by November 1, 2015. These improvements are
expected to be completed during the three months ending
December 31, 2015. As of June 30, 2015, we have expended
or accrued $519,289 related to these improvements, and we expect to
incur additional costs of approximately $275,000. In addition, we
will earn additional rent on the total cost of these improvements
commensurate with the then-current annual yield on the
farmland.
In connection with the lease we executed upon our acquisition of
Wauchula Road in September 2014, we agreed to fund certain
irrigation upgrades at the tenant’s option. Currently, 125 of
the 590 farm acres on the property are subject to drip irrigation.
Pursuant to the lease, the tenant has the option to construct
irrigation improvements necessary to convert all or a portion of
the drip-irrigated acres to overhead irrigation and be reimbursed
by us, up to a maximum aggregate cost of $1.5 million. The lease
provides for additional rental income to be earned on the
newly-converted acres upon completion of the irrigation
improvements. The tenant has informed us of their intention to
construct these improvements, and the work is expected to be
completed during the three months ending September 30,
2015.
Upon acquiring Espinosa Road in January 2015, we assumed an eminent
domain lawsuit brought by the California Department of
Transportation (“CalTrans”) against the previous owner
of the property for approximately 4.5 acres of nonfarmable land.
CalTrans had offered $160,000 to the previous owner as payment for
the 4.5 acres; however, this offer was rejected. We intend to
accept this offer of $160,000 as fair compensation for the 4.5
nonfarmable acres, and we expect this lawsuit to be settled during
the second half of 2015.
In connection with our acquisition of Parrish Road in March 2015,
for which we initially paid approximately $3.2 million, we
committed to providing $700,000 as additional compensation,
contingent upon the approval by a local water management district
of increases in certain water permits on the property. We expect
these permits to be approved during the three months ending
September 30, 2015. In addition, we also committed to
providing up to an additional $500,000 of capital to the tenant for
certain irrigation improvements and upgrades on the property, for
which we will earn additional rent on the total amount of capital
committed by us. The tenant has informed us of their intention to
construct these improvements, and the work is expected to be
completed during the three months ending September 30,
2015.
Litigation
We are not currently subject to any material known or threatened
litigation.</t>
  </si>
  <si>
    <t>Loss Per Share of Common Stock</t>
  </si>
  <si>
    <t>Earnings Per Share [Abstract]</t>
  </si>
  <si>
    <t>NOTE 8. LOSS PER SHARE OF COMMON STOCK
The following table sets forth the computation of basic and diluted
loss per common share for the three and six months ended
June 30, 2015 and 2014. Loss per share is computed using the
weighted average number of shares outstanding during the respective
periods.
For the Three Months Ended June 30,
For the Six Months Ended June 30,
2015 2014 2015 2014
Net loss $ (30,289 ) $ (301,094 ) $ (5,715 ) $ (280,176 )
Weighted average shares of common stock outstanding – basic
and diluted 8,439,855 6,530,264 8,098,681 6,530,264
Basic and diluted loss per common share $ (0.00 ) $ (0.05 ) $ (0.00 ) $ (0.04 )</t>
  </si>
  <si>
    <t>Subsequent Events</t>
  </si>
  <si>
    <t>Subsequent Events [Abstract]</t>
  </si>
  <si>
    <t>NOTE 9. SUBSEQUENT EVENTS
We have evaluated subsequent events and transactions for potential
recognition or disclosure in the financial statements through
August 4, 2015, the day the financial statements were
issued.
Purchase and Sale Agreements
On July 1, 2015, we entered into two purchase and sale
agreements to acquire two 1,280-acre farms located in Nebraska
(each the “1,280-Acre Nebraska Property”) for an
aggregate purchase price of approximately $11.0 million. Each
1,280-Acre Nebraska Property is each irrigated farmland that is
currently farmed primarily for corn, soybeans and potatoes. The
prospective purchases of each 1,280-Acre Nebraska Property are
expected to close during the three months ending September 30,
2015, subject to customary conditions and termination rights for
transactions of this type, including a due diligence inspection
period. However, there can be no assurance that these prospective
acquisitions will be consummated by that time, on the terms
currently anticipated, or at all.
Property and Casualty Recovery
On July 21, 2015, we received the remaining $76,423 of
insurance proceeds related to the fire on West Gonzales, which
amount will be recognized during the three months ending
September 30, 2015. No further recoveries are expected
relating to the fire.
Distributions
On July 14, 2015, our Board of Directors declared the
following monthly cash distributions to common stockholders:
Record Date Payment Date Distribution per
July 24, 2015 August 4, 2015 $ 0.04
August 20, 2015 August 31, 2015 0.04
September 21, 2015
September 30, 2015 0.04
Total: $ 0.12</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results of the interim period reported
herein are not indicative of the results to be expected for the
full year. The interim financial statements and accompanying notes
should be read in conjunction with the consolidated financial
statements and notes thereto included in our Annual Report on Form
10-K for the year ended December 31, 2014, as filed with the
Securities and Exchange Commission on February 24, 2015 (the
“Form 10-K”). The results of operations for the three
and six months ended June 30, 2015,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classifications</t>
  </si>
  <si>
    <t>Reclassifications
Certain line items on the Condensed Consolidated Balance
Sheet Condensed
Consolidated Statements of Operations Condensed Consolidated
Statement of Cash Flows</t>
  </si>
  <si>
    <t>Critical Accounting Policies</t>
  </si>
  <si>
    <t>Critical Accounting Policies
The preparation of financial statements in accordance with GAAP
requires management to make judgments that are subjective in nature
in order to make certain estimates and assumptions, and the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six months ended
June 30, 2015.</t>
  </si>
  <si>
    <t>Recently-Issued Accounting Guidance</t>
  </si>
  <si>
    <t>Recently-Issued Accounting Guidance
In February 2015, the Financial Accounting Standards Board (the
“FASB”), issued Accounting Standards Update
(“ASU”) 2015-02, “Consolidation –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We are currently
assessing the impact of ASU 2015-02 and do not anticipate a
material impact on our financial position, results of operations or
cash flows from adopting this standard. ASU 2015-02 is effective
for annual and interim reporting periods beginning after
December 15, 2015, with early adoption permitted.
In April 2015, the FASB issued ASU 2015-03, “Simplifying the
Presentation of Debt Issuance Costs” (“ASU
2015-03”), which simplifies the presentation of debt issuance
costs. We are currently assessing the impact of ASU 2015-03 and do
not anticipate a material impact on our financial position, results
of operations or cash flows from adopting this standard. ASU
2015-03 is effective for annual and interim reporting periods
beginning after December 15, 2015, with early adoption
permitted.</t>
  </si>
  <si>
    <t>Real Estate and Intangible Assets (Tables)</t>
  </si>
  <si>
    <t>Summary Information of Farms</t>
  </si>
  <si>
    <t>The following table provides certain summary information about our
36 farms as of June 30, 2015:
Property Name
Location
Date Number Total Farm
Lease Net Cost (1) Encumbrances
San Andreas Watsonville, CA 6/16/1997 1 307 238 12/31/2020 $ 4,806,449 $ 4,072,726
West Gonzales Oxnard, CA 9/15/1998 1 653 502 6/30/2020 12,309,315 20,720,863
West Beach Watsonville, CA 1/3/2011 3 196 195 12/31/2023 9,304,059 3,967,397
Dalton Lane Watsonville, CA 7/7/2011 1 72 70 10/31/2020 2,690,463 1,314,507
Keysville Road Plant City, FL 10/26/2011 2 59 56 6/30/2020 1,241,322 897,600
Colding Loop Wimauma, FL 8/9/2012 1 219 181 6/14/2018 4,013,732 2,640,000
Trapnell Road Plant City, FL 9/12/2012 3 124 110 6/30/2017 4,025,042 2,655,000
38th Avenue Covert, MI 4/5/2013 1 119 89 4/4/2020 1,293,824 627,762
Sequoia Street Brooks, OR 5/31/2013 1 218 206 5/31/2028 3,127,897 1,451,202
Natividad Road Salinas, CA 10/21/2013 1 166 166 10/31/2024 8,189,239 3,276,906
20th Avenue South Haven, MI 11/5/2013 3 151 94 11/4/2018 1,837,778 936,259
Broadway Road Moorpark, CA 12/16/2013 1 60 60 12/15/2023 2,891,102 1,404,388
Oregon Trail Echo, OR 12/27/2013 1 1,895 1,640 12/31/2023 13,955,285 6,553,812
East Shelton Willcox, AZ 12/27/2013 1 1,761 1,320 2/29/2024 7,972,401 3,136,467
Collins Road Clatskanie, OR 5/30/2014 2 200 157 9/30/2024 2,478,279 1,263,949
Spring Valley Watsonville, CA 6/13/2014 1 145 110 9/30/2022 5,807,119 2,761,963
McIntosh Road Dover, FL 6/20/2014 2 94 78 6/30/2017 2,553,622 1,599,600
Naumann Road Oxnard, CA 7/23/2014 1 68 66 7/31/2017 6,821,216 3,225,412
Sycamore Road Arvin, CA 7/25/2014 1 326 322 10/31/2024 6,387,629 2,715,151
Wauchula Road Duette, FL 9/29/2014 1 808 590 9/30/2024 13,521,618 7,949,287
Santa Clara Avenue Oxnard, CA 10/29/2014 2 333 331 7/31/2017 24,313,506 11,703,235
Dufau Road Oxnard, CA 11/4/2014 1 65 64 11/3/2017 6,090,913 3,675,000
Espinosa Road Salinas, CA 1/5/2015 1 331 329 10/31/2016 16,725,452 10,178,000
Parrish Road Duette, FL 3/10/2015 1 419 211 6/30/2025 3,867,252 2,374,680
Immokalee Exchange Immokalee, FL 6/25/2015 2 2,678 1,644 6/30/2020 15,762,300 9,360,000
36 11,467 8,829 $ 181,986,814 $ 110,461,166
(1) Consists of the initial acquisition
price (including the costs allocated to both tangible and
intangible assets acquired and liabilities assumed), plus
subsequent improvements and other capitalized costs associated with
the properties, and adjusted for depreciation and amortization
accumulated through June 30, 2015.</t>
  </si>
  <si>
    <t>Summary of Components of Investments in Real Estate</t>
  </si>
  <si>
    <t>The following table sets forth the components of our investments in
tangible real estate assets as of June 30, 2015, and
December 31, 2014:
June 30, 2015 December 31, 2014
Real estate:
Land and land improvements $ 156,085,513 $ 122,999,316
Irrigation systems 16,439,003 12,365,514
Buildings and improvements 10,845,136 10,479,301
Horticulture 1,559,339 1,559,340
Other site improvements 1,044,261 968,007
Real estate, at cost 185,973,252 148,371,478
Accumulated depreciation (5,482,928 ) (4,431,290 )
Real estate, net $ 180,490,324 $ 143,940,188</t>
  </si>
  <si>
    <t>Weighted Average Amortization Period for Intangible Assets Acquired and Liabilities Assumed</t>
  </si>
  <si>
    <t>The following table shows the weighted-average amortization period,
in years, for the intangible assets acquired and liabilities
assumed in connection with the new properties acquired during the
six months ended June 30, 2015 and 2014:
Weighted-Average
Amortization Period (in Years)
Intangible Assets 2015 2014
In-place leases 4.1 4.7
Leasing commissions 6.1 7.8
Tenant relationships 9.5 7.3
Above-market lease values
— 3.0
Below-market lease values
— 2.3
All intangible assets 6.3 5.6</t>
  </si>
  <si>
    <t>Pro-Forma Condensed Consolidated Statements of Operations as Each Farm Acquired</t>
  </si>
  <si>
    <t>The following table reflects pro-forma consolidated financial
information as if each farm was acquired at the beginning of the
previous fiscal year. In addition, pro-forma earnings have been
adjusted to assume that acquisition-related costs related to these
farms were incurred at the beginning of the previous fiscal
year.
For the Six Months Ended June 30,
2015 2014
(Unaudited)
(Unaudited)
Operating Data:
Total operating revenue $ 6,032,056 $ 5,868,815
Total operating expenses (3,237,854 ) (3,627,657 )
Other expenses (1,927,153 ) (2,155,079 )
Net income before income taxes 867,049 86,079
Provision for income taxes
— (13,246 )
Net income $ 867,049 $ 72,833
Share and Per-share Data:
Earnings per share of common stock - basic and diluted $ 0.10 $ 0.01
Weighted average common shares outstanding - basic and diluted 8,872,584 6,578,270</t>
  </si>
  <si>
    <t>Carrying Value of Lease Intangibles and Accumulated Amortization for Each Intangible Asset or Liability Class</t>
  </si>
  <si>
    <t>The following table summarizes the carrying value of lease
intangibles and the accumulated amortization for each intangible
asset or liability class as of June 30, 2015, and
December 31, 2014:
June 30, 2015 December 31, 2014
Lease Accumulated Lease Accumulated
In-place leases $ 1,399,490 $ (548,041 ) $ 869,207 $ (263,428 )
Leasing costs 634,041 (145,105 ) 357,210 (80,617 )
Tenant relationships 898,128 (169,162 ) 501,670 (66,467 )
$ 2,931,659 $ (862,308 ) $ 1,728,087 $ (410,512 )
Deferred Accumulated Deferred Accumulated
Above-market lease values (1) $ 65,203 $ (19,817 ) $ 65,203 $ (9,027 )
Below-market lease values (2) (371,707 ) 269,927 (371,707 ) 162,194
$ (306,504 ) $ 250,110 $ (306,504 ) $ 153,167
(1) Above-market lease values are
included as a part of Other assets in the accompanying Condensed
Consolidated Balance Sheets
(2) Below-market lease values are
included as a part of Other liabilities in the accompanying
Condensed Consolidated Balance Sheets</t>
  </si>
  <si>
    <t>Summary of Geographic Locations, by State, of Properties</t>
  </si>
  <si>
    <t>The following table summarizes the geographic locations, by state,
of our properties with leases in place as of June 30, 2015 and
2014:
As of and For the Six Months Ended
June 30, 2015 As of and For the Six Months Ended
June 30, 2014
State Number Total % of Rental % of Total Number Total % of Rental % of Total
California 15 2,722 23.7 % $ 3,712,894 68.7 % 9 1,599 24.8 % $ 2,051,017 67.1 %
Florida 12 4,401 38.4 % 820,834 15.2 % 8 496 7.7 % 240,304 7.9 %
Oregon 4 2,313 20.2 % 583,763 10.8 % 4 2,313 35.9 % 492,121 16.1 %
Arizona 1 1,761 15.4 % 161,935 3.0 % 1 1,761 27.4 % 145,328 4.7 %
Michigan 4 270 2.3 % 123,357 2.3 % 4 270 4.2 % 128,157 4.2 %
36 11,467 100.0 % $ 5,402,783 100.0 % 26 6,439 100.0 % $ 3,056,927 100.0 %</t>
  </si>
  <si>
    <t>2015 New Real Estate Activity [Member]</t>
  </si>
  <si>
    <t>During the six months ended June 30, 2015, we acquired four
new farms in three separate transactions, which are summarized in
the table below.
Property Name Property Acquisition Total Number of Farms Primary Crop(s) Lease Term Renewal Options Total Acquisition Annualized (1)
Espinosa Road (2) Salinas, CA 1/5/2015 331 1 Strawberries 1.8 years None $ 16,905,500 $ 87,512 (3 ) $ 778,342
Parrish Road Duette, FL 3/10/2015 419 1 Strawberries 10.3 years 2 (5 years) 3,913,280 101,610 (3 ) 251,832
Immokalee Exchange Immokalee, FL 6/25/2015 2,678 2 Misc.Vegetables 5.0 years 2 (5 years) 15,757,700 148,960 (3 ) 960,104
3,428 4 $ 36,576,480 $ 338,082 $ 1,990,278
(1) Annualized GAAP amount is based on
the minimum rental payments required per the lease and includes the
amortization of any above-market and below-market lease values
recorded.
(2) In connection with this acquisition,
our Adviser earned a finder’s fee of $320,905, which fee was
fully credited back to us by our Adviser during the three months
ended March 31, 2015. See Note 4, “Related-Party
Transactions” for further discussion on this fee.
(3) Acquisition accounted for as a
business combination under ASC 805. As such, all
acquisition-related costs were expensed as incurred, other than
direct leasing costs, which were capitalized. In aggregate, we
incurred $7,225 of direct leasing costs in connection with these
acquisitions.</t>
  </si>
  <si>
    <t>Fair Value of Acquired Assets and Liabilities Assumed Related to Properties Acquired</t>
  </si>
  <si>
    <t>We determined the fair value of acquired assets and liabilities
assumed related to the properties acquired during the six months
ended June 30, 2015, to be as follows:
Property Name Land and Land Buildings and Improvements Irrigation System In-place Leases Leasing Customer Total
Espinosa Road $ 15,852,466 $ 84,478 $ 497,401 $ 246,472 $ 43,894 $ 180,789 $ 16,905,500
Parrish Road 2,403,064 42,619 1,299,851 54,405 77,449 35,892 3,913,280
Immokalee Exhange 14,410,840 273,107 515,879 229,406 148,691 179,777 15,757,700
$ 32,666,370 $ 400,204 $ 2,313,131 $ 530,283 $ 270,034 $ 396,458 $ 36,576,480</t>
  </si>
  <si>
    <t>Summary of Total Operating Revenues and Earnings Recognized on Properties Acquired</t>
  </si>
  <si>
    <t>Below is a summary of the total operating revenues and earnings
recognized on the properties acquired during the three and six
months ended June 30, 2015:
For the three
months ended June 30, 2015 For the six
months ended June 30, 2015
Property Name Acquisition Operating Revenues Earnings (1) Operating Revenues Earnings (1)
Espinosa Road 1/5/2015 $ 194,585 $ 101,813 $ 380,802 $ 198,871
Parrish Road 3/10/2015 62,958 21,770 77,174 28,949
Immokalee Exchange 6/25/2015
— (1,223 )
— (1,223 )
$ 257,543 $ 122,360 $ 457,976 $ 226,597
(1) Earnings are calculated as net income
less interest expense and any acquisition-related costs that are
required to be expensed if the acquisition is treated as a business
combination under ASC 805.</t>
  </si>
  <si>
    <t>2014 New Real Estate Activity [Member]</t>
  </si>
  <si>
    <t>During the six months ended June 30, 2014, we acquired five
farms in three separate transactions, which are summarized in the
table below.
Property Name Property Location Acquisition Date Total Acreage Number of Farms Primary Lease Term Renewal Options Total Acquisition (1) Annualized Straight-line (2)
Collins Road Clatskanie, OR 5/30/2014 200 2 Blueberries 10.3 years
3 (5 years each) $ 2,591,333 $ 58,441 $ 181,172
Spring Valley Watsonville, CA 6/13/2014 145 1 Strawberries 2.3 years None 5,900,000 48,915 270,901
McIntosh Road Dover, FL 6/20/2014 94 2 Strawberries 3.0 years None 2,666,000 61,190 136,908
439 5 $ 11,157,333 $ 168,546 $ 588,981
(1) Each of the properties acquired
during the six months ended June 30, 2104, were accounted for
as a business combination under ASC 805; therefore, the related
costs associated with the acquisitions were expensed in the period
incurred. However, $7,175 of these acquisition costs were direct
costs incurred related to reviewing and assigning leases we assumed
upon acquisition; therefore, we capitalized these costs as part of
leasing costs. Further, $19,277 of the acquisition costs related to
the closing of McIntosh Road was expensed prior to 2014.
(2) Annualized straight-line amount is
based on the minimum rental payments required per the lease and
includes the amortization of any above-market and below-market
leases recorded.</t>
  </si>
  <si>
    <t>We determined the fair value of acquired assets and liabilities
assumed related to the properties acquired during the six months
ended June 30, 2014, to be as follows:
Property Name
Land and Land Buildings Irrigation Site
Horticulture (1) In-place Leasing Customer
Above (Below)- Market Leases Total
Collins Road $ 1,252,387 $ 555,667 $
— $ 126,719 $ 520,993 $ 45,086 $ 65,685 $ 24,796 $
— $ 2,591,333
Spring Valley 5,576,138 5,781 200,855
—
— 83,487 17,498 66,217 (49,976 ) 5,900,000
McIntosh Road 1,970,074 30,745 537,254 2,846
— 34,674 16,766 27,966 45,675 2,666,000
$ 8,798,599 $ 592,193 $ 738,109 $ 129,565 $ 520,993 $ 163,247 $ 99,949 $ 118,979 $ (4,301 ) $ 11,157,333
(1) Horticulture acquired on Collins Road
consists of various types of blueberry bushes.</t>
  </si>
  <si>
    <t>Below is a summary of the total revenue and earnings recognized on
the properties acquired during the three and six months ended
June 30, 2014:
For the Three and Six Months
Property Name Acquisition Rental Earnings (1)
Collins Road 5/30/2014 $ 16,072 $ 8,278
Spring Valley 6/13/2014 13,545 8,335
McIntosh Road 6/20/2014 4,183 951
$ 33,800 $ 17,564</t>
  </si>
  <si>
    <t>Related-Party Transactions (Tables)</t>
  </si>
  <si>
    <t>Summary of Management Fees, Incentive Fees and Associated Credits and Administration Fees</t>
  </si>
  <si>
    <t>The following table summarizes the management fees, incentive fees
and associated credits and the administration fees reflected in our
accompanying Condensed Consolidated Statements of
Operations
For the Three Months Ended June 30,
For the Six Months Ended June 30,
2015 2014 2015 2014
Management fee (1)(2) $ 328,392 $ 236,531 $ 624,140 $ 477,495
Credit from voluntary, irrevocable waiver by Adviser’s board
of directors (2)(3)
—
— (320,905 )
—
Net fee to our Adviser $ 328,392 $ 236,531 $ 303,235 $ 477,495
Administration fee (1)(2) $ 177,852 $ 65,047 $ 308,788 $ 131,205
(1) Pursuant to the Advisory and
Administration Agreements, respectively, which became effective on
February 1, 2013.
(2) Reflected as a line item on our
accompanying Condensed Consolidated Statements of
Operations.
(3) The credit received from our Adviser
for the six months ended June 30, 2015, was attributable to a
finder’s fee earned by our Adviser in connection with a farm
we acquired during the three months ended March 31, 2015,
which fee was granted to us as a waiver to be applied against the
fees we pay to our Adviser.</t>
  </si>
  <si>
    <t>Details of Amounts Due to Related Parties on Our Accompanying Condensed Consolidated Balance Sheets</t>
  </si>
  <si>
    <t>Amounts due to related parties on our accompanying Condensed
Consolidated Balance Sheets
As of 6/30/2015 As of 12/31/2014
Management fee due to Adviser $ 624,140 $ 301,487
Credits to fees due to Adviser (320,905 )
—
Other due to Adviser (1) 18,595 3,187
Total due to Adviser 321,830 304,674
Administration fee due to Administrator 308,788 166,427
Total due to Administrator 308,788 166,427
Total due to related parties (2) $ 630,618 $ 471,101
(1) Other fees due to related parties
primarily relate to miscellaneous general and administrative
expenses paid by our Adviser or Administrator on our behalf.
(2) Reflected as a line item on our
accompanying Condensed Consolidated Balance Sheets.</t>
  </si>
  <si>
    <t>Borrowings (Tables)</t>
  </si>
  <si>
    <t>Summary of Mortgage Note Payable and Line of Credit</t>
  </si>
  <si>
    <t>Our borrowings as of June 30, 2015, and December 31,
2014, are summarized below:
As of June 30, 2015 As of December 31,
2014
Issuer
Type of Issuance Date(s) of Issuance Initial Maturity Date(s) Principal Stated (1) Undrawn Principal Stated (1) Undrawn
MetLife
Mortgage Note Payable 5/9/2014 100,000,000
1/5/2029 (2) $ 66,331,998 3.61 % 33,668,002 (3) 66,331,998 3.61 % 33,668,002 (3)
MetLife Line of Credit 5/9/2014 25,000,000 4/5/2024 2,800,000 2.77 % 22,200,000 (3) 4,000,000 2.75 % 21,000,000 (3)
Farm Credit
Mortgage Notes Payable
9/19/2014–5/8/2015 18,425,880
5/1/2020–8/1/2034 18,116,168 3.38 % (4)
— 12,410,363 3.53 % (4)
—
Farmer Mac Bonds Payable 12/11/2014 75,000,000
7/30/2018–1/6/2020 (5) 23,213,000 2.99 % 51,787,000 (6) 3,675,000 3.25 % 71,325,000 (6)
Totals: $ 110,461,166 $ 107,655,002 $ 86,417,361 $ 125,993,002
(1) Represents the weighted-average,
blended rate on the respective borrowing facilities as of
June 30, 2015, and December 31, 2014.
(2) If facility not fully utilized by
December 31, 2016, MetLife has the option to be relieved of
its obligations to disburse the additional funds under the
loan.
(3) Based on the properties that were
pledged as collateral as of June 30, 2015, and
December 31, 2014, approximately $16.5 million and $13.8
million, respectively, of the undrawn commitment was available for
us to draw.
(4) Rate is before interest repatriation.
2014 interest patronage received resulted in a reduction to the
stated interest rate of 12.7%.
(5) If facility not fully utilized by
December 11, 2016, Farmer Mac has the option to be relieved of
its obligations to purchase additional bonds under the
facility.
(6) At each of June 30, 2015, and
December 31, 2014, there was no additional availability to
draw under this facility, as no additional properties had been
pledged as collateral.</t>
  </si>
  <si>
    <t>Stockholders' Equity (Tables)</t>
  </si>
  <si>
    <t>Monthly Distributions Declared and Paid by Company's Board of Directors</t>
  </si>
  <si>
    <t>The distributions to common stockholders declared by our Board of
Directors and paid by us during the six months ended June 30,
2015 and 2014 are reflected in the table below.
Fiscal Year
Declaration Date
Record Date
Payment Date Distributions per
2015 January 13, 2015 January 23, 2015 February 3, 2015 $ 0.035
January 13, 2015 February 18, 2015 February 27, 2015 0.035
January 13, 2015 March 20, 2015 March 31, 2015 0.035
April 14, 2015 April 24, 2015 May 4, 2015 0.040
April 14, 2015 May 19, 2015 May 28, 2015 0.040
April 14, 2015 June 19, 2015 June 30, 2015 0.040
Six Months ended June 30, 2015 $ 0.225
2014 January 7, 2014 January 22, 2014 January 31, 2014 $ 0.030
January 7, 2014 February 19, 2014 February 28, 2014 0.030
January 7, 2014 March 17, 2014 March 31, 2014 0.030
April 8, 2014 April 21, 2014 April 30, 2014 0.030
April 8, 2014 May 20, 2014 May 30, 2014 0.030
April 8, 2014 June 19, 2014 June 30, 2014 0.030
Six Months ended June 30, 2014 $ 0.180</t>
  </si>
  <si>
    <t>Loss Per Share of Common Stock (Tables)</t>
  </si>
  <si>
    <t>Computation of Basic and Diluted Loss Per Common Share</t>
  </si>
  <si>
    <t>The following table sets forth the computation of basic and diluted
loss per common share for the three and six months ended
June 30, 2015 and 2014. Loss per share is computed using the
weighted average number of shares outstanding during the respective
periods.
For the Three Months Ended June 30,
For the Six Months Ended June 30,
2015 2014 2015 2014
Net loss $ (30,289 ) $ (301,094 ) $ (5,715 ) $ (280,176 )
Weighted average shares of common stock outstanding – basic
and diluted 8,439,855 6,530,264 8,098,681 6,530,264
Basic and diluted loss per common share $ (0.00 ) $ (0.05 ) $ (0.00 ) $ (0.04 )</t>
  </si>
  <si>
    <t>Subsequent Events (Tables)</t>
  </si>
  <si>
    <t>Monthly Distributions Declared by Company's Board of Directors</t>
  </si>
  <si>
    <t>On July 14, 2015, our Board of Directors declared the
following monthly cash distributions to common stockholders:
Record Date Payment Date Distribution per
July 24, 2015 August 4, 2015 $ 0.04
August 20, 2015 August 31, 2015 0.04
September 21, 2015
September 30, 2015 0.04
Total: $ 0.12</t>
  </si>
  <si>
    <t>Business - Additional Information (Detail)</t>
  </si>
  <si>
    <t>Maryland [Member]</t>
  </si>
  <si>
    <t>Organization Consolidation And Presentation Of Financial Statements Disclosure [Line Items]</t>
  </si>
  <si>
    <t>Company re-incorporated date</t>
  </si>
  <si>
    <t>Mar. 24,
		2011</t>
  </si>
  <si>
    <t>Delaware [Member]</t>
  </si>
  <si>
    <t>May 25,
		2004</t>
  </si>
  <si>
    <t>California [Member]</t>
  </si>
  <si>
    <t>Company originally incorporated date</t>
  </si>
  <si>
    <t>Jun. 14,
		1997</t>
  </si>
  <si>
    <t>Real Estate and Intangible Assets - Additional Information (Detail)</t>
  </si>
  <si>
    <t>Nov. 01, 2015USD ($)</t>
  </si>
  <si>
    <t>Jun. 30, 2015USD ($)aFarmAgreement</t>
  </si>
  <si>
    <t>Jun. 17, 2015USD ($)a</t>
  </si>
  <si>
    <t>Apr. 13, 2015USD ($)Renewal_Options</t>
  </si>
  <si>
    <t>Apr. 08, 2015USD ($)</t>
  </si>
  <si>
    <t>Feb. 23, 2015USD ($)Renewal_Options</t>
  </si>
  <si>
    <t>Feb. 09, 2015USD ($)</t>
  </si>
  <si>
    <t>Sep. 30, 2015USD ($)</t>
  </si>
  <si>
    <t>Jun. 30, 2015USD ($)a</t>
  </si>
  <si>
    <t>Mar. 31, 2015USD ($)</t>
  </si>
  <si>
    <t>Jun. 30, 2014USD ($)a</t>
  </si>
  <si>
    <t>Jun. 30, 2015USD ($)aFarm</t>
  </si>
  <si>
    <t>Jun. 30, 2014USD ($)aFarm</t>
  </si>
  <si>
    <t>Dec. 31, 2014USD ($)Farm</t>
  </si>
  <si>
    <t>Real Estate Properties [Line Items]</t>
  </si>
  <si>
    <t>Number of Farms | Farm</t>
  </si>
  <si>
    <t>Aggregate annual real estate property taxes</t>
  </si>
  <si>
    <t>Payables for real estate property taxes</t>
  </si>
  <si>
    <t>Number of farms acquired in separate transaction | Farm</t>
  </si>
  <si>
    <t>Line of credit</t>
  </si>
  <si>
    <t>Rental income</t>
  </si>
  <si>
    <t>Property and casualty loss</t>
  </si>
  <si>
    <t>Insurance proceeds</t>
  </si>
  <si>
    <t>Amortization expense related to intangibles assets</t>
  </si>
  <si>
    <t>Amortization of acquired above market lease values</t>
  </si>
  <si>
    <t>Accretion of acquired below market lease values</t>
  </si>
  <si>
    <t>Percent of total rental revenue</t>
  </si>
  <si>
    <t>100.00%</t>
  </si>
  <si>
    <t>Area leased | a</t>
  </si>
  <si>
    <t>Area leased, percentage</t>
  </si>
  <si>
    <t>68.70%</t>
  </si>
  <si>
    <t>67.10%</t>
  </si>
  <si>
    <t>23.70%</t>
  </si>
  <si>
    <t>24.80%</t>
  </si>
  <si>
    <t>Florida [Member]</t>
  </si>
  <si>
    <t>15.20%</t>
  </si>
  <si>
    <t>7.90%</t>
  </si>
  <si>
    <t>38.40%</t>
  </si>
  <si>
    <t>7.70%</t>
  </si>
  <si>
    <t>Oregon [Member]</t>
  </si>
  <si>
    <t>10.80%</t>
  </si>
  <si>
    <t>16.10%</t>
  </si>
  <si>
    <t>20.20%</t>
  </si>
  <si>
    <t>35.90%</t>
  </si>
  <si>
    <t>Maximum [Member] | Geographic Concentration Risk [Member] | Rental Income [Member]</t>
  </si>
  <si>
    <t>Percentage of individual tenant represented total rental revenue recorded</t>
  </si>
  <si>
    <t>10.00%</t>
  </si>
  <si>
    <t>Dole Food Company [Member]</t>
  </si>
  <si>
    <t>Total number of lease agreement with single tenant | Agreement</t>
  </si>
  <si>
    <t>27.30%</t>
  </si>
  <si>
    <t>46.50%</t>
  </si>
  <si>
    <t>Dole Food Company [Member] | Maximum [Member] | Customer Concentration Risk [Member] | Rental Income [Member]</t>
  </si>
  <si>
    <t>Separate Tenant [Member]</t>
  </si>
  <si>
    <t>11.70%</t>
  </si>
  <si>
    <t>Active Purchase and Sale Agreements [Member] | California [Member]</t>
  </si>
  <si>
    <t>Total purchase price</t>
  </si>
  <si>
    <t>Purchase property expected to close date</t>
  </si>
  <si>
    <t>Sep. 30,
		2015</t>
  </si>
  <si>
    <t>MetLife [Member]</t>
  </si>
  <si>
    <t>Land, Buildings, Improvements and Horticulture [Member]</t>
  </si>
  <si>
    <t>Real estate depreciation expense</t>
  </si>
  <si>
    <t>Scenario, Forecast [Member]</t>
  </si>
  <si>
    <t>Reduction in annual real estate property taxes</t>
  </si>
  <si>
    <t>Keysville Road [Member]</t>
  </si>
  <si>
    <t>Maturity date of lease</t>
  </si>
  <si>
    <t>Jun. 30,
		2020</t>
  </si>
  <si>
    <t>Percentage increase in lease amount</t>
  </si>
  <si>
    <t>Write-off of deferred rent asset balances and rental income related to terminated lease</t>
  </si>
  <si>
    <t>Spring Valley [Member]</t>
  </si>
  <si>
    <t>Sep. 30,
		2022</t>
  </si>
  <si>
    <t>32.50%</t>
  </si>
  <si>
    <t>Lease renewal term</t>
  </si>
  <si>
    <t>6 years</t>
  </si>
  <si>
    <t>Number of options granted to extend the lease | Renewal_Options</t>
  </si>
  <si>
    <t>Additional extension period of under the option of tenant</t>
  </si>
  <si>
    <t>Dalton Lane [Member]</t>
  </si>
  <si>
    <t>Oct. 31,
		2020</t>
  </si>
  <si>
    <t>16.80%</t>
  </si>
  <si>
    <t>5 years</t>
  </si>
  <si>
    <t>Santa Clara Avenue [Member]</t>
  </si>
  <si>
    <t>Jul. 31,
		2017</t>
  </si>
  <si>
    <t>5.80%</t>
  </si>
  <si>
    <t>2 years</t>
  </si>
  <si>
    <t>West Gonzales [Member]</t>
  </si>
  <si>
    <t>Total repair cost</t>
  </si>
  <si>
    <t>Repair cost, capitalized as real estate</t>
  </si>
  <si>
    <t>Repair and maintenance expense</t>
  </si>
  <si>
    <t>West Gonzales [Member] | Property And Casualty Recovery [Member]</t>
  </si>
  <si>
    <t>West Gonzales [Member] | Scenario, Forecast [Member] | Property And Casualty Recovery [Member]</t>
  </si>
  <si>
    <t>Real Estate and Intangible Assets - Summary Information of Farms (Detail)</t>
  </si>
  <si>
    <t>Dec. 31, 2014Farm</t>
  </si>
  <si>
    <t>Total Acres | a</t>
  </si>
  <si>
    <t>Farm Acres | a</t>
  </si>
  <si>
    <t>Net Cost Basis</t>
  </si>
  <si>
    <t>Encumbrances</t>
  </si>
  <si>
    <t>San Andreas [Member] | Watsonville, CA [Member]</t>
  </si>
  <si>
    <t>Acquisition Date</t>
  </si>
  <si>
    <t>Jun. 16,
		1997</t>
  </si>
  <si>
    <t>Lease Expiration Date</t>
  </si>
  <si>
    <t>Dec. 31,
		2020</t>
  </si>
  <si>
    <t>West Gonzales [Member] | Oxnard, CA [Member]</t>
  </si>
  <si>
    <t>Sep. 15,
		1998</t>
  </si>
  <si>
    <t>West Beach [Member] | Watsonville, CA [Member]</t>
  </si>
  <si>
    <t>Jan. 3,
		2011</t>
  </si>
  <si>
    <t>Dec. 31,
		2023</t>
  </si>
  <si>
    <t>Dalton Lane [Member] | Watsonville, CA [Member]</t>
  </si>
  <si>
    <t>Jul. 7,
		2011</t>
  </si>
  <si>
    <t>Keysville Road [Member] | Plant City, FL [Member]</t>
  </si>
  <si>
    <t>Oct. 26,
		2011</t>
  </si>
  <si>
    <t>Colding Loop [Member] | Wimauma, FL [Member]</t>
  </si>
  <si>
    <t>Aug. 9,
		2012</t>
  </si>
  <si>
    <t>Jun. 14,
		2018</t>
  </si>
  <si>
    <t>Trapnell Road [Member] | Plant City, FL [Member]</t>
  </si>
  <si>
    <t>Sep. 12,
		2012</t>
  </si>
  <si>
    <t>Jun. 30,
		2017</t>
  </si>
  <si>
    <t>38th Avenue [Member] | Covert, MI [Member]</t>
  </si>
  <si>
    <t>Apr. 5,
		2013</t>
  </si>
  <si>
    <t>Apr. 4,
		2020</t>
  </si>
  <si>
    <t>Sequoia Street [Member] | Brooks, OR [Member]</t>
  </si>
  <si>
    <t>May 31,
		2013</t>
  </si>
  <si>
    <t>May 31,
		2028</t>
  </si>
  <si>
    <t>Natividad Road [Member] | Salinas, CA [Member]</t>
  </si>
  <si>
    <t>Oct. 21,
		2013</t>
  </si>
  <si>
    <t>Oct. 31,
		2024</t>
  </si>
  <si>
    <t>20th Avenue [Member] | South Haven, MI [Member]</t>
  </si>
  <si>
    <t>Nov. 5,
		2013</t>
  </si>
  <si>
    <t>Nov. 4,
		2018</t>
  </si>
  <si>
    <t>Broadway Road [Member] | Moorpark, CA [Member]</t>
  </si>
  <si>
    <t>Dec. 16,
		2013</t>
  </si>
  <si>
    <t>Dec. 15,
		2023</t>
  </si>
  <si>
    <t>Oregon Trail [Member] | Echo, OR [Member]</t>
  </si>
  <si>
    <t>Dec. 27,
		2013</t>
  </si>
  <si>
    <t>East Shelton [Member] | Willcox, AZ [Member]</t>
  </si>
  <si>
    <t>Feb. 29,
		2024</t>
  </si>
  <si>
    <t>Collins Road [Member] | Clatskanie, OR [Member]</t>
  </si>
  <si>
    <t>May 30,
		2014</t>
  </si>
  <si>
    <t>Sep. 30,
		2024</t>
  </si>
  <si>
    <t>Spring Valley [Member] | Watsonville, CA [Member]</t>
  </si>
  <si>
    <t>Jun. 13,
		2014</t>
  </si>
  <si>
    <t>McIntosh Road [Member] | Dover, FL [Member]</t>
  </si>
  <si>
    <t>Jun. 20,
		2014</t>
  </si>
  <si>
    <t>Naumann Road [Member] | Oxnard, CA [Member]</t>
  </si>
  <si>
    <t>Jul. 23,
		2014</t>
  </si>
  <si>
    <t>Sycamore Road [Member] | Arvin, CA [Member]</t>
  </si>
  <si>
    <t>Jul. 25,
		2014</t>
  </si>
  <si>
    <t>Wauchula Road [Member]</t>
  </si>
  <si>
    <t>Wauchula Road [Member] | Duette, FL [Member]</t>
  </si>
  <si>
    <t>Sep. 29,
		2014</t>
  </si>
  <si>
    <t>Santa Clara Avenue [Member] | Oxnard, CA [Member]</t>
  </si>
  <si>
    <t>Oct. 29,
		2014</t>
  </si>
  <si>
    <t>Dufau Road [Member] | Oxnard, CA [Member]</t>
  </si>
  <si>
    <t>Nov. 4,
		2014</t>
  </si>
  <si>
    <t>Nov. 3,
		2017</t>
  </si>
  <si>
    <t>Espinosa Road [Member] | Salinas, CA [Member]</t>
  </si>
  <si>
    <t>Jan. 5,
		2015</t>
  </si>
  <si>
    <t>Oct. 31,
		2016</t>
  </si>
  <si>
    <t>Parrish Road [Member] | Duette, FL [Member]</t>
  </si>
  <si>
    <t>Mar. 10,
		2015</t>
  </si>
  <si>
    <t>Jun. 30,
		2025</t>
  </si>
  <si>
    <t>Immokalee Exchange [Member] | Immokalee, FL [Member]</t>
  </si>
  <si>
    <t>Jun. 25,
		2015</t>
  </si>
  <si>
    <t>Total Acreage | a</t>
  </si>
  <si>
    <t>Acquisition Costs</t>
  </si>
  <si>
    <t>Annualized Straight-line Rent</t>
  </si>
  <si>
    <t>2015 New Real Estate Activity [Member] | Espinosa Road [Member]</t>
  </si>
  <si>
    <t>2015 New Real Estate Activity [Member] | Parrish Road [Member]</t>
  </si>
  <si>
    <t>2015 New Real Estate Activity [Member] | Immokalee Exchange [Member]</t>
  </si>
  <si>
    <t>2015 New Real Estate Activity [Member] | Strawberries [Member] | Espinosa Road [Member] | Salinas, CA [Member]</t>
  </si>
  <si>
    <t>Lease Term</t>
  </si>
  <si>
    <t>1 year 9 months 18 days</t>
  </si>
  <si>
    <t>2015 New Real Estate Activity [Member] | Strawberries [Member] | Parrish Road [Member] | Duette, FL [Member]</t>
  </si>
  <si>
    <t>10 years 3 months 18 days</t>
  </si>
  <si>
    <t>Renewal Options</t>
  </si>
  <si>
    <t>2015 New Real Estate Activity [Member] | Misc. Vegetables [Member] | Immokalee Exchange [Member] | Immokalee, FL [Member]</t>
  </si>
  <si>
    <t>2014 New Real Estate Activity [Member] | Collins Road [Member]</t>
  </si>
  <si>
    <t>2014 New Real Estate Activity [Member] | Spring Valley [Member]</t>
  </si>
  <si>
    <t>2014 New Real Estate Activity [Member] | McIntosh Road [Member]</t>
  </si>
  <si>
    <t>2014 New Real Estate Activity [Member] | Strawberries [Member] | Spring Valley [Member] | Watsonville, CA [Member]</t>
  </si>
  <si>
    <t>2 years 3 months 18 days</t>
  </si>
  <si>
    <t>2014 New Real Estate Activity [Member] | Strawberries [Member] | McIntosh Road [Member] | Dover, FL [Member]</t>
  </si>
  <si>
    <t>3 years</t>
  </si>
  <si>
    <t>2014 New Real Estate Activity [Member] | Blueberries [Member] | Collins Road [Member] | Clatskanie, OR [Member]</t>
  </si>
  <si>
    <t>Real Estate and Intangible Assets - Summary Information of Farms (Parenthetical) (Detail) - USD ($)</t>
  </si>
  <si>
    <t>Mar. 31, 2015</t>
  </si>
  <si>
    <t>Finder's fee</t>
  </si>
  <si>
    <t>Acquisition costs were direct costs incurred related to leases</t>
  </si>
  <si>
    <t>New Tenant Lease Agreement [Member] | 2015 New Real Estate Activity [Member]</t>
  </si>
  <si>
    <t>Real Estate and Intangible Assets - Summary of Components of Investments in Real Estate (Detail) - USD ($)</t>
  </si>
  <si>
    <t>Real estate:</t>
  </si>
  <si>
    <t>Land and land improvements</t>
  </si>
  <si>
    <t>Irrigation systems</t>
  </si>
  <si>
    <t>Buildings and improvements</t>
  </si>
  <si>
    <t>Horticulture</t>
  </si>
  <si>
    <t>Other site improvements</t>
  </si>
  <si>
    <t>Accumulated depreciation</t>
  </si>
  <si>
    <t>Real estate, net</t>
  </si>
  <si>
    <t>Real Estate and Intangible Assets - Fair Value of Acquired Assets and Liabilities Assumed Related to Properties Acquired (Detail) - USD ($)</t>
  </si>
  <si>
    <t>Business Acquisition Purchase Price Allocation [Line Items]</t>
  </si>
  <si>
    <t>Total Purchase Price</t>
  </si>
  <si>
    <t>In-place Leases [Member]</t>
  </si>
  <si>
    <t>Irrigation System [Member]</t>
  </si>
  <si>
    <t>Leasing Costs [Member]</t>
  </si>
  <si>
    <t>Customer Relationships [Member]</t>
  </si>
  <si>
    <t>Site Improvements [Member]</t>
  </si>
  <si>
    <t>Horticulture [Member]</t>
  </si>
  <si>
    <t>Above (Below)-Market Leases [Member]</t>
  </si>
  <si>
    <t>Espinosa Road [Member]</t>
  </si>
  <si>
    <t>Espinosa Road [Member] | In-place Leases [Member]</t>
  </si>
  <si>
    <t>Espinosa Road [Member] | Irrigation System [Member]</t>
  </si>
  <si>
    <t>Espinosa Road [Member] | Leasing Costs [Member]</t>
  </si>
  <si>
    <t>Espinosa Road [Member] | Customer Relationships [Member]</t>
  </si>
  <si>
    <t>Parrish Road [Member]</t>
  </si>
  <si>
    <t>Parrish Road [Member] | In-place Leases [Member]</t>
  </si>
  <si>
    <t>Parrish Road [Member] | Irrigation System [Member]</t>
  </si>
  <si>
    <t>Parrish Road [Member] | Leasing Costs [Member]</t>
  </si>
  <si>
    <t>Parrish Road [Member] | Customer Relationships [Member]</t>
  </si>
  <si>
    <t>Immokalee Exchange [Member]</t>
  </si>
  <si>
    <t>Immokalee Exchange [Member] | In-place Leases [Member]</t>
  </si>
  <si>
    <t>Immokalee Exchange [Member] | Irrigation System [Member]</t>
  </si>
  <si>
    <t>Immokalee Exchange [Member] | Leasing Costs [Member]</t>
  </si>
  <si>
    <t>Immokalee Exchange [Member] | Customer Relationships [Member]</t>
  </si>
  <si>
    <t>Collins Road [Member]</t>
  </si>
  <si>
    <t>Collins Road [Member] | In-place Leases [Member]</t>
  </si>
  <si>
    <t>Collins Road [Member] | Leasing Costs [Member]</t>
  </si>
  <si>
    <t>Collins Road [Member] | Customer Relationships [Member]</t>
  </si>
  <si>
    <t>Collins Road [Member] | Site Improvements [Member]</t>
  </si>
  <si>
    <t>Collins Road [Member] | Horticulture [Member]</t>
  </si>
  <si>
    <t>Spring Valley [Member] | In-place Leases [Member]</t>
  </si>
  <si>
    <t>Spring Valley [Member] | Irrigation System [Member]</t>
  </si>
  <si>
    <t>Spring Valley [Member] | Leasing Costs [Member]</t>
  </si>
  <si>
    <t>Spring Valley [Member] | Customer Relationships [Member]</t>
  </si>
  <si>
    <t>Spring Valley [Member] | Above (Below)-Market Leases [Member]</t>
  </si>
  <si>
    <t>McIntosh Road [Member]</t>
  </si>
  <si>
    <t>McIntosh Road [Member] | In-place Leases [Member]</t>
  </si>
  <si>
    <t>McIntosh Road [Member] | Irrigation System [Member]</t>
  </si>
  <si>
    <t>McIntosh Road [Member] | Leasing Costs [Member]</t>
  </si>
  <si>
    <t>McIntosh Road [Member] | Customer Relationships [Member]</t>
  </si>
  <si>
    <t>McIntosh Road [Member] | Site Improvements [Member]</t>
  </si>
  <si>
    <t>McIntosh Road [Member] | Above (Below)-Market Leases [Member]</t>
  </si>
  <si>
    <t>Land and Land Improvements [Member]</t>
  </si>
  <si>
    <t>Land and Land Improvements [Member] | Espinosa Road [Member]</t>
  </si>
  <si>
    <t>Land and Land Improvements [Member] | Parrish Road [Member]</t>
  </si>
  <si>
    <t>Land and Land Improvements [Member] | Immokalee Exchange [Member]</t>
  </si>
  <si>
    <t>Land and Land Improvements [Member] | Collins Road [Member]</t>
  </si>
  <si>
    <t>Land and Land Improvements [Member] | Spring Valley [Member]</t>
  </si>
  <si>
    <t>Land and Land Improvements [Member] | McIntosh Road [Member]</t>
  </si>
  <si>
    <t>Buildings and Improvements [Member]</t>
  </si>
  <si>
    <t>Buildings and Improvements [Member] | Espinosa Road [Member]</t>
  </si>
  <si>
    <t>Buildings and Improvements [Member] | Parrish Road [Member]</t>
  </si>
  <si>
    <t>Buildings and Improvements [Member] | Immokalee Exchange [Member]</t>
  </si>
  <si>
    <t>Buildings and Improvements [Member] | Collins Road [Member]</t>
  </si>
  <si>
    <t>Buildings and Improvements [Member] | Spring Valley [Member]</t>
  </si>
  <si>
    <t>Buildings and Improvements [Member] | McIntosh Road [Member]</t>
  </si>
  <si>
    <t>Real Estate and Intangible Assets - Summary of Total Operating Revenues and Earnings Recognized on Properties Acquired (Detail) - USD ($)</t>
  </si>
  <si>
    <t>Feb. 23, 2015</t>
  </si>
  <si>
    <t>Earnings</t>
  </si>
  <si>
    <t>Real Estate and Intangible Assets - Weighted Average Amortization Period for Intangible Assets Acquired and Liabilities Assumed (Detail)</t>
  </si>
  <si>
    <t>Acquired Finite-Lived Intangible Assets [Line Items]</t>
  </si>
  <si>
    <t>All intangible assets, Amortization Period (in Years)</t>
  </si>
  <si>
    <t>6 years 3 months 18 days</t>
  </si>
  <si>
    <t>5 years 7 months 6 days</t>
  </si>
  <si>
    <t>4 years 1 month 6 days</t>
  </si>
  <si>
    <t>4 years 8 months 12 days</t>
  </si>
  <si>
    <t>Leasing Commissions [Member]</t>
  </si>
  <si>
    <t>6 years 1 month 6 days</t>
  </si>
  <si>
    <t>7 years 9 months 18 days</t>
  </si>
  <si>
    <t>Tenant Relationships [Member]</t>
  </si>
  <si>
    <t>9 years 6 months</t>
  </si>
  <si>
    <t>7 years 3 months 18 days</t>
  </si>
  <si>
    <t>Above-Market Lease Values [Member]</t>
  </si>
  <si>
    <t>Real Estate and Intangible Assets - Pro-Forma Condensed Consolidated Statements of Operations as Each Farm Acquired (Detail) - USD ($)</t>
  </si>
  <si>
    <t>Operating Data:</t>
  </si>
  <si>
    <t>Total operating revenue</t>
  </si>
  <si>
    <t>Total operating expenses</t>
  </si>
  <si>
    <t>Other expenses</t>
  </si>
  <si>
    <t>Net income before income taxes</t>
  </si>
  <si>
    <t>Provision for income taxes</t>
  </si>
  <si>
    <t>Net income</t>
  </si>
  <si>
    <t>Share and Per-share Data:</t>
  </si>
  <si>
    <t>Earnings per share of common stock - basic and diluted</t>
  </si>
  <si>
    <t>Weighted average common shares outstanding - basic and diluted</t>
  </si>
  <si>
    <t>Real Estate and Intangible Assets - Carrying Value of Lease Intangibles and Accumulated Amortization for Each Intangible Asset or Liability Class (Detail) - USD ($)</t>
  </si>
  <si>
    <t>Finite-Lived Intangible Assets [Line Items]</t>
  </si>
  <si>
    <t>Below-market lease values, gross</t>
  </si>
  <si>
    <t>Below-market lease values, accumulated (amortization) accretion</t>
  </si>
  <si>
    <t>Finite-lived intangible assets, gross</t>
  </si>
  <si>
    <t>Finite-lived intangible asset, accumulated (amortization) accretion</t>
  </si>
  <si>
    <t>Lease Intangibles [Member]</t>
  </si>
  <si>
    <t>Real Estate and Intangible Assets - Summary of Geographic Locations, by State, of Properties (Detail)</t>
  </si>
  <si>
    <t>Jun. 30, 2015aFarm</t>
  </si>
  <si>
    <t>Total Acres</t>
  </si>
  <si>
    <t>% of Total Acres</t>
  </si>
  <si>
    <t>Rental revenue | $</t>
  </si>
  <si>
    <t>% of Total Rental Revenue</t>
  </si>
  <si>
    <t>Arizona [Member]</t>
  </si>
  <si>
    <t>15.40%</t>
  </si>
  <si>
    <t>27.40%</t>
  </si>
  <si>
    <t>3.00%</t>
  </si>
  <si>
    <t>4.70%</t>
  </si>
  <si>
    <t>Michigan [Member]</t>
  </si>
  <si>
    <t>2.30%</t>
  </si>
  <si>
    <t>4.20%</t>
  </si>
  <si>
    <t>Related-Party Transactions - Summary of Management Fees, Incentive Fees and Associated Credits and Administration Fees (Detail) - USD ($)</t>
  </si>
  <si>
    <t>Credit from voluntary, irrevocable waiver by Adviser's board of directors</t>
  </si>
  <si>
    <t>Net fee to our Adviser</t>
  </si>
  <si>
    <t>Related-Party Transactions - Details of Amounts Due to Related Parties on Our Accompanying Condensed Consolidated Balance Sheets (Detail) - USD ($)</t>
  </si>
  <si>
    <t>Management fee due to Adviser</t>
  </si>
  <si>
    <t>Credits to fees due to Adviser</t>
  </si>
  <si>
    <t>Other due to Adviser</t>
  </si>
  <si>
    <t>Total due to Adviser</t>
  </si>
  <si>
    <t>Administration fee due to Administrator</t>
  </si>
  <si>
    <t>Total due to Administrator</t>
  </si>
  <si>
    <t>Total due to related parties</t>
  </si>
  <si>
    <t>Borrowings - Summary of Mortgage Note Payable and Line of Credit (Detail) - USD ($)</t>
  </si>
  <si>
    <t>May. 09, 2014</t>
  </si>
  <si>
    <t>Debt Instrument [Line Items]</t>
  </si>
  <si>
    <t>Principal Outstanding</t>
  </si>
  <si>
    <t>Undrawn Commitment</t>
  </si>
  <si>
    <t>MetLife [Member] | Mortgage Note Payable [Member]</t>
  </si>
  <si>
    <t>Issuer</t>
  </si>
  <si>
    <t>MetLife</t>
  </si>
  <si>
    <t>Date(s) of Issuance</t>
  </si>
  <si>
    <t>May 9,
		2014</t>
  </si>
  <si>
    <t>Initial Commitment</t>
  </si>
  <si>
    <t>Maturity Date</t>
  </si>
  <si>
    <t>Jan. 5,
		2029</t>
  </si>
  <si>
    <t>Stated Interest Rate</t>
  </si>
  <si>
    <t>3.61%</t>
  </si>
  <si>
    <t>MetLife [Member] | Line of Credit [Member]</t>
  </si>
  <si>
    <t>Apr. 5,
		2024</t>
  </si>
  <si>
    <t>2.77%</t>
  </si>
  <si>
    <t>2.75%</t>
  </si>
  <si>
    <t>Farm Credit Loan Maturing in May 2030 [Member] | Mortgage Notes Payable [Member]</t>
  </si>
  <si>
    <t>Farm Credit</t>
  </si>
  <si>
    <t>Dates of Issuance, Start</t>
  </si>
  <si>
    <t>Sep. 19,
		2014</t>
  </si>
  <si>
    <t>Dates of Issuance, End</t>
  </si>
  <si>
    <t>May 8,
		2015</t>
  </si>
  <si>
    <t>Maturity Date, Start</t>
  </si>
  <si>
    <t>May 1,
		2020</t>
  </si>
  <si>
    <t>Maturity Date, End</t>
  </si>
  <si>
    <t>Aug. 1,
		2034</t>
  </si>
  <si>
    <t>3.38%</t>
  </si>
  <si>
    <t>3.53%</t>
  </si>
  <si>
    <t>Farmer Mac [Member] | Bond Payable [Member]</t>
  </si>
  <si>
    <t>Farmer Mac</t>
  </si>
  <si>
    <t>Dec. 11,
		2014</t>
  </si>
  <si>
    <t>Jul. 30,
		2018</t>
  </si>
  <si>
    <t>Jan. 6,
		2020</t>
  </si>
  <si>
    <t>2.99%</t>
  </si>
  <si>
    <t>3.25%</t>
  </si>
  <si>
    <t>Borrowings - Summary of Mortgage Note Payable and Line of Credit (Parenthetical) (Detail) - USD ($)</t>
  </si>
  <si>
    <t>12 Months Ended</t>
  </si>
  <si>
    <t>Remaining availability</t>
  </si>
  <si>
    <t>Reduced stated interest rate</t>
  </si>
  <si>
    <t>12.70%</t>
  </si>
  <si>
    <t>Borrowings - Additional Information (Detail) - USD ($)</t>
  </si>
  <si>
    <t>Jun. 25, 2015</t>
  </si>
  <si>
    <t>May. 08, 2015</t>
  </si>
  <si>
    <t>Jan. 05, 2015</t>
  </si>
  <si>
    <t>Apr. 09, 2015</t>
  </si>
  <si>
    <t>Mar. 10, 2015</t>
  </si>
  <si>
    <t>Weighted average interest rate on borrowings</t>
  </si>
  <si>
    <t>3.60%</t>
  </si>
  <si>
    <t>3.70%</t>
  </si>
  <si>
    <t>Line of credit, carrying value</t>
  </si>
  <si>
    <t>Farm Credit Loan Maturing in May 2030 [Member]</t>
  </si>
  <si>
    <t>Total borrowings from credit notes payable</t>
  </si>
  <si>
    <t>Farm Credit Loan Maturing in May 2030 [Member] | After April 30, 2018 [Member]</t>
  </si>
  <si>
    <t>Percentage added to LIBOR</t>
  </si>
  <si>
    <t>Farm Credit Interest Only Loans[Member]</t>
  </si>
  <si>
    <t>Debt instrument, fixed rate of interest</t>
  </si>
  <si>
    <t>3.20%</t>
  </si>
  <si>
    <t>Aggregate notes payable</t>
  </si>
  <si>
    <t>Expiration term</t>
  </si>
  <si>
    <t>Farm Credit Additional Loan[Member]</t>
  </si>
  <si>
    <t>Additional borrowings</t>
  </si>
  <si>
    <t>Farm Credit Additional Loan[Member] | Through April 30, 2018 [Member]</t>
  </si>
  <si>
    <t>2.90%</t>
  </si>
  <si>
    <t>Farm Credit Additional Loan[Member] | After April 30, 2018 [Member]</t>
  </si>
  <si>
    <t>Credit notes payable interest rate there after, Description</t>
  </si>
  <si>
    <t>LIBOR plus 3.00%</t>
  </si>
  <si>
    <t>Note payable, outstanding</t>
  </si>
  <si>
    <t>Remaining borrowing capacity</t>
  </si>
  <si>
    <t>Mortgage Notes Payable [Member] | Farm Credit Loan Maturing in May 2030 [Member]</t>
  </si>
  <si>
    <t>Blended fixed interest rate</t>
  </si>
  <si>
    <t>Debt instrument face amount</t>
  </si>
  <si>
    <t>Bond Payable [Member] | Farmer Mac Facility [Member]</t>
  </si>
  <si>
    <t>2.60%</t>
  </si>
  <si>
    <t>Mortgage Note Payable [Member] | Mortgage Notes and Bonds Payable [Member]</t>
  </si>
  <si>
    <t>Aggregate fair value of mortgage notes payable outstanding</t>
  </si>
  <si>
    <t>Mortgage notes payable, carrying value</t>
  </si>
  <si>
    <t>Mortgage Note Payable [Member] | MetLife [Member]</t>
  </si>
  <si>
    <t>Fixed interest rate</t>
  </si>
  <si>
    <t>3.50%</t>
  </si>
  <si>
    <t>Commitment fee on undrawn amount</t>
  </si>
  <si>
    <t>0.20%</t>
  </si>
  <si>
    <t>Period for interest rate adjustment</t>
  </si>
  <si>
    <t>Expiration date of commitment</t>
  </si>
  <si>
    <t>Dec. 31,
		2016</t>
  </si>
  <si>
    <t>Line of Credit [Member] | MetLife [Member]</t>
  </si>
  <si>
    <t>Debt instrument interest rate</t>
  </si>
  <si>
    <t>Three-month LIBOR plus a spread of 2.50%</t>
  </si>
  <si>
    <t>2.50%</t>
  </si>
  <si>
    <t>Minimum annualized rate</t>
  </si>
  <si>
    <t>Stockholders' Equity - Monthly Distributions Declared and Paid by Company's Board of Directors (Detail) - $ / shares</t>
  </si>
  <si>
    <t>May. 28, 2015</t>
  </si>
  <si>
    <t>May. 04, 2015</t>
  </si>
  <si>
    <t>Feb. 27, 2015</t>
  </si>
  <si>
    <t>Feb. 03, 2015</t>
  </si>
  <si>
    <t>May. 30, 2014</t>
  </si>
  <si>
    <t>Apr. 30, 2014</t>
  </si>
  <si>
    <t>Mar. 31, 2014</t>
  </si>
  <si>
    <t>Feb. 28, 2014</t>
  </si>
  <si>
    <t>Jan. 31, 2014</t>
  </si>
  <si>
    <t>Class of Stock [Line Items]</t>
  </si>
  <si>
    <t>Distributions per Common Share</t>
  </si>
  <si>
    <t>Monthly Distribution One [Member]</t>
  </si>
  <si>
    <t>Dividend Declaration Date</t>
  </si>
  <si>
    <t>Jan. 13,
		2015</t>
  </si>
  <si>
    <t>Jan. 7,
		2014</t>
  </si>
  <si>
    <t>Record Date</t>
  </si>
  <si>
    <t>Jan. 23,
		2015</t>
  </si>
  <si>
    <t>Jan. 22,
		2014</t>
  </si>
  <si>
    <t>Dividend Payment Date</t>
  </si>
  <si>
    <t>Feb. 3,
		2015</t>
  </si>
  <si>
    <t>Jan. 31,
		2014</t>
  </si>
  <si>
    <t>Monthly Distribution Two [Member]</t>
  </si>
  <si>
    <t>Feb. 18,
		2015</t>
  </si>
  <si>
    <t>Feb. 19,
		2014</t>
  </si>
  <si>
    <t>Feb. 27,
		2015</t>
  </si>
  <si>
    <t>Feb. 28,
		2014</t>
  </si>
  <si>
    <t>Monthly Distribution Three [Member]</t>
  </si>
  <si>
    <t>Mar. 20,
		2015</t>
  </si>
  <si>
    <t>Mar. 17,
		2014</t>
  </si>
  <si>
    <t>Mar. 31,
		2015</t>
  </si>
  <si>
    <t>Mar. 31,
		2014</t>
  </si>
  <si>
    <t>Monthly Distribution Four [Member]</t>
  </si>
  <si>
    <t>Apr. 14,
		2015</t>
  </si>
  <si>
    <t>Apr. 8,
		2014</t>
  </si>
  <si>
    <t>Apr. 24,
		2015</t>
  </si>
  <si>
    <t>Apr. 21,
		2014</t>
  </si>
  <si>
    <t>May 4,
		2015</t>
  </si>
  <si>
    <t>Apr. 30,
		2014</t>
  </si>
  <si>
    <t>Monthly Distribution Five [Member]</t>
  </si>
  <si>
    <t>May 19,
		2015</t>
  </si>
  <si>
    <t>May 20,
		2014</t>
  </si>
  <si>
    <t>May 28,
		2015</t>
  </si>
  <si>
    <t>Monthly Distribution Six [Member]</t>
  </si>
  <si>
    <t>Jun. 19,
		2015</t>
  </si>
  <si>
    <t>Jun. 19,
		2014</t>
  </si>
  <si>
    <t>Jun. 30,
		2014</t>
  </si>
  <si>
    <t>Stockholders' Equity - Additional Information (Detail) - USD ($)</t>
  </si>
  <si>
    <t>Jun. 15, 2015</t>
  </si>
  <si>
    <t>Jun. 10, 2015</t>
  </si>
  <si>
    <t>May. 15, 2015</t>
  </si>
  <si>
    <t>Apr. 02, 2014</t>
  </si>
  <si>
    <t>Subsidiary, Sale of Stock [Line Items]</t>
  </si>
  <si>
    <t>Common stock shares issued</t>
  </si>
  <si>
    <t>Follow-on Offering [Member]</t>
  </si>
  <si>
    <t>Price per share</t>
  </si>
  <si>
    <t>2015 Follow-on Offering [Member]</t>
  </si>
  <si>
    <t>Gross proceeds from issuance of common stock</t>
  </si>
  <si>
    <t>Net proceeds after deducting offering expenses</t>
  </si>
  <si>
    <t>Over-Allotment Option [Member]</t>
  </si>
  <si>
    <t>Additional common stock shares issued</t>
  </si>
  <si>
    <t>Maximum [Member]</t>
  </si>
  <si>
    <t>Securities allowed for issuance</t>
  </si>
  <si>
    <t>Common Stock [Member] | Universal Registration Statement [Member]</t>
  </si>
  <si>
    <t>Commitments and Contingencies - Additional Information (Detail)</t>
  </si>
  <si>
    <t>Jan. 31, 2015USD ($)a</t>
  </si>
  <si>
    <t>Jun. 30, 2014USD ($)</t>
  </si>
  <si>
    <t>Loss Contingencies [Line Items]</t>
  </si>
  <si>
    <t>Expended or accrued for capital improvements</t>
  </si>
  <si>
    <t>Additional costs expected for capital improvements</t>
  </si>
  <si>
    <t>Initial payment made for acquisition of real estate property</t>
  </si>
  <si>
    <t>Wauchula Road [Member] | Drip Irrigation [Member]</t>
  </si>
  <si>
    <t>Wauchula Road [Member] | Drip Irrigation [Member] | Maximum [Member]</t>
  </si>
  <si>
    <t>Additional compensation committed upon irrigation improvements and upgrades</t>
  </si>
  <si>
    <t>Area of nonfarmable land | a</t>
  </si>
  <si>
    <t>Fair compensation amount for nonfarmable land</t>
  </si>
  <si>
    <t>Additional compensation committed upon approval of increase in water permits</t>
  </si>
  <si>
    <t>Parrish Road [Member] | Maximum [Member]</t>
  </si>
  <si>
    <t>Sycamore Road [Member]</t>
  </si>
  <si>
    <t>Lease, acquisition, irrigation improvements, description</t>
  </si>
  <si>
    <t>In connection with the follow-on lease we executed upon our acquisition of Sycamore Road in July 2014, we are required to make certain irrigation improvements on the property to increase overall water availability by November 1, 2015. These improvements are expected to be completed during the three months ending December 31, 2015. As of June 30, 2015, we have expended or accrued $519,289 related to these improvements, and we expect to incur additional costs of approximately $275,000. In addition, we will earn additional rent on the total cost of these improvements commensurate with the then-current annual yield on the farmland.</t>
  </si>
  <si>
    <t>Loss Per Share of Common Stock - Computation of Basic and Diluted Loss Per Common Share (Detail) - USD ($)</t>
  </si>
  <si>
    <t>Basic and diluted loss per common share</t>
  </si>
  <si>
    <t>Subsequent Events - Additional Information (Detail)</t>
  </si>
  <si>
    <t>Jul. 21, 2015USD ($)</t>
  </si>
  <si>
    <t>Jul. 01, 2015USD ($)aFarm</t>
  </si>
  <si>
    <t>Jun. 30, 2015Farm</t>
  </si>
  <si>
    <t>Subsequent Event [Line Items]</t>
  </si>
  <si>
    <t>Property And Casualty Recovery [Member] | West Gonzales [Member]</t>
  </si>
  <si>
    <t>Subsequent Event [Member] | Property And Casualty Recovery [Member] | West Gonzales [Member]</t>
  </si>
  <si>
    <t>Subsequent Event [Member] | Nebraska [Member]</t>
  </si>
  <si>
    <t>Total acre | a</t>
  </si>
  <si>
    <t>Subsequent Events - Monthly Distributions Declared by Company's Board of Directors (Detail) - Jul. 14, 2015 - Subsequent Event [Member] - $ / shares</t>
  </si>
  <si>
    <t>Distribution per Common Share</t>
  </si>
  <si>
    <t>Dividend Period One [Member]</t>
  </si>
  <si>
    <t>Jul. 24,
		2015</t>
  </si>
  <si>
    <t>Payment Date</t>
  </si>
  <si>
    <t>Aug. 4,
		2015</t>
  </si>
  <si>
    <t>Dividend Period Two [Member]</t>
  </si>
  <si>
    <t>Aug. 20,
		2015</t>
  </si>
  <si>
    <t>Aug. 31,
		2015</t>
  </si>
  <si>
    <t>Dividend Period Three [Member]</t>
  </si>
  <si>
    <t>Sep. 21,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95240</v>
      </c>
    </row>
    <row r="12" spans="1:3">
      <c t="s" r="A12" s="4">
        <v>19</v>
      </c>
      <c t="s" r="B12" s="4">
        <v>20</v>
      </c>
    </row>
    <row r="13" spans="1:3">
      <c t="s" r="A13" s="4">
        <v>21</v>
      </c>
      <c t="s" r="B13" s="4">
        <v>22</v>
      </c>
    </row>
    <row r="14" spans="1:3">
      <c t="s" r="A14" s="4">
        <v>23</v>
      </c>
      <c t="n" r="C14" s="5">
        <v>9060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3">
        <v>150</v>
      </c>
    </row>
    <row r="4" spans="1:2">
      <c t="s" r="A4" s="4">
        <v>174</v>
      </c>
      <c t="s" r="B4" s="4">
        <v>175</v>
      </c>
    </row>
    <row r="5" spans="1:2">
      <c t="s" r="A5" s="4">
        <v>176</v>
      </c>
      <c t="s" r="B5" s="4">
        <v>177</v>
      </c>
    </row>
    <row r="6" spans="1:2">
      <c t="s" r="A6" s="4">
        <v>178</v>
      </c>
      <c t="s" r="B6" s="4">
        <v>179</v>
      </c>
    </row>
    <row r="7" spans="1:2">
      <c t="s" r="A7" s="4">
        <v>180</v>
      </c>
      <c t="s" r="B7" s="4">
        <v>181</v>
      </c>
    </row>
    <row r="8" spans="1:2">
      <c t="s" r="A8" s="4">
        <v>182</v>
      </c>
      <c t="s" r="B8"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4">
        <v>185</v>
      </c>
      <c t="s" r="B3" s="4">
        <v>186</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row>
    <row r="10" spans="1:2">
      <c t="s" r="A10" s="4">
        <v>185</v>
      </c>
      <c t="s" r="B10" s="4">
        <v>198</v>
      </c>
    </row>
    <row r="11" spans="1:2">
      <c t="s" r="A11" s="4">
        <v>199</v>
      </c>
      <c t="s" r="B11" s="4">
        <v>200</v>
      </c>
    </row>
    <row r="12" spans="1:2">
      <c t="s" r="A12" s="4">
        <v>201</v>
      </c>
      <c t="s" r="B12" s="4">
        <v>202</v>
      </c>
    </row>
    <row r="13" spans="1:2">
      <c t="s" r="A13" s="4">
        <v>203</v>
      </c>
    </row>
    <row r="14" spans="1:2">
      <c t="s" r="A14" s="4">
        <v>185</v>
      </c>
      <c t="s" r="B14" s="4">
        <v>204</v>
      </c>
    </row>
    <row r="15" spans="1:2">
      <c t="s" r="A15" s="4">
        <v>199</v>
      </c>
      <c t="s" r="B15" s="4">
        <v>205</v>
      </c>
    </row>
    <row r="16" spans="1:2">
      <c t="s" r="A16" s="4">
        <v>201</v>
      </c>
      <c t="s" r="B16"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56</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r="1" spans="1:4">
      <c t="s" r="A1" s="1">
        <v>24</v>
      </c>
      <c t="s" r="C1" s="2">
        <v>2</v>
      </c>
      <c t="s" r="D1" s="2">
        <v>25</v>
      </c>
    </row>
    <row r="2" spans="1:4">
      <c t="s" r="A2" s="3">
        <v>26</v>
      </c>
    </row>
    <row r="3" spans="1:4">
      <c t="s" r="A3" s="4">
        <v>27</v>
      </c>
      <c t="n" r="C3" s="7">
        <v>185973252</v>
      </c>
      <c t="n" r="D3" s="7">
        <v>148371478</v>
      </c>
    </row>
    <row r="4" spans="1:4">
      <c t="s" r="A4" s="4">
        <v>28</v>
      </c>
      <c t="n" r="C4" s="5">
        <v>-5482928</v>
      </c>
      <c t="n" r="D4" s="5">
        <v>-4431290</v>
      </c>
    </row>
    <row r="5" spans="1:4">
      <c t="s" r="A5" s="4">
        <v>29</v>
      </c>
      <c t="n" r="C5" s="5">
        <v>180490324</v>
      </c>
      <c t="n" r="D5" s="5">
        <v>143940188</v>
      </c>
    </row>
    <row r="6" spans="1:4">
      <c t="s" r="A6" s="4">
        <v>30</v>
      </c>
      <c t="n" r="C6" s="5">
        <v>2069351</v>
      </c>
      <c t="n" r="D6" s="5">
        <v>1317575</v>
      </c>
    </row>
    <row r="7" spans="1:4">
      <c t="s" r="A7" s="4">
        <v>31</v>
      </c>
      <c t="n" r="C7" s="5">
        <v>3158707</v>
      </c>
      <c t="n" r="D7" s="5">
        <v>2619342</v>
      </c>
    </row>
    <row r="8" spans="1:4">
      <c t="s" r="A8" s="4">
        <v>32</v>
      </c>
      <c t="n" r="D8" s="5">
        <v>132741</v>
      </c>
    </row>
    <row r="9" spans="1:4">
      <c t="s" r="A9" s="4">
        <v>33</v>
      </c>
      <c t="n" r="C9" s="5">
        <v>1142051</v>
      </c>
      <c t="n" r="D9" s="5">
        <v>1039714</v>
      </c>
    </row>
    <row r="10" spans="1:4">
      <c t="s" r="A10" s="4">
        <v>34</v>
      </c>
      <c t="n" r="C10" s="5">
        <v>133770</v>
      </c>
      <c t="n" r="D10" s="5">
        <v>248731</v>
      </c>
    </row>
    <row r="11" spans="1:4">
      <c t="s" r="A11" s="4">
        <v>35</v>
      </c>
      <c t="n" r="C11" s="5">
        <v>2221471</v>
      </c>
      <c t="n" r="D11" s="5">
        <v>2404333</v>
      </c>
    </row>
    <row r="12" spans="1:4">
      <c t="s" r="A12" s="4">
        <v>36</v>
      </c>
      <c t="n" r="C12" s="5">
        <v>189215674</v>
      </c>
      <c t="n" r="D12" s="5">
        <v>151702624</v>
      </c>
    </row>
    <row r="13" spans="1:4">
      <c t="s" r="A13" s="3">
        <v>37</v>
      </c>
    </row>
    <row r="14" spans="1:4">
      <c t="s" r="A14" s="4">
        <v>38</v>
      </c>
      <c t="n" r="C14" s="5">
        <v>107661166</v>
      </c>
      <c t="n" r="D14" s="5">
        <v>82417361</v>
      </c>
    </row>
    <row r="15" spans="1:4">
      <c t="s" r="A15" s="4">
        <v>39</v>
      </c>
      <c t="n" r="C15" s="5">
        <v>2800000</v>
      </c>
      <c t="n" r="D15" s="5">
        <v>4000000</v>
      </c>
    </row>
    <row r="16" spans="1:4">
      <c t="s" r="A16" s="4">
        <v>40</v>
      </c>
      <c t="n" r="C16" s="5">
        <v>2882542</v>
      </c>
      <c t="n" r="D16" s="5">
        <v>1925251</v>
      </c>
    </row>
    <row r="17" spans="1:4">
      <c t="s" r="A17" s="4">
        <v>41</v>
      </c>
      <c t="s" r="B17" s="4">
        <v>42</v>
      </c>
      <c t="n" r="C17" s="5">
        <v>630618</v>
      </c>
      <c t="n" r="D17" s="5">
        <v>471101</v>
      </c>
    </row>
    <row r="18" spans="1:4">
      <c t="s" r="A18" s="4">
        <v>43</v>
      </c>
      <c t="n" r="C18" s="5">
        <v>3341176</v>
      </c>
      <c t="n" r="D18" s="5">
        <v>2919583</v>
      </c>
    </row>
    <row r="19" spans="1:4">
      <c t="s" r="A19" s="4">
        <v>44</v>
      </c>
      <c t="n" r="C19" s="7">
        <v>117315502</v>
      </c>
      <c t="n" r="D19" s="7">
        <v>91733296</v>
      </c>
    </row>
    <row r="20" spans="1:4">
      <c t="s" r="A20" s="4">
        <v>45</v>
      </c>
      <c t="s" r="B20" s="4">
        <v>46</v>
      </c>
    </row>
    <row r="21" spans="1:4">
      <c t="s" r="A21" s="3">
        <v>47</v>
      </c>
    </row>
    <row r="22" spans="1:4">
      <c t="s" r="A22" s="4">
        <v>48</v>
      </c>
      <c t="n" r="C22" s="7">
        <v>9061</v>
      </c>
      <c t="n" r="D22" s="7">
        <v>7754</v>
      </c>
    </row>
    <row r="23" spans="1:4">
      <c t="s" r="A23" s="4">
        <v>49</v>
      </c>
      <c t="n" r="C23" s="5">
        <v>79148411</v>
      </c>
      <c t="n" r="D23" s="5">
        <v>65366309</v>
      </c>
    </row>
    <row r="24" spans="1:4">
      <c t="s" r="A24" s="4">
        <v>50</v>
      </c>
      <c t="n" r="C24" s="5">
        <v>-7257300</v>
      </c>
      <c t="n" r="D24" s="5">
        <v>-5404735</v>
      </c>
    </row>
    <row r="25" spans="1:4">
      <c t="s" r="A25" s="4">
        <v>51</v>
      </c>
      <c t="n" r="C25" s="5">
        <v>71900172</v>
      </c>
      <c t="n" r="D25" s="5">
        <v>59969328</v>
      </c>
    </row>
    <row r="26" spans="1:4">
      <c t="s" r="A26" s="4">
        <v>52</v>
      </c>
      <c t="n" r="C26" s="7">
        <v>189215674</v>
      </c>
      <c t="n" r="D26" s="7">
        <v>151702624</v>
      </c>
    </row>
    <row r="27" spans="1:4">
      <c t="n" r="A27"/>
    </row>
    <row r="28" spans="1:4">
      <c t="s" r="A28" s="4">
        <v>42</v>
      </c>
      <c t="s" r="B28" s="4">
        <v>53</v>
      </c>
    </row>
    <row r="29" spans="1:4">
      <c t="s" r="A29" s="4">
        <v>46</v>
      </c>
      <c t="s" r="B29" s="4">
        <v>54</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159</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5</v>
      </c>
      <c t="s" r="B1" s="2">
        <v>1</v>
      </c>
    </row>
    <row r="2" spans="1:2">
      <c t="s" r="B2" s="2">
        <v>2</v>
      </c>
    </row>
    <row r="3" spans="1:2">
      <c t="s" r="A3" s="3">
        <v>162</v>
      </c>
    </row>
    <row r="4" spans="1:2">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8</v>
      </c>
      <c t="s" r="B1" s="2">
        <v>1</v>
      </c>
    </row>
    <row r="2" spans="1:2">
      <c t="s" r="B2" s="2">
        <v>2</v>
      </c>
    </row>
    <row r="3" spans="1:2">
      <c t="s" r="A3" s="3">
        <v>168</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1</v>
      </c>
      <c t="s" r="B1" s="2">
        <v>1</v>
      </c>
    </row>
    <row r="2" spans="1:2">
      <c t="s" r="B2" s="2">
        <v>2</v>
      </c>
    </row>
    <row r="3" spans="1:2">
      <c t="s" r="A3" s="3">
        <v>171</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224</v>
      </c>
      <c t="s" r="B1" s="2">
        <v>1</v>
      </c>
    </row>
    <row r="2" spans="1:2">
      <c t="s" r="B2" s="2">
        <v>2</v>
      </c>
    </row>
    <row r="3" spans="1:2">
      <c t="s" r="A3" s="4">
        <v>225</v>
      </c>
    </row>
    <row r="4" spans="1:2">
      <c t="s" r="A4" s="3">
        <v>226</v>
      </c>
    </row>
    <row r="5" spans="1:2">
      <c t="s" r="A5" s="4">
        <v>227</v>
      </c>
      <c t="s" r="B5" s="4">
        <v>228</v>
      </c>
    </row>
    <row r="6" spans="1:2">
      <c t="s" r="A6" s="4">
        <v>229</v>
      </c>
    </row>
    <row r="7" spans="1:2">
      <c t="s" r="A7" s="3">
        <v>226</v>
      </c>
    </row>
    <row r="8" spans="1:2">
      <c t="s" r="A8" s="4">
        <v>227</v>
      </c>
      <c t="s" r="B8" s="4">
        <v>230</v>
      </c>
    </row>
    <row r="9" spans="1:2">
      <c t="s" r="A9" s="4">
        <v>231</v>
      </c>
    </row>
    <row r="10" spans="1:2">
      <c t="s" r="A10" s="3">
        <v>226</v>
      </c>
    </row>
    <row r="11" spans="1:2">
      <c t="s" r="A11" s="4">
        <v>232</v>
      </c>
      <c t="s" r="B11"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2"/>
    <col customWidth="1" max="5" min="5" width="36"/>
    <col customWidth="1" max="6" min="6" width="21"/>
    <col customWidth="1" max="7" min="7" width="36"/>
    <col customWidth="1" max="8" min="8" width="21"/>
    <col customWidth="1" max="9" min="9" width="21"/>
    <col customWidth="1" max="10" min="10" width="22"/>
    <col customWidth="1" max="11" min="11" width="21"/>
    <col customWidth="1" max="12" min="12" width="22"/>
    <col customWidth="1" max="13" min="13" width="26"/>
    <col customWidth="1" max="14" min="14" width="26"/>
    <col customWidth="1" max="15" min="15" width="25"/>
  </cols>
  <sheetData>
    <row r="1" spans="1:15">
      <c t="s" r="A1" s="1">
        <v>234</v>
      </c>
      <c t="s" r="B1" s="2">
        <v>235</v>
      </c>
      <c t="s" r="C1" s="2">
        <v>236</v>
      </c>
      <c t="s" r="D1" s="2">
        <v>237</v>
      </c>
      <c t="s" r="E1" s="2">
        <v>238</v>
      </c>
      <c t="s" r="F1" s="2">
        <v>239</v>
      </c>
      <c t="s" r="G1" s="2">
        <v>240</v>
      </c>
      <c t="s" r="H1" s="2">
        <v>241</v>
      </c>
      <c t="s" r="I1" s="2">
        <v>242</v>
      </c>
      <c t="s" r="J1" s="2">
        <v>243</v>
      </c>
      <c t="s" r="K1" s="2">
        <v>244</v>
      </c>
      <c t="s" r="L1" s="2">
        <v>245</v>
      </c>
      <c t="s" r="M1" s="2">
        <v>246</v>
      </c>
      <c t="s" r="N1" s="2">
        <v>247</v>
      </c>
      <c t="s" r="O1" s="2">
        <v>248</v>
      </c>
    </row>
    <row r="2" spans="1:15">
      <c t="s" r="A2" s="3">
        <v>249</v>
      </c>
    </row>
    <row r="3" spans="1:15">
      <c t="s" r="A3" s="4">
        <v>250</v>
      </c>
      <c t="n" r="C3" s="5">
        <v>36</v>
      </c>
      <c t="n" r="M3" s="5">
        <v>36</v>
      </c>
      <c t="n" r="N3" s="5">
        <v>26</v>
      </c>
    </row>
    <row r="4" spans="1:15">
      <c t="s" r="A4" s="4">
        <v>251</v>
      </c>
      <c t="n" r="C4" s="7">
        <v>1442000</v>
      </c>
    </row>
    <row r="5" spans="1:15">
      <c t="s" r="A5" s="4">
        <v>252</v>
      </c>
      <c t="n" r="C5" s="5">
        <v>595000</v>
      </c>
      <c t="n" r="J5" s="7">
        <v>595000</v>
      </c>
      <c t="n" r="M5" s="7">
        <v>595000</v>
      </c>
    </row>
    <row r="6" spans="1:15">
      <c t="s" r="A6" s="4">
        <v>253</v>
      </c>
      <c t="n" r="M6" s="5">
        <v>4</v>
      </c>
      <c t="n" r="N6" s="5">
        <v>5</v>
      </c>
    </row>
    <row r="7" spans="1:15">
      <c t="s" r="A7" s="4">
        <v>254</v>
      </c>
      <c t="n" r="C7" s="7">
        <v>2800000</v>
      </c>
      <c t="n" r="J7" s="5">
        <v>2800000</v>
      </c>
      <c t="n" r="M7" s="7">
        <v>2800000</v>
      </c>
      <c t="n" r="O7" s="7">
        <v>4000000</v>
      </c>
    </row>
    <row r="8" spans="1:15">
      <c t="s" r="A8" s="4">
        <v>250</v>
      </c>
      <c t="n" r="M8" s="5">
        <v>4</v>
      </c>
      <c t="n" r="O8" s="5">
        <v>11</v>
      </c>
    </row>
    <row r="9" spans="1:15">
      <c t="s" r="A9" s="4">
        <v>255</v>
      </c>
      <c t="n" r="J9" s="5">
        <v>2780456</v>
      </c>
      <c t="n" r="L9" s="7">
        <v>1561291</v>
      </c>
      <c t="n" r="M9" s="7">
        <v>5402783</v>
      </c>
      <c t="n" r="N9" s="7">
        <v>3056927</v>
      </c>
    </row>
    <row r="10" spans="1:15">
      <c t="s" r="A10" s="4">
        <v>256</v>
      </c>
      <c t="n" r="O10" s="7">
        <v>232737</v>
      </c>
    </row>
    <row r="11" spans="1:15">
      <c t="s" r="A11" s="4">
        <v>257</v>
      </c>
      <c t="n" r="O11" s="7">
        <v>495700</v>
      </c>
    </row>
    <row r="12" spans="1:15">
      <c t="s" r="A12" s="4">
        <v>258</v>
      </c>
      <c t="n" r="J12" s="5">
        <v>172678</v>
      </c>
      <c t="n" r="L12" s="5">
        <v>33540</v>
      </c>
      <c t="n" r="M12" s="5">
        <v>451796</v>
      </c>
      <c t="n" r="N12" s="5">
        <v>62008</v>
      </c>
    </row>
    <row r="13" spans="1:15">
      <c t="s" r="A13" s="4">
        <v>259</v>
      </c>
      <c t="n" r="J13" s="5">
        <v>5395</v>
      </c>
      <c t="n" r="L13" s="5">
        <v>461</v>
      </c>
      <c t="n" r="M13" s="5">
        <v>10790</v>
      </c>
      <c t="n" r="N13" s="5">
        <v>461</v>
      </c>
    </row>
    <row r="14" spans="1:15">
      <c t="s" r="A14" s="4">
        <v>260</v>
      </c>
      <c t="n" r="J14" s="7">
        <v>52590</v>
      </c>
      <c t="n" r="L14" s="7">
        <v>20980</v>
      </c>
      <c t="n" r="M14" s="7">
        <v>107733</v>
      </c>
      <c t="n" r="N14" s="7">
        <v>40874</v>
      </c>
    </row>
    <row r="15" spans="1:15">
      <c t="s" r="A15" s="4">
        <v>261</v>
      </c>
      <c t="s" r="M15" s="4">
        <v>262</v>
      </c>
      <c t="s" r="N15" s="4">
        <v>262</v>
      </c>
    </row>
    <row r="16" spans="1:15">
      <c t="s" r="A16" s="4">
        <v>263</v>
      </c>
      <c t="n" r="C16" s="5">
        <v>11467</v>
      </c>
      <c t="n" r="J16" s="5">
        <v>11467</v>
      </c>
      <c t="n" r="L16" s="5">
        <v>6439</v>
      </c>
      <c t="n" r="M16" s="5">
        <v>11467</v>
      </c>
      <c t="n" r="N16" s="5">
        <v>6439</v>
      </c>
    </row>
    <row r="17" spans="1:15">
      <c t="s" r="A17" s="4">
        <v>264</v>
      </c>
      <c t="s" r="M17" s="4">
        <v>262</v>
      </c>
      <c t="s" r="N17" s="4">
        <v>262</v>
      </c>
    </row>
    <row r="18" spans="1:15">
      <c t="s" r="A18" s="4">
        <v>231</v>
      </c>
    </row>
    <row r="19" spans="1:15">
      <c t="s" r="A19" s="3">
        <v>249</v>
      </c>
    </row>
    <row r="20" spans="1:15">
      <c t="s" r="A20" s="4">
        <v>250</v>
      </c>
      <c t="n" r="C20" s="5">
        <v>15</v>
      </c>
      <c t="n" r="M20" s="5">
        <v>15</v>
      </c>
      <c t="n" r="N20" s="5">
        <v>9</v>
      </c>
    </row>
    <row r="21" spans="1:15">
      <c t="s" r="A21" s="4">
        <v>255</v>
      </c>
      <c t="n" r="M21" s="7">
        <v>3712894</v>
      </c>
      <c t="n" r="N21" s="7">
        <v>2051017</v>
      </c>
    </row>
    <row r="22" spans="1:15">
      <c t="s" r="A22" s="4">
        <v>261</v>
      </c>
      <c t="s" r="M22" s="4">
        <v>265</v>
      </c>
      <c t="s" r="N22" s="4">
        <v>266</v>
      </c>
    </row>
    <row r="23" spans="1:15">
      <c t="s" r="A23" s="4">
        <v>263</v>
      </c>
      <c t="n" r="C23" s="5">
        <v>2722</v>
      </c>
      <c t="n" r="J23" s="5">
        <v>2722</v>
      </c>
      <c t="n" r="L23" s="5">
        <v>1599</v>
      </c>
      <c t="n" r="M23" s="5">
        <v>2722</v>
      </c>
      <c t="n" r="N23" s="5">
        <v>1599</v>
      </c>
    </row>
    <row r="24" spans="1:15">
      <c t="s" r="A24" s="4">
        <v>264</v>
      </c>
      <c t="s" r="C24" s="4">
        <v>267</v>
      </c>
      <c t="s" r="M24" s="4">
        <v>267</v>
      </c>
      <c t="s" r="N24" s="4">
        <v>268</v>
      </c>
    </row>
    <row r="25" spans="1:15">
      <c t="s" r="A25" s="4">
        <v>269</v>
      </c>
    </row>
    <row r="26" spans="1:15">
      <c t="s" r="A26" s="3">
        <v>249</v>
      </c>
    </row>
    <row r="27" spans="1:15">
      <c t="s" r="A27" s="4">
        <v>250</v>
      </c>
      <c t="n" r="C27" s="5">
        <v>12</v>
      </c>
      <c t="n" r="M27" s="5">
        <v>12</v>
      </c>
      <c t="n" r="N27" s="5">
        <v>8</v>
      </c>
    </row>
    <row r="28" spans="1:15">
      <c t="s" r="A28" s="4">
        <v>255</v>
      </c>
      <c t="n" r="M28" s="7">
        <v>820834</v>
      </c>
      <c t="n" r="N28" s="7">
        <v>240304</v>
      </c>
    </row>
    <row r="29" spans="1:15">
      <c t="s" r="A29" s="4">
        <v>261</v>
      </c>
      <c t="s" r="M29" s="4">
        <v>270</v>
      </c>
      <c t="s" r="N29" s="4">
        <v>271</v>
      </c>
    </row>
    <row r="30" spans="1:15">
      <c t="s" r="A30" s="4">
        <v>263</v>
      </c>
      <c t="n" r="C30" s="5">
        <v>4401</v>
      </c>
      <c t="n" r="J30" s="5">
        <v>4401</v>
      </c>
      <c t="n" r="L30" s="5">
        <v>496</v>
      </c>
      <c t="n" r="M30" s="5">
        <v>4401</v>
      </c>
      <c t="n" r="N30" s="5">
        <v>496</v>
      </c>
    </row>
    <row r="31" spans="1:15">
      <c t="s" r="A31" s="4">
        <v>264</v>
      </c>
      <c t="s" r="C31" s="4">
        <v>272</v>
      </c>
      <c t="s" r="M31" s="4">
        <v>272</v>
      </c>
      <c t="s" r="N31" s="4">
        <v>273</v>
      </c>
    </row>
    <row r="32" spans="1:15">
      <c t="s" r="A32" s="4">
        <v>274</v>
      </c>
    </row>
    <row r="33" spans="1:15">
      <c t="s" r="A33" s="3">
        <v>249</v>
      </c>
    </row>
    <row r="34" spans="1:15">
      <c t="s" r="A34" s="4">
        <v>250</v>
      </c>
      <c t="n" r="M34" s="5">
        <v>4</v>
      </c>
      <c t="n" r="N34" s="5">
        <v>4</v>
      </c>
    </row>
    <row r="35" spans="1:15">
      <c t="s" r="A35" s="4">
        <v>255</v>
      </c>
      <c t="n" r="M35" s="7">
        <v>583763</v>
      </c>
      <c t="n" r="N35" s="7">
        <v>492121</v>
      </c>
    </row>
    <row r="36" spans="1:15">
      <c t="s" r="A36" s="4">
        <v>261</v>
      </c>
      <c t="s" r="M36" s="4">
        <v>275</v>
      </c>
      <c t="s" r="N36" s="4">
        <v>276</v>
      </c>
    </row>
    <row r="37" spans="1:15">
      <c t="s" r="A37" s="4">
        <v>263</v>
      </c>
      <c t="n" r="C37" s="5">
        <v>2313</v>
      </c>
      <c t="n" r="J37" s="5">
        <v>2313</v>
      </c>
      <c t="n" r="L37" s="5">
        <v>2313</v>
      </c>
      <c t="n" r="M37" s="5">
        <v>2313</v>
      </c>
      <c t="n" r="N37" s="5">
        <v>2313</v>
      </c>
    </row>
    <row r="38" spans="1:15">
      <c t="s" r="A38" s="4">
        <v>264</v>
      </c>
      <c t="s" r="M38" s="4">
        <v>277</v>
      </c>
      <c t="s" r="N38" s="4">
        <v>278</v>
      </c>
    </row>
    <row r="39" spans="1:15">
      <c t="s" r="A39" s="4">
        <v>279</v>
      </c>
    </row>
    <row r="40" spans="1:15">
      <c t="s" r="A40" s="3">
        <v>249</v>
      </c>
    </row>
    <row r="41" spans="1:15">
      <c t="s" r="A41" s="4">
        <v>280</v>
      </c>
      <c t="s" r="M41" s="4">
        <v>281</v>
      </c>
    </row>
    <row r="42" spans="1:15">
      <c t="s" r="A42" s="4">
        <v>282</v>
      </c>
    </row>
    <row r="43" spans="1:15">
      <c t="s" r="A43" s="3">
        <v>249</v>
      </c>
    </row>
    <row r="44" spans="1:15">
      <c t="s" r="A44" s="4">
        <v>255</v>
      </c>
      <c t="n" r="M44" s="7">
        <v>1500000</v>
      </c>
    </row>
    <row r="45" spans="1:15">
      <c t="s" r="A45" s="4">
        <v>283</v>
      </c>
      <c t="n" r="C45" s="5">
        <v>2</v>
      </c>
    </row>
    <row r="46" spans="1:15">
      <c t="s" r="A46" s="4">
        <v>261</v>
      </c>
      <c t="s" r="M46" s="4">
        <v>284</v>
      </c>
      <c t="s" r="N46" s="4">
        <v>285</v>
      </c>
    </row>
    <row r="47" spans="1:15">
      <c t="s" r="A47" s="4">
        <v>286</v>
      </c>
    </row>
    <row r="48" spans="1:15">
      <c t="s" r="A48" s="3">
        <v>249</v>
      </c>
    </row>
    <row r="49" spans="1:15">
      <c t="s" r="A49" s="4">
        <v>280</v>
      </c>
      <c t="s" r="M49" s="4">
        <v>281</v>
      </c>
      <c t="s" r="N49" s="4">
        <v>281</v>
      </c>
    </row>
    <row r="50" spans="1:15">
      <c t="s" r="A50" s="4">
        <v>287</v>
      </c>
    </row>
    <row r="51" spans="1:15">
      <c t="s" r="A51" s="3">
        <v>249</v>
      </c>
    </row>
    <row r="52" spans="1:15">
      <c t="s" r="A52" s="4">
        <v>261</v>
      </c>
      <c t="s" r="M52" s="4">
        <v>288</v>
      </c>
    </row>
    <row r="53" spans="1:15">
      <c t="s" r="A53" s="4">
        <v>289</v>
      </c>
    </row>
    <row r="54" spans="1:15">
      <c t="s" r="A54" s="3">
        <v>249</v>
      </c>
    </row>
    <row r="55" spans="1:15">
      <c t="s" r="A55" s="4">
        <v>263</v>
      </c>
      <c t="n" r="D55" s="5">
        <v>841</v>
      </c>
    </row>
    <row r="56" spans="1:15">
      <c t="s" r="A56" s="4">
        <v>290</v>
      </c>
      <c t="n" r="D56" s="7">
        <v>18900000</v>
      </c>
    </row>
    <row r="57" spans="1:15">
      <c t="s" r="A57" s="4">
        <v>291</v>
      </c>
      <c t="s" r="M57" s="4">
        <v>292</v>
      </c>
    </row>
    <row r="58" spans="1:15">
      <c t="s" r="A58" s="4">
        <v>293</v>
      </c>
    </row>
    <row r="59" spans="1:15">
      <c t="s" r="A59" s="3">
        <v>249</v>
      </c>
    </row>
    <row r="60" spans="1:15">
      <c t="s" r="A60" s="4">
        <v>254</v>
      </c>
      <c t="n" r="C60" s="7">
        <v>2800000</v>
      </c>
      <c t="n" r="J60" s="7">
        <v>2800000</v>
      </c>
      <c t="n" r="L60" s="7">
        <v>3000000</v>
      </c>
      <c t="n" r="M60" s="7">
        <v>2800000</v>
      </c>
      <c t="n" r="N60" s="7">
        <v>3000000</v>
      </c>
    </row>
    <row r="61" spans="1:15">
      <c t="s" r="A61" s="4">
        <v>294</v>
      </c>
    </row>
    <row r="62" spans="1:15">
      <c t="s" r="A62" s="3">
        <v>249</v>
      </c>
    </row>
    <row r="63" spans="1:15">
      <c t="s" r="A63" s="4">
        <v>295</v>
      </c>
      <c t="n" r="J63" s="5">
        <v>539125</v>
      </c>
      <c t="n" r="L63" s="7">
        <v>296946</v>
      </c>
      <c t="n" r="M63" s="7">
        <v>1051639</v>
      </c>
      <c t="n" r="N63" s="7">
        <v>556509</v>
      </c>
    </row>
    <row r="64" spans="1:15">
      <c t="s" r="A64" s="4">
        <v>296</v>
      </c>
    </row>
    <row r="65" spans="1:15">
      <c t="s" r="A65" s="3">
        <v>249</v>
      </c>
    </row>
    <row r="66" spans="1:15">
      <c t="s" r="A66" s="4">
        <v>297</v>
      </c>
      <c t="n" r="B66" s="7">
        <v>171000</v>
      </c>
    </row>
    <row r="67" spans="1:15">
      <c t="s" r="A67" s="4">
        <v>298</v>
      </c>
    </row>
    <row r="68" spans="1:15">
      <c t="s" r="A68" s="3">
        <v>249</v>
      </c>
    </row>
    <row r="69" spans="1:15">
      <c t="s" r="A69" s="4">
        <v>299</v>
      </c>
      <c t="s" r="M69" s="4">
        <v>300</v>
      </c>
    </row>
    <row r="70" spans="1:15">
      <c t="s" r="A70" s="4">
        <v>255</v>
      </c>
      <c t="n" r="H70" s="7">
        <v>73749</v>
      </c>
    </row>
    <row r="71" spans="1:15">
      <c t="s" r="A71" s="4">
        <v>301</v>
      </c>
      <c t="s" r="H71" s="4">
        <v>271</v>
      </c>
    </row>
    <row r="72" spans="1:15">
      <c t="s" r="A72" s="4">
        <v>302</v>
      </c>
      <c t="n" r="K72" s="7">
        <v>32497</v>
      </c>
    </row>
    <row r="73" spans="1:15">
      <c t="s" r="A73" s="4">
        <v>303</v>
      </c>
    </row>
    <row r="74" spans="1:15">
      <c t="s" r="A74" s="3">
        <v>249</v>
      </c>
    </row>
    <row r="75" spans="1:15">
      <c t="s" r="A75" s="4">
        <v>299</v>
      </c>
      <c t="s" r="M75" s="4">
        <v>304</v>
      </c>
    </row>
    <row r="76" spans="1:15">
      <c t="s" r="A76" s="4">
        <v>255</v>
      </c>
      <c t="n" r="G76" s="7">
        <v>327904</v>
      </c>
    </row>
    <row r="77" spans="1:15">
      <c t="s" r="A77" s="4">
        <v>301</v>
      </c>
      <c t="s" r="G77" s="4">
        <v>305</v>
      </c>
    </row>
    <row r="78" spans="1:15">
      <c t="s" r="A78" s="4">
        <v>306</v>
      </c>
      <c t="s" r="G78" s="4">
        <v>307</v>
      </c>
    </row>
    <row r="79" spans="1:15">
      <c t="s" r="A79" s="4">
        <v>308</v>
      </c>
      <c t="n" r="G79" s="5">
        <v>2</v>
      </c>
    </row>
    <row r="80" spans="1:15">
      <c t="s" r="A80" s="4">
        <v>309</v>
      </c>
      <c t="s" r="G80" s="4">
        <v>307</v>
      </c>
    </row>
    <row r="81" spans="1:15">
      <c t="s" r="A81" s="4">
        <v>310</v>
      </c>
    </row>
    <row r="82" spans="1:15">
      <c t="s" r="A82" s="3">
        <v>249</v>
      </c>
    </row>
    <row r="83" spans="1:15">
      <c t="s" r="A83" s="4">
        <v>299</v>
      </c>
      <c t="s" r="M83" s="4">
        <v>311</v>
      </c>
    </row>
    <row r="84" spans="1:15">
      <c t="s" r="A84" s="4">
        <v>255</v>
      </c>
      <c t="n" r="E84" s="7">
        <v>163989</v>
      </c>
    </row>
    <row r="85" spans="1:15">
      <c t="s" r="A85" s="4">
        <v>301</v>
      </c>
      <c t="s" r="E85" s="4">
        <v>312</v>
      </c>
    </row>
    <row r="86" spans="1:15">
      <c t="s" r="A86" s="4">
        <v>306</v>
      </c>
      <c t="s" r="E86" s="4">
        <v>313</v>
      </c>
    </row>
    <row r="87" spans="1:15">
      <c t="s" r="A87" s="4">
        <v>308</v>
      </c>
      <c t="n" r="E87" s="5">
        <v>1</v>
      </c>
    </row>
    <row r="88" spans="1:15">
      <c t="s" r="A88" s="4">
        <v>309</v>
      </c>
      <c t="s" r="E88" s="4">
        <v>313</v>
      </c>
    </row>
    <row r="89" spans="1:15">
      <c t="s" r="A89" s="4">
        <v>314</v>
      </c>
    </row>
    <row r="90" spans="1:15">
      <c t="s" r="A90" s="3">
        <v>249</v>
      </c>
    </row>
    <row r="91" spans="1:15">
      <c t="s" r="A91" s="4">
        <v>299</v>
      </c>
      <c t="s" r="M91" s="4">
        <v>315</v>
      </c>
    </row>
    <row r="92" spans="1:15">
      <c t="s" r="A92" s="4">
        <v>255</v>
      </c>
      <c t="n" r="F92" s="7">
        <v>1302783</v>
      </c>
    </row>
    <row r="93" spans="1:15">
      <c t="s" r="A93" s="4">
        <v>301</v>
      </c>
      <c t="s" r="F93" s="4">
        <v>316</v>
      </c>
    </row>
    <row r="94" spans="1:15">
      <c t="s" r="A94" s="4">
        <v>306</v>
      </c>
      <c t="s" r="F94" s="4">
        <v>317</v>
      </c>
    </row>
    <row r="95" spans="1:15">
      <c t="s" r="A95" s="4">
        <v>318</v>
      </c>
    </row>
    <row r="96" spans="1:15">
      <c t="s" r="A96" s="3">
        <v>249</v>
      </c>
    </row>
    <row r="97" spans="1:15">
      <c t="s" r="A97" s="4">
        <v>319</v>
      </c>
      <c t="n" r="K97" s="5">
        <v>35648</v>
      </c>
    </row>
    <row r="98" spans="1:15">
      <c t="s" r="A98" s="4">
        <v>320</v>
      </c>
      <c t="n" r="K98" s="5">
        <v>25682</v>
      </c>
    </row>
    <row r="99" spans="1:15">
      <c t="s" r="A99" s="4">
        <v>321</v>
      </c>
      <c t="n" r="K99" s="7">
        <v>9966</v>
      </c>
    </row>
    <row r="100" spans="1:15">
      <c t="s" r="A100" s="4">
        <v>322</v>
      </c>
    </row>
    <row r="101" spans="1:15">
      <c t="s" r="A101" s="3">
        <v>249</v>
      </c>
    </row>
    <row r="102" spans="1:15">
      <c t="s" r="A102" s="4">
        <v>257</v>
      </c>
      <c t="n" r="J102" s="7">
        <v>20809</v>
      </c>
    </row>
    <row r="103" spans="1:15">
      <c t="s" r="A103" s="4">
        <v>323</v>
      </c>
    </row>
    <row r="104" spans="1:15">
      <c t="s" r="A104" s="3">
        <v>249</v>
      </c>
    </row>
    <row r="105" spans="1:15">
      <c t="s" r="A105" s="4">
        <v>257</v>
      </c>
      <c t="n" r="I105" s="7">
        <v>764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3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8"/>
  </cols>
  <sheetData>
    <row r="1" spans="1:5">
      <c t="s" r="A1" s="1">
        <v>324</v>
      </c>
      <c t="s" r="B1" s="2">
        <v>246</v>
      </c>
      <c t="s" r="C1" s="2">
        <v>246</v>
      </c>
      <c t="s" r="D1" s="2">
        <v>247</v>
      </c>
      <c t="s" r="E1" s="2">
        <v>325</v>
      </c>
    </row>
    <row r="2" spans="1:5">
      <c t="s" r="A2" s="3">
        <v>249</v>
      </c>
    </row>
    <row r="3" spans="1:5">
      <c t="s" r="A3" s="4">
        <v>250</v>
      </c>
      <c t="n" r="B3" s="5">
        <v>36</v>
      </c>
      <c t="n" r="C3" s="5">
        <v>36</v>
      </c>
      <c t="n" r="D3" s="5">
        <v>26</v>
      </c>
    </row>
    <row r="4" spans="1:5">
      <c t="s" r="A4" s="4">
        <v>250</v>
      </c>
      <c t="n" r="C4" s="5">
        <v>4</v>
      </c>
      <c t="n" r="E4" s="5">
        <v>11</v>
      </c>
    </row>
    <row r="5" spans="1:5">
      <c t="s" r="A5" s="4">
        <v>326</v>
      </c>
      <c t="n" r="B5" s="5">
        <v>11467</v>
      </c>
      <c t="n" r="C5" s="5">
        <v>11467</v>
      </c>
      <c t="n" r="D5" s="5">
        <v>6439</v>
      </c>
    </row>
    <row r="6" spans="1:5">
      <c t="s" r="A6" s="4">
        <v>327</v>
      </c>
      <c t="n" r="B6" s="5">
        <v>8829</v>
      </c>
      <c t="n" r="C6" s="5">
        <v>8829</v>
      </c>
    </row>
    <row r="7" spans="1:5">
      <c t="s" r="A7" s="4">
        <v>328</v>
      </c>
      <c t="n" r="B7" s="7">
        <v>181986814</v>
      </c>
      <c t="n" r="C7" s="7">
        <v>181986814</v>
      </c>
    </row>
    <row r="8" spans="1:5">
      <c t="s" r="A8" s="4">
        <v>329</v>
      </c>
      <c t="n" r="B8" s="7">
        <v>110461166</v>
      </c>
      <c t="n" r="C8" s="7">
        <v>110461166</v>
      </c>
    </row>
    <row r="9" spans="1:5">
      <c t="s" r="A9" s="4">
        <v>330</v>
      </c>
    </row>
    <row r="10" spans="1:5">
      <c t="s" r="A10" s="3">
        <v>249</v>
      </c>
    </row>
    <row r="11" spans="1:5">
      <c t="s" r="A11" s="4">
        <v>331</v>
      </c>
      <c t="s" r="C11" s="4">
        <v>332</v>
      </c>
    </row>
    <row r="12" spans="1:5">
      <c t="s" r="A12" s="4">
        <v>250</v>
      </c>
      <c t="n" r="C12" s="5">
        <v>1</v>
      </c>
    </row>
    <row r="13" spans="1:5">
      <c t="s" r="A13" s="4">
        <v>326</v>
      </c>
      <c t="n" r="B13" s="5">
        <v>307</v>
      </c>
      <c t="n" r="C13" s="5">
        <v>307</v>
      </c>
    </row>
    <row r="14" spans="1:5">
      <c t="s" r="A14" s="4">
        <v>327</v>
      </c>
      <c t="n" r="B14" s="5">
        <v>238</v>
      </c>
      <c t="n" r="C14" s="5">
        <v>238</v>
      </c>
    </row>
    <row r="15" spans="1:5">
      <c t="s" r="A15" s="4">
        <v>333</v>
      </c>
      <c t="s" r="C15" s="4">
        <v>334</v>
      </c>
    </row>
    <row r="16" spans="1:5">
      <c t="s" r="A16" s="4">
        <v>328</v>
      </c>
      <c t="n" r="B16" s="7">
        <v>4806449</v>
      </c>
      <c t="n" r="C16" s="7">
        <v>4806449</v>
      </c>
    </row>
    <row r="17" spans="1:5">
      <c t="s" r="A17" s="4">
        <v>329</v>
      </c>
      <c t="n" r="B17" s="7">
        <v>4072726</v>
      </c>
      <c t="n" r="C17" s="7">
        <v>4072726</v>
      </c>
    </row>
    <row r="18" spans="1:5">
      <c t="s" r="A18" s="4">
        <v>335</v>
      </c>
    </row>
    <row r="19" spans="1:5">
      <c t="s" r="A19" s="3">
        <v>249</v>
      </c>
    </row>
    <row r="20" spans="1:5">
      <c t="s" r="A20" s="4">
        <v>331</v>
      </c>
      <c t="s" r="C20" s="4">
        <v>336</v>
      </c>
    </row>
    <row r="21" spans="1:5">
      <c t="s" r="A21" s="4">
        <v>250</v>
      </c>
      <c t="n" r="C21" s="5">
        <v>1</v>
      </c>
    </row>
    <row r="22" spans="1:5">
      <c t="s" r="A22" s="4">
        <v>326</v>
      </c>
      <c t="n" r="B22" s="5">
        <v>653</v>
      </c>
      <c t="n" r="C22" s="5">
        <v>653</v>
      </c>
    </row>
    <row r="23" spans="1:5">
      <c t="s" r="A23" s="4">
        <v>327</v>
      </c>
      <c t="n" r="B23" s="5">
        <v>502</v>
      </c>
      <c t="n" r="C23" s="5">
        <v>502</v>
      </c>
    </row>
    <row r="24" spans="1:5">
      <c t="s" r="A24" s="4">
        <v>333</v>
      </c>
      <c t="s" r="C24" s="4">
        <v>300</v>
      </c>
    </row>
    <row r="25" spans="1:5">
      <c t="s" r="A25" s="4">
        <v>328</v>
      </c>
      <c t="n" r="B25" s="7">
        <v>12309315</v>
      </c>
      <c t="n" r="C25" s="7">
        <v>12309315</v>
      </c>
    </row>
    <row r="26" spans="1:5">
      <c t="s" r="A26" s="4">
        <v>329</v>
      </c>
      <c t="n" r="B26" s="7">
        <v>20720863</v>
      </c>
      <c t="n" r="C26" s="7">
        <v>20720863</v>
      </c>
    </row>
    <row r="27" spans="1:5">
      <c t="s" r="A27" s="4">
        <v>337</v>
      </c>
    </row>
    <row r="28" spans="1:5">
      <c t="s" r="A28" s="3">
        <v>249</v>
      </c>
    </row>
    <row r="29" spans="1:5">
      <c t="s" r="A29" s="4">
        <v>331</v>
      </c>
      <c t="s" r="C29" s="4">
        <v>338</v>
      </c>
    </row>
    <row r="30" spans="1:5">
      <c t="s" r="A30" s="4">
        <v>250</v>
      </c>
      <c t="n" r="C30" s="5">
        <v>3</v>
      </c>
    </row>
    <row r="31" spans="1:5">
      <c t="s" r="A31" s="4">
        <v>326</v>
      </c>
      <c t="n" r="B31" s="5">
        <v>196</v>
      </c>
      <c t="n" r="C31" s="5">
        <v>196</v>
      </c>
    </row>
    <row r="32" spans="1:5">
      <c t="s" r="A32" s="4">
        <v>327</v>
      </c>
      <c t="n" r="B32" s="5">
        <v>195</v>
      </c>
      <c t="n" r="C32" s="5">
        <v>195</v>
      </c>
    </row>
    <row r="33" spans="1:5">
      <c t="s" r="A33" s="4">
        <v>333</v>
      </c>
      <c t="s" r="C33" s="4">
        <v>339</v>
      </c>
    </row>
    <row r="34" spans="1:5">
      <c t="s" r="A34" s="4">
        <v>328</v>
      </c>
      <c t="n" r="B34" s="7">
        <v>9304059</v>
      </c>
      <c t="n" r="C34" s="7">
        <v>9304059</v>
      </c>
    </row>
    <row r="35" spans="1:5">
      <c t="s" r="A35" s="4">
        <v>329</v>
      </c>
      <c t="n" r="B35" s="7">
        <v>3967397</v>
      </c>
      <c t="n" r="C35" s="7">
        <v>3967397</v>
      </c>
    </row>
    <row r="36" spans="1:5">
      <c t="s" r="A36" s="4">
        <v>310</v>
      </c>
    </row>
    <row r="37" spans="1:5">
      <c t="s" r="A37" s="3">
        <v>249</v>
      </c>
    </row>
    <row r="38" spans="1:5">
      <c t="s" r="A38" s="4">
        <v>333</v>
      </c>
      <c t="s" r="C38" s="4">
        <v>311</v>
      </c>
    </row>
    <row r="39" spans="1:5">
      <c t="s" r="A39" s="4">
        <v>340</v>
      </c>
    </row>
    <row r="40" spans="1:5">
      <c t="s" r="A40" s="3">
        <v>249</v>
      </c>
    </row>
    <row r="41" spans="1:5">
      <c t="s" r="A41" s="4">
        <v>331</v>
      </c>
      <c t="s" r="C41" s="4">
        <v>341</v>
      </c>
    </row>
    <row r="42" spans="1:5">
      <c t="s" r="A42" s="4">
        <v>250</v>
      </c>
      <c t="n" r="C42" s="5">
        <v>1</v>
      </c>
    </row>
    <row r="43" spans="1:5">
      <c t="s" r="A43" s="4">
        <v>326</v>
      </c>
      <c t="n" r="B43" s="5">
        <v>72</v>
      </c>
      <c t="n" r="C43" s="5">
        <v>72</v>
      </c>
    </row>
    <row r="44" spans="1:5">
      <c t="s" r="A44" s="4">
        <v>327</v>
      </c>
      <c t="n" r="B44" s="5">
        <v>70</v>
      </c>
      <c t="n" r="C44" s="5">
        <v>70</v>
      </c>
    </row>
    <row r="45" spans="1:5">
      <c t="s" r="A45" s="4">
        <v>333</v>
      </c>
      <c t="s" r="C45" s="4">
        <v>311</v>
      </c>
    </row>
    <row r="46" spans="1:5">
      <c t="s" r="A46" s="4">
        <v>328</v>
      </c>
      <c t="n" r="B46" s="7">
        <v>2690463</v>
      </c>
      <c t="n" r="C46" s="7">
        <v>2690463</v>
      </c>
    </row>
    <row r="47" spans="1:5">
      <c t="s" r="A47" s="4">
        <v>329</v>
      </c>
      <c t="n" r="B47" s="7">
        <v>1314507</v>
      </c>
      <c t="n" r="C47" s="7">
        <v>1314507</v>
      </c>
    </row>
    <row r="48" spans="1:5">
      <c t="s" r="A48" s="4">
        <v>298</v>
      </c>
    </row>
    <row r="49" spans="1:5">
      <c t="s" r="A49" s="3">
        <v>249</v>
      </c>
    </row>
    <row r="50" spans="1:5">
      <c t="s" r="A50" s="4">
        <v>333</v>
      </c>
      <c t="s" r="C50" s="4">
        <v>300</v>
      </c>
    </row>
    <row r="51" spans="1:5">
      <c t="s" r="A51" s="4">
        <v>342</v>
      </c>
    </row>
    <row r="52" spans="1:5">
      <c t="s" r="A52" s="3">
        <v>249</v>
      </c>
    </row>
    <row r="53" spans="1:5">
      <c t="s" r="A53" s="4">
        <v>331</v>
      </c>
      <c t="s" r="C53" s="4">
        <v>343</v>
      </c>
    </row>
    <row r="54" spans="1:5">
      <c t="s" r="A54" s="4">
        <v>250</v>
      </c>
      <c t="n" r="C54" s="5">
        <v>2</v>
      </c>
    </row>
    <row r="55" spans="1:5">
      <c t="s" r="A55" s="4">
        <v>326</v>
      </c>
      <c t="n" r="B55" s="5">
        <v>59</v>
      </c>
      <c t="n" r="C55" s="5">
        <v>59</v>
      </c>
    </row>
    <row r="56" spans="1:5">
      <c t="s" r="A56" s="4">
        <v>327</v>
      </c>
      <c t="n" r="B56" s="5">
        <v>56</v>
      </c>
      <c t="n" r="C56" s="5">
        <v>56</v>
      </c>
    </row>
    <row r="57" spans="1:5">
      <c t="s" r="A57" s="4">
        <v>333</v>
      </c>
      <c t="s" r="C57" s="4">
        <v>300</v>
      </c>
    </row>
    <row r="58" spans="1:5">
      <c t="s" r="A58" s="4">
        <v>328</v>
      </c>
      <c t="n" r="B58" s="7">
        <v>1241322</v>
      </c>
      <c t="n" r="C58" s="7">
        <v>1241322</v>
      </c>
    </row>
    <row r="59" spans="1:5">
      <c t="s" r="A59" s="4">
        <v>329</v>
      </c>
      <c t="n" r="B59" s="7">
        <v>897600</v>
      </c>
      <c t="n" r="C59" s="7">
        <v>897600</v>
      </c>
    </row>
    <row r="60" spans="1:5">
      <c t="s" r="A60" s="4">
        <v>344</v>
      </c>
    </row>
    <row r="61" spans="1:5">
      <c t="s" r="A61" s="3">
        <v>249</v>
      </c>
    </row>
    <row r="62" spans="1:5">
      <c t="s" r="A62" s="4">
        <v>331</v>
      </c>
      <c t="s" r="C62" s="4">
        <v>345</v>
      </c>
    </row>
    <row r="63" spans="1:5">
      <c t="s" r="A63" s="4">
        <v>250</v>
      </c>
      <c t="n" r="C63" s="5">
        <v>1</v>
      </c>
    </row>
    <row r="64" spans="1:5">
      <c t="s" r="A64" s="4">
        <v>326</v>
      </c>
      <c t="n" r="B64" s="5">
        <v>219</v>
      </c>
      <c t="n" r="C64" s="5">
        <v>219</v>
      </c>
    </row>
    <row r="65" spans="1:5">
      <c t="s" r="A65" s="4">
        <v>327</v>
      </c>
      <c t="n" r="B65" s="5">
        <v>181</v>
      </c>
      <c t="n" r="C65" s="5">
        <v>181</v>
      </c>
    </row>
    <row r="66" spans="1:5">
      <c t="s" r="A66" s="4">
        <v>333</v>
      </c>
      <c t="s" r="C66" s="4">
        <v>346</v>
      </c>
    </row>
    <row r="67" spans="1:5">
      <c t="s" r="A67" s="4">
        <v>328</v>
      </c>
      <c t="n" r="B67" s="7">
        <v>4013732</v>
      </c>
      <c t="n" r="C67" s="7">
        <v>4013732</v>
      </c>
    </row>
    <row r="68" spans="1:5">
      <c t="s" r="A68" s="4">
        <v>329</v>
      </c>
      <c t="n" r="B68" s="7">
        <v>2640000</v>
      </c>
      <c t="n" r="C68" s="7">
        <v>2640000</v>
      </c>
    </row>
    <row r="69" spans="1:5">
      <c t="s" r="A69" s="4">
        <v>347</v>
      </c>
    </row>
    <row r="70" spans="1:5">
      <c t="s" r="A70" s="3">
        <v>249</v>
      </c>
    </row>
    <row r="71" spans="1:5">
      <c t="s" r="A71" s="4">
        <v>331</v>
      </c>
      <c t="s" r="C71" s="4">
        <v>348</v>
      </c>
    </row>
    <row r="72" spans="1:5">
      <c t="s" r="A72" s="4">
        <v>250</v>
      </c>
      <c t="n" r="C72" s="5">
        <v>3</v>
      </c>
    </row>
    <row r="73" spans="1:5">
      <c t="s" r="A73" s="4">
        <v>326</v>
      </c>
      <c t="n" r="B73" s="5">
        <v>124</v>
      </c>
      <c t="n" r="C73" s="5">
        <v>124</v>
      </c>
    </row>
    <row r="74" spans="1:5">
      <c t="s" r="A74" s="4">
        <v>327</v>
      </c>
      <c t="n" r="B74" s="5">
        <v>110</v>
      </c>
      <c t="n" r="C74" s="5">
        <v>110</v>
      </c>
    </row>
    <row r="75" spans="1:5">
      <c t="s" r="A75" s="4">
        <v>333</v>
      </c>
      <c t="s" r="C75" s="4">
        <v>349</v>
      </c>
    </row>
    <row r="76" spans="1:5">
      <c t="s" r="A76" s="4">
        <v>328</v>
      </c>
      <c t="n" r="B76" s="7">
        <v>4025042</v>
      </c>
      <c t="n" r="C76" s="7">
        <v>4025042</v>
      </c>
    </row>
    <row r="77" spans="1:5">
      <c t="s" r="A77" s="4">
        <v>329</v>
      </c>
      <c t="n" r="B77" s="7">
        <v>2655000</v>
      </c>
      <c t="n" r="C77" s="7">
        <v>2655000</v>
      </c>
    </row>
    <row r="78" spans="1:5">
      <c t="s" r="A78" s="4">
        <v>350</v>
      </c>
    </row>
    <row r="79" spans="1:5">
      <c t="s" r="A79" s="3">
        <v>249</v>
      </c>
    </row>
    <row r="80" spans="1:5">
      <c t="s" r="A80" s="4">
        <v>331</v>
      </c>
      <c t="s" r="C80" s="4">
        <v>351</v>
      </c>
    </row>
    <row r="81" spans="1:5">
      <c t="s" r="A81" s="4">
        <v>250</v>
      </c>
      <c t="n" r="C81" s="5">
        <v>1</v>
      </c>
    </row>
    <row r="82" spans="1:5">
      <c t="s" r="A82" s="4">
        <v>326</v>
      </c>
      <c t="n" r="B82" s="5">
        <v>119</v>
      </c>
      <c t="n" r="C82" s="5">
        <v>119</v>
      </c>
    </row>
    <row r="83" spans="1:5">
      <c t="s" r="A83" s="4">
        <v>327</v>
      </c>
      <c t="n" r="B83" s="5">
        <v>89</v>
      </c>
      <c t="n" r="C83" s="5">
        <v>89</v>
      </c>
    </row>
    <row r="84" spans="1:5">
      <c t="s" r="A84" s="4">
        <v>333</v>
      </c>
      <c t="s" r="C84" s="4">
        <v>352</v>
      </c>
    </row>
    <row r="85" spans="1:5">
      <c t="s" r="A85" s="4">
        <v>328</v>
      </c>
      <c t="n" r="B85" s="7">
        <v>1293824</v>
      </c>
      <c t="n" r="C85" s="7">
        <v>1293824</v>
      </c>
    </row>
    <row r="86" spans="1:5">
      <c t="s" r="A86" s="4">
        <v>329</v>
      </c>
      <c t="n" r="B86" s="7">
        <v>627762</v>
      </c>
      <c t="n" r="C86" s="7">
        <v>627762</v>
      </c>
    </row>
    <row r="87" spans="1:5">
      <c t="s" r="A87" s="4">
        <v>353</v>
      </c>
    </row>
    <row r="88" spans="1:5">
      <c t="s" r="A88" s="3">
        <v>249</v>
      </c>
    </row>
    <row r="89" spans="1:5">
      <c t="s" r="A89" s="4">
        <v>331</v>
      </c>
      <c t="s" r="C89" s="4">
        <v>354</v>
      </c>
    </row>
    <row r="90" spans="1:5">
      <c t="s" r="A90" s="4">
        <v>250</v>
      </c>
      <c t="n" r="C90" s="5">
        <v>1</v>
      </c>
    </row>
    <row r="91" spans="1:5">
      <c t="s" r="A91" s="4">
        <v>326</v>
      </c>
      <c t="n" r="B91" s="5">
        <v>218</v>
      </c>
      <c t="n" r="C91" s="5">
        <v>218</v>
      </c>
    </row>
    <row r="92" spans="1:5">
      <c t="s" r="A92" s="4">
        <v>327</v>
      </c>
      <c t="n" r="B92" s="5">
        <v>206</v>
      </c>
      <c t="n" r="C92" s="5">
        <v>206</v>
      </c>
    </row>
    <row r="93" spans="1:5">
      <c t="s" r="A93" s="4">
        <v>333</v>
      </c>
      <c t="s" r="C93" s="4">
        <v>355</v>
      </c>
    </row>
    <row r="94" spans="1:5">
      <c t="s" r="A94" s="4">
        <v>328</v>
      </c>
      <c t="n" r="B94" s="7">
        <v>3127897</v>
      </c>
      <c t="n" r="C94" s="7">
        <v>3127897</v>
      </c>
    </row>
    <row r="95" spans="1:5">
      <c t="s" r="A95" s="4">
        <v>329</v>
      </c>
      <c t="n" r="B95" s="7">
        <v>1451202</v>
      </c>
      <c t="n" r="C95" s="7">
        <v>1451202</v>
      </c>
    </row>
    <row r="96" spans="1:5">
      <c t="s" r="A96" s="4">
        <v>356</v>
      </c>
    </row>
    <row r="97" spans="1:5">
      <c t="s" r="A97" s="3">
        <v>249</v>
      </c>
    </row>
    <row r="98" spans="1:5">
      <c t="s" r="A98" s="4">
        <v>331</v>
      </c>
      <c t="s" r="C98" s="4">
        <v>357</v>
      </c>
    </row>
    <row r="99" spans="1:5">
      <c t="s" r="A99" s="4">
        <v>250</v>
      </c>
      <c t="n" r="C99" s="5">
        <v>1</v>
      </c>
    </row>
    <row r="100" spans="1:5">
      <c t="s" r="A100" s="4">
        <v>326</v>
      </c>
      <c t="n" r="B100" s="5">
        <v>166</v>
      </c>
      <c t="n" r="C100" s="5">
        <v>166</v>
      </c>
    </row>
    <row r="101" spans="1:5">
      <c t="s" r="A101" s="4">
        <v>327</v>
      </c>
      <c t="n" r="B101" s="5">
        <v>166</v>
      </c>
      <c t="n" r="C101" s="5">
        <v>166</v>
      </c>
    </row>
    <row r="102" spans="1:5">
      <c t="s" r="A102" s="4">
        <v>333</v>
      </c>
      <c t="s" r="C102" s="4">
        <v>358</v>
      </c>
    </row>
    <row r="103" spans="1:5">
      <c t="s" r="A103" s="4">
        <v>328</v>
      </c>
      <c t="n" r="B103" s="7">
        <v>8189239</v>
      </c>
      <c t="n" r="C103" s="7">
        <v>8189239</v>
      </c>
    </row>
    <row r="104" spans="1:5">
      <c t="s" r="A104" s="4">
        <v>329</v>
      </c>
      <c t="n" r="B104" s="7">
        <v>3276906</v>
      </c>
      <c t="n" r="C104" s="7">
        <v>3276906</v>
      </c>
    </row>
    <row r="105" spans="1:5">
      <c t="s" r="A105" s="4">
        <v>359</v>
      </c>
    </row>
    <row r="106" spans="1:5">
      <c t="s" r="A106" s="3">
        <v>249</v>
      </c>
    </row>
    <row r="107" spans="1:5">
      <c t="s" r="A107" s="4">
        <v>331</v>
      </c>
      <c t="s" r="C107" s="4">
        <v>360</v>
      </c>
    </row>
    <row r="108" spans="1:5">
      <c t="s" r="A108" s="4">
        <v>250</v>
      </c>
      <c t="n" r="C108" s="5">
        <v>3</v>
      </c>
    </row>
    <row r="109" spans="1:5">
      <c t="s" r="A109" s="4">
        <v>326</v>
      </c>
      <c t="n" r="B109" s="5">
        <v>151</v>
      </c>
      <c t="n" r="C109" s="5">
        <v>151</v>
      </c>
    </row>
    <row r="110" spans="1:5">
      <c t="s" r="A110" s="4">
        <v>327</v>
      </c>
      <c t="n" r="B110" s="5">
        <v>94</v>
      </c>
      <c t="n" r="C110" s="5">
        <v>94</v>
      </c>
    </row>
    <row r="111" spans="1:5">
      <c t="s" r="A111" s="4">
        <v>333</v>
      </c>
      <c t="s" r="C111" s="4">
        <v>361</v>
      </c>
    </row>
    <row r="112" spans="1:5">
      <c t="s" r="A112" s="4">
        <v>328</v>
      </c>
      <c t="n" r="B112" s="7">
        <v>1837778</v>
      </c>
      <c t="n" r="C112" s="7">
        <v>1837778</v>
      </c>
    </row>
    <row r="113" spans="1:5">
      <c t="s" r="A113" s="4">
        <v>329</v>
      </c>
      <c t="n" r="B113" s="7">
        <v>936259</v>
      </c>
      <c t="n" r="C113" s="7">
        <v>936259</v>
      </c>
    </row>
    <row r="114" spans="1:5">
      <c t="s" r="A114" s="4">
        <v>362</v>
      </c>
    </row>
    <row r="115" spans="1:5">
      <c t="s" r="A115" s="3">
        <v>249</v>
      </c>
    </row>
    <row r="116" spans="1:5">
      <c t="s" r="A116" s="4">
        <v>331</v>
      </c>
      <c t="s" r="C116" s="4">
        <v>363</v>
      </c>
    </row>
    <row r="117" spans="1:5">
      <c t="s" r="A117" s="4">
        <v>250</v>
      </c>
      <c t="n" r="C117" s="5">
        <v>1</v>
      </c>
    </row>
    <row r="118" spans="1:5">
      <c t="s" r="A118" s="4">
        <v>326</v>
      </c>
      <c t="n" r="B118" s="5">
        <v>60</v>
      </c>
      <c t="n" r="C118" s="5">
        <v>60</v>
      </c>
    </row>
    <row r="119" spans="1:5">
      <c t="s" r="A119" s="4">
        <v>327</v>
      </c>
      <c t="n" r="B119" s="5">
        <v>60</v>
      </c>
      <c t="n" r="C119" s="5">
        <v>60</v>
      </c>
    </row>
    <row r="120" spans="1:5">
      <c t="s" r="A120" s="4">
        <v>333</v>
      </c>
      <c t="s" r="C120" s="4">
        <v>364</v>
      </c>
    </row>
    <row r="121" spans="1:5">
      <c t="s" r="A121" s="4">
        <v>328</v>
      </c>
      <c t="n" r="B121" s="7">
        <v>2891102</v>
      </c>
      <c t="n" r="C121" s="7">
        <v>2891102</v>
      </c>
    </row>
    <row r="122" spans="1:5">
      <c t="s" r="A122" s="4">
        <v>329</v>
      </c>
      <c t="n" r="B122" s="7">
        <v>1404388</v>
      </c>
      <c t="n" r="C122" s="7">
        <v>1404388</v>
      </c>
    </row>
    <row r="123" spans="1:5">
      <c t="s" r="A123" s="4">
        <v>365</v>
      </c>
    </row>
    <row r="124" spans="1:5">
      <c t="s" r="A124" s="3">
        <v>249</v>
      </c>
    </row>
    <row r="125" spans="1:5">
      <c t="s" r="A125" s="4">
        <v>331</v>
      </c>
      <c t="s" r="C125" s="4">
        <v>366</v>
      </c>
    </row>
    <row r="126" spans="1:5">
      <c t="s" r="A126" s="4">
        <v>250</v>
      </c>
      <c t="n" r="C126" s="5">
        <v>1</v>
      </c>
    </row>
    <row r="127" spans="1:5">
      <c t="s" r="A127" s="4">
        <v>326</v>
      </c>
      <c t="n" r="B127" s="5">
        <v>1895</v>
      </c>
      <c t="n" r="C127" s="5">
        <v>1895</v>
      </c>
    </row>
    <row r="128" spans="1:5">
      <c t="s" r="A128" s="4">
        <v>327</v>
      </c>
      <c t="n" r="B128" s="5">
        <v>1640</v>
      </c>
      <c t="n" r="C128" s="5">
        <v>1640</v>
      </c>
    </row>
    <row r="129" spans="1:5">
      <c t="s" r="A129" s="4">
        <v>333</v>
      </c>
      <c t="s" r="C129" s="4">
        <v>339</v>
      </c>
    </row>
    <row r="130" spans="1:5">
      <c t="s" r="A130" s="4">
        <v>328</v>
      </c>
      <c t="n" r="B130" s="7">
        <v>13955285</v>
      </c>
      <c t="n" r="C130" s="7">
        <v>13955285</v>
      </c>
    </row>
    <row r="131" spans="1:5">
      <c t="s" r="A131" s="4">
        <v>329</v>
      </c>
      <c t="n" r="B131" s="7">
        <v>6553812</v>
      </c>
      <c t="n" r="C131" s="7">
        <v>6553812</v>
      </c>
    </row>
    <row r="132" spans="1:5">
      <c t="s" r="A132" s="4">
        <v>367</v>
      </c>
    </row>
    <row r="133" spans="1:5">
      <c t="s" r="A133" s="3">
        <v>249</v>
      </c>
    </row>
    <row r="134" spans="1:5">
      <c t="s" r="A134" s="4">
        <v>331</v>
      </c>
      <c t="s" r="C134" s="4">
        <v>366</v>
      </c>
    </row>
    <row r="135" spans="1:5">
      <c t="s" r="A135" s="4">
        <v>250</v>
      </c>
      <c t="n" r="C135" s="5">
        <v>1</v>
      </c>
    </row>
    <row r="136" spans="1:5">
      <c t="s" r="A136" s="4">
        <v>326</v>
      </c>
      <c t="n" r="B136" s="5">
        <v>1761</v>
      </c>
      <c t="n" r="C136" s="5">
        <v>1761</v>
      </c>
    </row>
    <row r="137" spans="1:5">
      <c t="s" r="A137" s="4">
        <v>327</v>
      </c>
      <c t="n" r="B137" s="5">
        <v>1320</v>
      </c>
      <c t="n" r="C137" s="5">
        <v>1320</v>
      </c>
    </row>
    <row r="138" spans="1:5">
      <c t="s" r="A138" s="4">
        <v>333</v>
      </c>
      <c t="s" r="C138" s="4">
        <v>368</v>
      </c>
    </row>
    <row r="139" spans="1:5">
      <c t="s" r="A139" s="4">
        <v>328</v>
      </c>
      <c t="n" r="B139" s="7">
        <v>7972401</v>
      </c>
      <c t="n" r="C139" s="7">
        <v>7972401</v>
      </c>
    </row>
    <row r="140" spans="1:5">
      <c t="s" r="A140" s="4">
        <v>329</v>
      </c>
      <c t="n" r="B140" s="7">
        <v>3136467</v>
      </c>
      <c t="n" r="C140" s="7">
        <v>3136467</v>
      </c>
    </row>
    <row r="141" spans="1:5">
      <c t="s" r="A141" s="4">
        <v>369</v>
      </c>
    </row>
    <row r="142" spans="1:5">
      <c t="s" r="A142" s="3">
        <v>249</v>
      </c>
    </row>
    <row r="143" spans="1:5">
      <c t="s" r="A143" s="4">
        <v>331</v>
      </c>
      <c t="s" r="C143" s="4">
        <v>370</v>
      </c>
    </row>
    <row r="144" spans="1:5">
      <c t="s" r="A144" s="4">
        <v>250</v>
      </c>
      <c t="n" r="C144" s="5">
        <v>2</v>
      </c>
    </row>
    <row r="145" spans="1:5">
      <c t="s" r="A145" s="4">
        <v>326</v>
      </c>
      <c t="n" r="B145" s="5">
        <v>200</v>
      </c>
      <c t="n" r="C145" s="5">
        <v>200</v>
      </c>
    </row>
    <row r="146" spans="1:5">
      <c t="s" r="A146" s="4">
        <v>327</v>
      </c>
      <c t="n" r="B146" s="5">
        <v>157</v>
      </c>
      <c t="n" r="C146" s="5">
        <v>157</v>
      </c>
    </row>
    <row r="147" spans="1:5">
      <c t="s" r="A147" s="4">
        <v>333</v>
      </c>
      <c t="s" r="C147" s="4">
        <v>371</v>
      </c>
    </row>
    <row r="148" spans="1:5">
      <c t="s" r="A148" s="4">
        <v>328</v>
      </c>
      <c t="n" r="B148" s="7">
        <v>2478279</v>
      </c>
      <c t="n" r="C148" s="7">
        <v>2478279</v>
      </c>
    </row>
    <row r="149" spans="1:5">
      <c t="s" r="A149" s="4">
        <v>329</v>
      </c>
      <c t="n" r="B149" s="7">
        <v>1263949</v>
      </c>
      <c t="n" r="C149" s="7">
        <v>1263949</v>
      </c>
    </row>
    <row r="150" spans="1:5">
      <c t="s" r="A150" s="4">
        <v>303</v>
      </c>
    </row>
    <row r="151" spans="1:5">
      <c t="s" r="A151" s="3">
        <v>249</v>
      </c>
    </row>
    <row r="152" spans="1:5">
      <c t="s" r="A152" s="4">
        <v>333</v>
      </c>
      <c t="s" r="C152" s="4">
        <v>304</v>
      </c>
    </row>
    <row r="153" spans="1:5">
      <c t="s" r="A153" s="4">
        <v>372</v>
      </c>
    </row>
    <row r="154" spans="1:5">
      <c t="s" r="A154" s="3">
        <v>249</v>
      </c>
    </row>
    <row r="155" spans="1:5">
      <c t="s" r="A155" s="4">
        <v>331</v>
      </c>
      <c t="s" r="C155" s="4">
        <v>373</v>
      </c>
    </row>
    <row r="156" spans="1:5">
      <c t="s" r="A156" s="4">
        <v>250</v>
      </c>
      <c t="n" r="C156" s="5">
        <v>1</v>
      </c>
    </row>
    <row r="157" spans="1:5">
      <c t="s" r="A157" s="4">
        <v>326</v>
      </c>
      <c t="n" r="B157" s="5">
        <v>145</v>
      </c>
      <c t="n" r="C157" s="5">
        <v>145</v>
      </c>
    </row>
    <row r="158" spans="1:5">
      <c t="s" r="A158" s="4">
        <v>327</v>
      </c>
      <c t="n" r="B158" s="5">
        <v>110</v>
      </c>
      <c t="n" r="C158" s="5">
        <v>110</v>
      </c>
    </row>
    <row r="159" spans="1:5">
      <c t="s" r="A159" s="4">
        <v>333</v>
      </c>
      <c t="s" r="C159" s="4">
        <v>304</v>
      </c>
    </row>
    <row r="160" spans="1:5">
      <c t="s" r="A160" s="4">
        <v>328</v>
      </c>
      <c t="n" r="B160" s="7">
        <v>5807119</v>
      </c>
      <c t="n" r="C160" s="7">
        <v>5807119</v>
      </c>
    </row>
    <row r="161" spans="1:5">
      <c t="s" r="A161" s="4">
        <v>329</v>
      </c>
      <c t="n" r="B161" s="7">
        <v>2761963</v>
      </c>
      <c t="n" r="C161" s="7">
        <v>2761963</v>
      </c>
    </row>
    <row r="162" spans="1:5">
      <c t="s" r="A162" s="4">
        <v>374</v>
      </c>
    </row>
    <row r="163" spans="1:5">
      <c t="s" r="A163" s="3">
        <v>249</v>
      </c>
    </row>
    <row r="164" spans="1:5">
      <c t="s" r="A164" s="4">
        <v>331</v>
      </c>
      <c t="s" r="C164" s="4">
        <v>375</v>
      </c>
    </row>
    <row r="165" spans="1:5">
      <c t="s" r="A165" s="4">
        <v>250</v>
      </c>
      <c t="n" r="C165" s="5">
        <v>2</v>
      </c>
    </row>
    <row r="166" spans="1:5">
      <c t="s" r="A166" s="4">
        <v>326</v>
      </c>
      <c t="n" r="B166" s="5">
        <v>94</v>
      </c>
      <c t="n" r="C166" s="5">
        <v>94</v>
      </c>
    </row>
    <row r="167" spans="1:5">
      <c t="s" r="A167" s="4">
        <v>327</v>
      </c>
      <c t="n" r="B167" s="5">
        <v>78</v>
      </c>
      <c t="n" r="C167" s="5">
        <v>78</v>
      </c>
    </row>
    <row r="168" spans="1:5">
      <c t="s" r="A168" s="4">
        <v>333</v>
      </c>
      <c t="s" r="C168" s="4">
        <v>349</v>
      </c>
    </row>
    <row r="169" spans="1:5">
      <c t="s" r="A169" s="4">
        <v>328</v>
      </c>
      <c t="n" r="B169" s="7">
        <v>2553622</v>
      </c>
      <c t="n" r="C169" s="7">
        <v>2553622</v>
      </c>
    </row>
    <row r="170" spans="1:5">
      <c t="s" r="A170" s="4">
        <v>329</v>
      </c>
      <c t="n" r="B170" s="7">
        <v>1599600</v>
      </c>
      <c t="n" r="C170" s="7">
        <v>1599600</v>
      </c>
    </row>
    <row r="171" spans="1:5">
      <c t="s" r="A171" s="4">
        <v>376</v>
      </c>
    </row>
    <row r="172" spans="1:5">
      <c t="s" r="A172" s="3">
        <v>249</v>
      </c>
    </row>
    <row r="173" spans="1:5">
      <c t="s" r="A173" s="4">
        <v>331</v>
      </c>
      <c t="s" r="C173" s="4">
        <v>377</v>
      </c>
    </row>
    <row r="174" spans="1:5">
      <c t="s" r="A174" s="4">
        <v>250</v>
      </c>
      <c t="n" r="C174" s="5">
        <v>1</v>
      </c>
    </row>
    <row r="175" spans="1:5">
      <c t="s" r="A175" s="4">
        <v>326</v>
      </c>
      <c t="n" r="B175" s="5">
        <v>68</v>
      </c>
      <c t="n" r="C175" s="5">
        <v>68</v>
      </c>
    </row>
    <row r="176" spans="1:5">
      <c t="s" r="A176" s="4">
        <v>327</v>
      </c>
      <c t="n" r="B176" s="5">
        <v>66</v>
      </c>
      <c t="n" r="C176" s="5">
        <v>66</v>
      </c>
    </row>
    <row r="177" spans="1:5">
      <c t="s" r="A177" s="4">
        <v>333</v>
      </c>
      <c t="s" r="C177" s="4">
        <v>315</v>
      </c>
    </row>
    <row r="178" spans="1:5">
      <c t="s" r="A178" s="4">
        <v>328</v>
      </c>
      <c t="n" r="B178" s="7">
        <v>6821216</v>
      </c>
      <c t="n" r="C178" s="7">
        <v>6821216</v>
      </c>
    </row>
    <row r="179" spans="1:5">
      <c t="s" r="A179" s="4">
        <v>329</v>
      </c>
      <c t="n" r="B179" s="7">
        <v>3225412</v>
      </c>
      <c t="n" r="C179" s="7">
        <v>3225412</v>
      </c>
    </row>
    <row r="180" spans="1:5">
      <c t="s" r="A180" s="4">
        <v>378</v>
      </c>
    </row>
    <row r="181" spans="1:5">
      <c t="s" r="A181" s="3">
        <v>249</v>
      </c>
    </row>
    <row r="182" spans="1:5">
      <c t="s" r="A182" s="4">
        <v>331</v>
      </c>
      <c t="s" r="C182" s="4">
        <v>379</v>
      </c>
    </row>
    <row r="183" spans="1:5">
      <c t="s" r="A183" s="4">
        <v>250</v>
      </c>
      <c t="n" r="C183" s="5">
        <v>1</v>
      </c>
    </row>
    <row r="184" spans="1:5">
      <c t="s" r="A184" s="4">
        <v>326</v>
      </c>
      <c t="n" r="B184" s="5">
        <v>326</v>
      </c>
      <c t="n" r="C184" s="5">
        <v>326</v>
      </c>
    </row>
    <row r="185" spans="1:5">
      <c t="s" r="A185" s="4">
        <v>327</v>
      </c>
      <c t="n" r="B185" s="5">
        <v>322</v>
      </c>
      <c t="n" r="C185" s="5">
        <v>322</v>
      </c>
    </row>
    <row r="186" spans="1:5">
      <c t="s" r="A186" s="4">
        <v>333</v>
      </c>
      <c t="s" r="C186" s="4">
        <v>358</v>
      </c>
    </row>
    <row r="187" spans="1:5">
      <c t="s" r="A187" s="4">
        <v>328</v>
      </c>
      <c t="n" r="B187" s="7">
        <v>6387629</v>
      </c>
      <c t="n" r="C187" s="7">
        <v>6387629</v>
      </c>
    </row>
    <row r="188" spans="1:5">
      <c t="s" r="A188" s="4">
        <v>329</v>
      </c>
      <c t="n" r="B188" s="7">
        <v>2715151</v>
      </c>
      <c t="n" r="C188" s="7">
        <v>2715151</v>
      </c>
    </row>
    <row r="189" spans="1:5">
      <c t="s" r="A189" s="4">
        <v>380</v>
      </c>
    </row>
    <row r="190" spans="1:5">
      <c t="s" r="A190" s="3">
        <v>249</v>
      </c>
    </row>
    <row r="191" spans="1:5">
      <c t="s" r="A191" s="4">
        <v>327</v>
      </c>
      <c t="n" r="B191" s="5">
        <v>590</v>
      </c>
      <c t="n" r="C191" s="5">
        <v>590</v>
      </c>
    </row>
    <row r="192" spans="1:5">
      <c t="s" r="A192" s="4">
        <v>381</v>
      </c>
    </row>
    <row r="193" spans="1:5">
      <c t="s" r="A193" s="3">
        <v>249</v>
      </c>
    </row>
    <row r="194" spans="1:5">
      <c t="s" r="A194" s="4">
        <v>331</v>
      </c>
      <c t="s" r="C194" s="4">
        <v>382</v>
      </c>
    </row>
    <row r="195" spans="1:5">
      <c t="s" r="A195" s="4">
        <v>250</v>
      </c>
      <c t="n" r="C195" s="5">
        <v>1</v>
      </c>
    </row>
    <row r="196" spans="1:5">
      <c t="s" r="A196" s="4">
        <v>326</v>
      </c>
      <c t="n" r="B196" s="5">
        <v>808</v>
      </c>
      <c t="n" r="C196" s="5">
        <v>808</v>
      </c>
    </row>
    <row r="197" spans="1:5">
      <c t="s" r="A197" s="4">
        <v>327</v>
      </c>
      <c t="n" r="B197" s="5">
        <v>590</v>
      </c>
      <c t="n" r="C197" s="5">
        <v>590</v>
      </c>
    </row>
    <row r="198" spans="1:5">
      <c t="s" r="A198" s="4">
        <v>333</v>
      </c>
      <c t="s" r="C198" s="4">
        <v>371</v>
      </c>
    </row>
    <row r="199" spans="1:5">
      <c t="s" r="A199" s="4">
        <v>328</v>
      </c>
      <c t="n" r="B199" s="7">
        <v>13521618</v>
      </c>
      <c t="n" r="C199" s="7">
        <v>13521618</v>
      </c>
    </row>
    <row r="200" spans="1:5">
      <c t="s" r="A200" s="4">
        <v>329</v>
      </c>
      <c t="n" r="B200" s="7">
        <v>7949287</v>
      </c>
      <c t="n" r="C200" s="7">
        <v>7949287</v>
      </c>
    </row>
    <row r="201" spans="1:5">
      <c t="s" r="A201" s="4">
        <v>314</v>
      </c>
    </row>
    <row r="202" spans="1:5">
      <c t="s" r="A202" s="3">
        <v>249</v>
      </c>
    </row>
    <row r="203" spans="1:5">
      <c t="s" r="A203" s="4">
        <v>333</v>
      </c>
      <c t="s" r="C203" s="4">
        <v>315</v>
      </c>
    </row>
    <row r="204" spans="1:5">
      <c t="s" r="A204" s="4">
        <v>383</v>
      </c>
    </row>
    <row r="205" spans="1:5">
      <c t="s" r="A205" s="3">
        <v>249</v>
      </c>
    </row>
    <row r="206" spans="1:5">
      <c t="s" r="A206" s="4">
        <v>331</v>
      </c>
      <c t="s" r="C206" s="4">
        <v>384</v>
      </c>
    </row>
    <row r="207" spans="1:5">
      <c t="s" r="A207" s="4">
        <v>250</v>
      </c>
      <c t="n" r="C207" s="5">
        <v>2</v>
      </c>
    </row>
    <row r="208" spans="1:5">
      <c t="s" r="A208" s="4">
        <v>326</v>
      </c>
      <c t="n" r="B208" s="5">
        <v>333</v>
      </c>
      <c t="n" r="C208" s="5">
        <v>333</v>
      </c>
    </row>
    <row r="209" spans="1:5">
      <c t="s" r="A209" s="4">
        <v>327</v>
      </c>
      <c t="n" r="B209" s="5">
        <v>331</v>
      </c>
      <c t="n" r="C209" s="5">
        <v>331</v>
      </c>
    </row>
    <row r="210" spans="1:5">
      <c t="s" r="A210" s="4">
        <v>333</v>
      </c>
      <c t="s" r="C210" s="4">
        <v>315</v>
      </c>
    </row>
    <row r="211" spans="1:5">
      <c t="s" r="A211" s="4">
        <v>328</v>
      </c>
      <c t="n" r="B211" s="7">
        <v>24313506</v>
      </c>
      <c t="n" r="C211" s="7">
        <v>24313506</v>
      </c>
    </row>
    <row r="212" spans="1:5">
      <c t="s" r="A212" s="4">
        <v>329</v>
      </c>
      <c t="n" r="B212" s="7">
        <v>11703235</v>
      </c>
      <c t="n" r="C212" s="7">
        <v>11703235</v>
      </c>
    </row>
    <row r="213" spans="1:5">
      <c t="s" r="A213" s="4">
        <v>385</v>
      </c>
    </row>
    <row r="214" spans="1:5">
      <c t="s" r="A214" s="3">
        <v>249</v>
      </c>
    </row>
    <row r="215" spans="1:5">
      <c t="s" r="A215" s="4">
        <v>331</v>
      </c>
      <c t="s" r="C215" s="4">
        <v>386</v>
      </c>
    </row>
    <row r="216" spans="1:5">
      <c t="s" r="A216" s="4">
        <v>250</v>
      </c>
      <c t="n" r="C216" s="5">
        <v>1</v>
      </c>
    </row>
    <row r="217" spans="1:5">
      <c t="s" r="A217" s="4">
        <v>326</v>
      </c>
      <c t="n" r="B217" s="5">
        <v>65</v>
      </c>
      <c t="n" r="C217" s="5">
        <v>65</v>
      </c>
    </row>
    <row r="218" spans="1:5">
      <c t="s" r="A218" s="4">
        <v>327</v>
      </c>
      <c t="n" r="B218" s="5">
        <v>64</v>
      </c>
      <c t="n" r="C218" s="5">
        <v>64</v>
      </c>
    </row>
    <row r="219" spans="1:5">
      <c t="s" r="A219" s="4">
        <v>333</v>
      </c>
      <c t="s" r="C219" s="4">
        <v>387</v>
      </c>
    </row>
    <row r="220" spans="1:5">
      <c t="s" r="A220" s="4">
        <v>328</v>
      </c>
      <c t="n" r="B220" s="7">
        <v>6090913</v>
      </c>
      <c t="n" r="C220" s="7">
        <v>6090913</v>
      </c>
    </row>
    <row r="221" spans="1:5">
      <c t="s" r="A221" s="4">
        <v>329</v>
      </c>
      <c t="n" r="B221" s="7">
        <v>3675000</v>
      </c>
      <c t="n" r="C221" s="7">
        <v>3675000</v>
      </c>
    </row>
    <row r="222" spans="1:5">
      <c t="s" r="A222" s="4">
        <v>388</v>
      </c>
    </row>
    <row r="223" spans="1:5">
      <c t="s" r="A223" s="3">
        <v>249</v>
      </c>
    </row>
    <row r="224" spans="1:5">
      <c t="s" r="A224" s="4">
        <v>331</v>
      </c>
      <c t="s" r="C224" s="4">
        <v>389</v>
      </c>
    </row>
    <row r="225" spans="1:5">
      <c t="s" r="A225" s="4">
        <v>250</v>
      </c>
      <c t="n" r="C225" s="5">
        <v>1</v>
      </c>
    </row>
    <row r="226" spans="1:5">
      <c t="s" r="A226" s="4">
        <v>326</v>
      </c>
      <c t="n" r="B226" s="5">
        <v>331</v>
      </c>
      <c t="n" r="C226" s="5">
        <v>331</v>
      </c>
    </row>
    <row r="227" spans="1:5">
      <c t="s" r="A227" s="4">
        <v>327</v>
      </c>
      <c t="n" r="B227" s="5">
        <v>329</v>
      </c>
      <c t="n" r="C227" s="5">
        <v>329</v>
      </c>
    </row>
    <row r="228" spans="1:5">
      <c t="s" r="A228" s="4">
        <v>333</v>
      </c>
      <c t="s" r="C228" s="4">
        <v>390</v>
      </c>
    </row>
    <row r="229" spans="1:5">
      <c t="s" r="A229" s="4">
        <v>328</v>
      </c>
      <c t="n" r="B229" s="7">
        <v>16725452</v>
      </c>
      <c t="n" r="C229" s="7">
        <v>16725452</v>
      </c>
    </row>
    <row r="230" spans="1:5">
      <c t="s" r="A230" s="4">
        <v>329</v>
      </c>
      <c t="n" r="B230" s="7">
        <v>10178000</v>
      </c>
      <c t="n" r="C230" s="7">
        <v>10178000</v>
      </c>
    </row>
    <row r="231" spans="1:5">
      <c t="s" r="A231" s="4">
        <v>391</v>
      </c>
    </row>
    <row r="232" spans="1:5">
      <c t="s" r="A232" s="3">
        <v>249</v>
      </c>
    </row>
    <row r="233" spans="1:5">
      <c t="s" r="A233" s="4">
        <v>331</v>
      </c>
      <c t="s" r="C233" s="4">
        <v>392</v>
      </c>
    </row>
    <row r="234" spans="1:5">
      <c t="s" r="A234" s="4">
        <v>250</v>
      </c>
      <c t="n" r="C234" s="5">
        <v>1</v>
      </c>
    </row>
    <row r="235" spans="1:5">
      <c t="s" r="A235" s="4">
        <v>326</v>
      </c>
      <c t="n" r="B235" s="5">
        <v>419</v>
      </c>
      <c t="n" r="C235" s="5">
        <v>419</v>
      </c>
    </row>
    <row r="236" spans="1:5">
      <c t="s" r="A236" s="4">
        <v>327</v>
      </c>
      <c t="n" r="B236" s="5">
        <v>211</v>
      </c>
      <c t="n" r="C236" s="5">
        <v>211</v>
      </c>
    </row>
    <row r="237" spans="1:5">
      <c t="s" r="A237" s="4">
        <v>333</v>
      </c>
      <c t="s" r="C237" s="4">
        <v>393</v>
      </c>
    </row>
    <row r="238" spans="1:5">
      <c t="s" r="A238" s="4">
        <v>328</v>
      </c>
      <c t="n" r="B238" s="7">
        <v>3867252</v>
      </c>
      <c t="n" r="C238" s="7">
        <v>3867252</v>
      </c>
    </row>
    <row r="239" spans="1:5">
      <c t="s" r="A239" s="4">
        <v>329</v>
      </c>
      <c t="n" r="B239" s="7">
        <v>2374680</v>
      </c>
      <c t="n" r="C239" s="7">
        <v>2374680</v>
      </c>
    </row>
    <row r="240" spans="1:5">
      <c t="s" r="A240" s="4">
        <v>394</v>
      </c>
    </row>
    <row r="241" spans="1:5">
      <c t="s" r="A241" s="3">
        <v>249</v>
      </c>
    </row>
    <row r="242" spans="1:5">
      <c t="s" r="A242" s="4">
        <v>331</v>
      </c>
      <c t="s" r="C242" s="4">
        <v>395</v>
      </c>
    </row>
    <row r="243" spans="1:5">
      <c t="s" r="A243" s="4">
        <v>250</v>
      </c>
      <c t="n" r="C243" s="5">
        <v>2</v>
      </c>
    </row>
    <row r="244" spans="1:5">
      <c t="s" r="A244" s="4">
        <v>326</v>
      </c>
      <c t="n" r="B244" s="5">
        <v>2678</v>
      </c>
      <c t="n" r="C244" s="5">
        <v>2678</v>
      </c>
    </row>
    <row r="245" spans="1:5">
      <c t="s" r="A245" s="4">
        <v>327</v>
      </c>
      <c t="n" r="B245" s="5">
        <v>1644</v>
      </c>
      <c t="n" r="C245" s="5">
        <v>1644</v>
      </c>
    </row>
    <row r="246" spans="1:5">
      <c t="s" r="A246" s="4">
        <v>333</v>
      </c>
      <c t="s" r="C246" s="4">
        <v>300</v>
      </c>
    </row>
    <row r="247" spans="1:5">
      <c t="s" r="A247" s="4">
        <v>328</v>
      </c>
      <c t="n" r="B247" s="7">
        <v>15762300</v>
      </c>
      <c t="n" r="C247" s="7">
        <v>15762300</v>
      </c>
    </row>
    <row r="248" spans="1:5">
      <c t="s" r="A248" s="4">
        <v>329</v>
      </c>
      <c t="n" r="B248" s="5">
        <v>9360000</v>
      </c>
      <c t="n" r="C248" s="7">
        <v>9360000</v>
      </c>
    </row>
    <row r="249" spans="1:5">
      <c t="s" r="A249" s="4">
        <v>197</v>
      </c>
    </row>
    <row r="250" spans="1:5">
      <c t="s" r="A250" s="3">
        <v>249</v>
      </c>
    </row>
    <row r="251" spans="1:5">
      <c t="s" r="A251" s="4">
        <v>396</v>
      </c>
      <c t="n" r="C251" s="5">
        <v>3428</v>
      </c>
    </row>
    <row r="252" spans="1:5">
      <c t="s" r="A252" s="4">
        <v>250</v>
      </c>
      <c t="n" r="C252" s="5">
        <v>4</v>
      </c>
    </row>
    <row r="253" spans="1:5">
      <c t="s" r="A253" s="4">
        <v>290</v>
      </c>
      <c t="n" r="C253" s="7">
        <v>36576480</v>
      </c>
    </row>
    <row r="254" spans="1:5">
      <c t="s" r="A254" s="4">
        <v>397</v>
      </c>
      <c t="n" r="B254" s="5">
        <v>338082</v>
      </c>
      <c t="n" r="C254" s="5">
        <v>338082</v>
      </c>
    </row>
    <row r="255" spans="1:5">
      <c t="s" r="A255" s="4">
        <v>398</v>
      </c>
      <c t="n" r="C255" s="7">
        <v>1990278</v>
      </c>
    </row>
    <row r="256" spans="1:5">
      <c t="s" r="A256" s="4">
        <v>399</v>
      </c>
    </row>
    <row r="257" spans="1:5">
      <c t="s" r="A257" s="3">
        <v>249</v>
      </c>
    </row>
    <row r="258" spans="1:5">
      <c t="s" r="A258" s="4">
        <v>331</v>
      </c>
      <c t="s" r="C258" s="4">
        <v>389</v>
      </c>
    </row>
    <row r="259" spans="1:5">
      <c t="s" r="A259" s="4">
        <v>400</v>
      </c>
    </row>
    <row r="260" spans="1:5">
      <c t="s" r="A260" s="3">
        <v>249</v>
      </c>
    </row>
    <row r="261" spans="1:5">
      <c t="s" r="A261" s="4">
        <v>331</v>
      </c>
      <c t="s" r="C261" s="4">
        <v>392</v>
      </c>
    </row>
    <row r="262" spans="1:5">
      <c t="s" r="A262" s="4">
        <v>401</v>
      </c>
    </row>
    <row r="263" spans="1:5">
      <c t="s" r="A263" s="3">
        <v>249</v>
      </c>
    </row>
    <row r="264" spans="1:5">
      <c t="s" r="A264" s="4">
        <v>331</v>
      </c>
      <c t="s" r="C264" s="4">
        <v>395</v>
      </c>
    </row>
    <row r="265" spans="1:5">
      <c t="s" r="A265" s="4">
        <v>402</v>
      </c>
    </row>
    <row r="266" spans="1:5">
      <c t="s" r="A266" s="3">
        <v>249</v>
      </c>
    </row>
    <row r="267" spans="1:5">
      <c t="s" r="A267" s="4">
        <v>331</v>
      </c>
      <c t="s" r="C267" s="4">
        <v>389</v>
      </c>
    </row>
    <row r="268" spans="1:5">
      <c t="s" r="A268" s="4">
        <v>396</v>
      </c>
      <c t="n" r="C268" s="5">
        <v>331</v>
      </c>
    </row>
    <row r="269" spans="1:5">
      <c t="s" r="A269" s="4">
        <v>250</v>
      </c>
      <c t="n" r="C269" s="5">
        <v>1</v>
      </c>
    </row>
    <row r="270" spans="1:5">
      <c t="s" r="A270" s="4">
        <v>403</v>
      </c>
      <c t="s" r="C270" s="4">
        <v>404</v>
      </c>
    </row>
    <row r="271" spans="1:5">
      <c t="s" r="A271" s="4">
        <v>290</v>
      </c>
      <c t="n" r="C271" s="7">
        <v>16905500</v>
      </c>
    </row>
    <row r="272" spans="1:5">
      <c t="s" r="A272" s="4">
        <v>397</v>
      </c>
      <c t="n" r="B272" s="5">
        <v>87512</v>
      </c>
      <c t="n" r="C272" s="5">
        <v>87512</v>
      </c>
    </row>
    <row r="273" spans="1:5">
      <c t="s" r="A273" s="4">
        <v>398</v>
      </c>
      <c t="n" r="C273" s="7">
        <v>778342</v>
      </c>
    </row>
    <row r="274" spans="1:5">
      <c t="s" r="A274" s="4">
        <v>405</v>
      </c>
    </row>
    <row r="275" spans="1:5">
      <c t="s" r="A275" s="3">
        <v>249</v>
      </c>
    </row>
    <row r="276" spans="1:5">
      <c t="s" r="A276" s="4">
        <v>331</v>
      </c>
      <c t="s" r="C276" s="4">
        <v>392</v>
      </c>
    </row>
    <row r="277" spans="1:5">
      <c t="s" r="A277" s="4">
        <v>396</v>
      </c>
      <c t="n" r="C277" s="5">
        <v>419</v>
      </c>
    </row>
    <row r="278" spans="1:5">
      <c t="s" r="A278" s="4">
        <v>250</v>
      </c>
      <c t="n" r="C278" s="5">
        <v>1</v>
      </c>
    </row>
    <row r="279" spans="1:5">
      <c t="s" r="A279" s="4">
        <v>403</v>
      </c>
      <c t="s" r="C279" s="4">
        <v>406</v>
      </c>
    </row>
    <row r="280" spans="1:5">
      <c t="s" r="A280" s="4">
        <v>407</v>
      </c>
      <c t="s" r="C280" s="4">
        <v>313</v>
      </c>
    </row>
    <row r="281" spans="1:5">
      <c t="s" r="A281" s="4">
        <v>290</v>
      </c>
      <c t="n" r="C281" s="7">
        <v>3913280</v>
      </c>
    </row>
    <row r="282" spans="1:5">
      <c t="s" r="A282" s="4">
        <v>397</v>
      </c>
      <c t="n" r="B282" s="5">
        <v>101610</v>
      </c>
      <c t="n" r="C282" s="5">
        <v>101610</v>
      </c>
    </row>
    <row r="283" spans="1:5">
      <c t="s" r="A283" s="4">
        <v>398</v>
      </c>
      <c t="n" r="C283" s="7">
        <v>251832</v>
      </c>
    </row>
    <row r="284" spans="1:5">
      <c t="s" r="A284" s="4">
        <v>408</v>
      </c>
    </row>
    <row r="285" spans="1:5">
      <c t="s" r="A285" s="3">
        <v>249</v>
      </c>
    </row>
    <row r="286" spans="1:5">
      <c t="s" r="A286" s="4">
        <v>331</v>
      </c>
      <c t="s" r="C286" s="4">
        <v>395</v>
      </c>
    </row>
    <row r="287" spans="1:5">
      <c t="s" r="A287" s="4">
        <v>396</v>
      </c>
      <c t="n" r="C287" s="5">
        <v>2678</v>
      </c>
    </row>
    <row r="288" spans="1:5">
      <c t="s" r="A288" s="4">
        <v>250</v>
      </c>
      <c t="n" r="C288" s="5">
        <v>2</v>
      </c>
    </row>
    <row r="289" spans="1:5">
      <c t="s" r="A289" s="4">
        <v>403</v>
      </c>
      <c t="s" r="C289" s="4">
        <v>313</v>
      </c>
    </row>
    <row r="290" spans="1:5">
      <c t="s" r="A290" s="4">
        <v>407</v>
      </c>
      <c t="s" r="C290" s="4">
        <v>313</v>
      </c>
    </row>
    <row r="291" spans="1:5">
      <c t="s" r="A291" s="4">
        <v>290</v>
      </c>
      <c t="n" r="C291" s="7">
        <v>15757700</v>
      </c>
    </row>
    <row r="292" spans="1:5">
      <c t="s" r="A292" s="4">
        <v>397</v>
      </c>
      <c t="n" r="B292" s="7">
        <v>148960</v>
      </c>
      <c t="n" r="C292" s="5">
        <v>148960</v>
      </c>
    </row>
    <row r="293" spans="1:5">
      <c t="s" r="A293" s="4">
        <v>398</v>
      </c>
      <c t="n" r="C293" s="7">
        <v>960104</v>
      </c>
    </row>
    <row r="294" spans="1:5">
      <c t="s" r="A294" s="4">
        <v>203</v>
      </c>
    </row>
    <row r="295" spans="1:5">
      <c t="s" r="A295" s="3">
        <v>249</v>
      </c>
    </row>
    <row r="296" spans="1:5">
      <c t="s" r="A296" s="4">
        <v>396</v>
      </c>
      <c t="n" r="D296" s="5">
        <v>439</v>
      </c>
    </row>
    <row r="297" spans="1:5">
      <c t="s" r="A297" s="4">
        <v>250</v>
      </c>
      <c t="n" r="D297" s="5">
        <v>5</v>
      </c>
    </row>
    <row r="298" spans="1:5">
      <c t="s" r="A298" s="4">
        <v>290</v>
      </c>
      <c t="n" r="D298" s="7">
        <v>11157333</v>
      </c>
    </row>
    <row r="299" spans="1:5">
      <c t="s" r="A299" s="4">
        <v>397</v>
      </c>
      <c t="n" r="D299" s="5">
        <v>168546</v>
      </c>
    </row>
    <row r="300" spans="1:5">
      <c t="s" r="A300" s="4">
        <v>398</v>
      </c>
      <c t="n" r="D300" s="7">
        <v>588981</v>
      </c>
    </row>
    <row r="301" spans="1:5">
      <c t="s" r="A301" s="4">
        <v>409</v>
      </c>
    </row>
    <row r="302" spans="1:5">
      <c t="s" r="A302" s="3">
        <v>249</v>
      </c>
    </row>
    <row r="303" spans="1:5">
      <c t="s" r="A303" s="4">
        <v>331</v>
      </c>
      <c t="s" r="D303" s="4">
        <v>370</v>
      </c>
    </row>
    <row r="304" spans="1:5">
      <c t="s" r="A304" s="4">
        <v>410</v>
      </c>
    </row>
    <row r="305" spans="1:5">
      <c t="s" r="A305" s="3">
        <v>249</v>
      </c>
    </row>
    <row r="306" spans="1:5">
      <c t="s" r="A306" s="4">
        <v>331</v>
      </c>
      <c t="s" r="D306" s="4">
        <v>373</v>
      </c>
    </row>
    <row r="307" spans="1:5">
      <c t="s" r="A307" s="4">
        <v>411</v>
      </c>
    </row>
    <row r="308" spans="1:5">
      <c t="s" r="A308" s="3">
        <v>249</v>
      </c>
    </row>
    <row r="309" spans="1:5">
      <c t="s" r="A309" s="4">
        <v>331</v>
      </c>
      <c t="s" r="D309" s="4">
        <v>375</v>
      </c>
    </row>
    <row r="310" spans="1:5">
      <c t="s" r="A310" s="4">
        <v>412</v>
      </c>
    </row>
    <row r="311" spans="1:5">
      <c t="s" r="A311" s="3">
        <v>249</v>
      </c>
    </row>
    <row r="312" spans="1:5">
      <c t="s" r="A312" s="4">
        <v>331</v>
      </c>
      <c t="s" r="D312" s="4">
        <v>373</v>
      </c>
    </row>
    <row r="313" spans="1:5">
      <c t="s" r="A313" s="4">
        <v>396</v>
      </c>
      <c t="n" r="D313" s="5">
        <v>145</v>
      </c>
    </row>
    <row r="314" spans="1:5">
      <c t="s" r="A314" s="4">
        <v>250</v>
      </c>
      <c t="n" r="D314" s="5">
        <v>1</v>
      </c>
    </row>
    <row r="315" spans="1:5">
      <c t="s" r="A315" s="4">
        <v>403</v>
      </c>
      <c t="s" r="D315" s="4">
        <v>413</v>
      </c>
    </row>
    <row r="316" spans="1:5">
      <c t="s" r="A316" s="4">
        <v>290</v>
      </c>
      <c t="n" r="D316" s="7">
        <v>5900000</v>
      </c>
    </row>
    <row r="317" spans="1:5">
      <c t="s" r="A317" s="4">
        <v>397</v>
      </c>
      <c t="n" r="D317" s="5">
        <v>48915</v>
      </c>
    </row>
    <row r="318" spans="1:5">
      <c t="s" r="A318" s="4">
        <v>398</v>
      </c>
      <c t="n" r="D318" s="7">
        <v>270901</v>
      </c>
    </row>
    <row r="319" spans="1:5">
      <c t="s" r="A319" s="4">
        <v>414</v>
      </c>
    </row>
    <row r="320" spans="1:5">
      <c t="s" r="A320" s="3">
        <v>249</v>
      </c>
    </row>
    <row r="321" spans="1:5">
      <c t="s" r="A321" s="4">
        <v>331</v>
      </c>
      <c t="s" r="D321" s="4">
        <v>375</v>
      </c>
    </row>
    <row r="322" spans="1:5">
      <c t="s" r="A322" s="4">
        <v>396</v>
      </c>
      <c t="n" r="D322" s="5">
        <v>94</v>
      </c>
    </row>
    <row r="323" spans="1:5">
      <c t="s" r="A323" s="4">
        <v>250</v>
      </c>
      <c t="n" r="D323" s="5">
        <v>2</v>
      </c>
    </row>
    <row r="324" spans="1:5">
      <c t="s" r="A324" s="4">
        <v>403</v>
      </c>
      <c t="s" r="D324" s="4">
        <v>415</v>
      </c>
    </row>
    <row r="325" spans="1:5">
      <c t="s" r="A325" s="4">
        <v>290</v>
      </c>
      <c t="n" r="D325" s="7">
        <v>2666000</v>
      </c>
    </row>
    <row r="326" spans="1:5">
      <c t="s" r="A326" s="4">
        <v>397</v>
      </c>
      <c t="n" r="D326" s="5">
        <v>61190</v>
      </c>
    </row>
    <row r="327" spans="1:5">
      <c t="s" r="A327" s="4">
        <v>398</v>
      </c>
      <c t="n" r="D327" s="7">
        <v>136908</v>
      </c>
    </row>
    <row r="328" spans="1:5">
      <c t="s" r="A328" s="4">
        <v>416</v>
      </c>
    </row>
    <row r="329" spans="1:5">
      <c t="s" r="A329" s="3">
        <v>249</v>
      </c>
    </row>
    <row r="330" spans="1:5">
      <c t="s" r="A330" s="4">
        <v>331</v>
      </c>
      <c t="s" r="D330" s="4">
        <v>370</v>
      </c>
    </row>
    <row r="331" spans="1:5">
      <c t="s" r="A331" s="4">
        <v>396</v>
      </c>
      <c t="n" r="D331" s="5">
        <v>200</v>
      </c>
    </row>
    <row r="332" spans="1:5">
      <c t="s" r="A332" s="4">
        <v>250</v>
      </c>
      <c t="n" r="D332" s="5">
        <v>2</v>
      </c>
    </row>
    <row r="333" spans="1:5">
      <c t="s" r="A333" s="4">
        <v>403</v>
      </c>
      <c t="s" r="D333" s="4">
        <v>406</v>
      </c>
    </row>
    <row r="334" spans="1:5">
      <c t="s" r="A334" s="4">
        <v>407</v>
      </c>
      <c t="s" r="D334" s="4">
        <v>313</v>
      </c>
    </row>
    <row r="335" spans="1:5">
      <c t="s" r="A335" s="4">
        <v>290</v>
      </c>
      <c t="n" r="D335" s="7">
        <v>2591333</v>
      </c>
    </row>
    <row r="336" spans="1:5">
      <c t="s" r="A336" s="4">
        <v>397</v>
      </c>
      <c t="n" r="D336" s="5">
        <v>58441</v>
      </c>
    </row>
    <row r="337" spans="1:5">
      <c t="s" r="A337" s="4">
        <v>398</v>
      </c>
      <c t="n" r="D337" s="7">
        <v>1811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17</v>
      </c>
      <c t="s" r="B1" s="2">
        <v>62</v>
      </c>
      <c t="s" r="C1" s="2">
        <v>1</v>
      </c>
    </row>
    <row r="2" spans="1:4">
      <c t="s" r="B2" s="2">
        <v>418</v>
      </c>
      <c t="s" r="C2" s="2">
        <v>2</v>
      </c>
      <c t="s" r="D2" s="2">
        <v>63</v>
      </c>
    </row>
    <row r="3" spans="1:4">
      <c t="s" r="A3" s="4">
        <v>197</v>
      </c>
    </row>
    <row r="4" spans="1:4">
      <c t="s" r="A4" s="3">
        <v>249</v>
      </c>
    </row>
    <row r="5" spans="1:4">
      <c t="s" r="A5" s="4">
        <v>419</v>
      </c>
      <c t="n" r="B5" s="7">
        <v>320905</v>
      </c>
    </row>
    <row r="6" spans="1:4">
      <c t="s" r="A6" s="4">
        <v>203</v>
      </c>
    </row>
    <row r="7" spans="1:4">
      <c t="s" r="A7" s="3">
        <v>249</v>
      </c>
    </row>
    <row r="8" spans="1:4">
      <c t="s" r="A8" s="4">
        <v>420</v>
      </c>
      <c t="n" r="D8" s="7">
        <v>7175</v>
      </c>
    </row>
    <row r="9" spans="1:4">
      <c t="s" r="A9" s="4">
        <v>411</v>
      </c>
    </row>
    <row r="10" spans="1:4">
      <c t="s" r="A10" s="3">
        <v>249</v>
      </c>
    </row>
    <row r="11" spans="1:4">
      <c t="s" r="A11" s="4">
        <v>420</v>
      </c>
      <c t="n" r="D11" s="7">
        <v>19277</v>
      </c>
    </row>
    <row r="12" spans="1:4">
      <c t="s" r="A12" s="4">
        <v>421</v>
      </c>
    </row>
    <row r="13" spans="1:4">
      <c t="s" r="A13" s="3">
        <v>249</v>
      </c>
    </row>
    <row r="14" spans="1:4">
      <c t="s" r="A14" s="4">
        <v>420</v>
      </c>
      <c t="n" r="C14" s="7">
        <v>722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5</v>
      </c>
    </row>
    <row r="2" spans="1:3">
      <c t="s" r="A2" s="3">
        <v>423</v>
      </c>
    </row>
    <row r="3" spans="1:3">
      <c t="s" r="A3" s="4">
        <v>424</v>
      </c>
      <c t="n" r="B3" s="7">
        <v>156085513</v>
      </c>
      <c t="n" r="C3" s="7">
        <v>122999316</v>
      </c>
    </row>
    <row r="4" spans="1:3">
      <c t="s" r="A4" s="4">
        <v>425</v>
      </c>
      <c t="n" r="B4" s="5">
        <v>16439003</v>
      </c>
      <c t="n" r="C4" s="5">
        <v>12365514</v>
      </c>
    </row>
    <row r="5" spans="1:3">
      <c t="s" r="A5" s="4">
        <v>426</v>
      </c>
      <c t="n" r="B5" s="5">
        <v>10845136</v>
      </c>
      <c t="n" r="C5" s="5">
        <v>10479301</v>
      </c>
    </row>
    <row r="6" spans="1:3">
      <c t="s" r="A6" s="4">
        <v>427</v>
      </c>
      <c t="n" r="B6" s="5">
        <v>1559339</v>
      </c>
      <c t="n" r="C6" s="5">
        <v>1559340</v>
      </c>
    </row>
    <row r="7" spans="1:3">
      <c t="s" r="A7" s="4">
        <v>428</v>
      </c>
      <c t="n" r="B7" s="5">
        <v>1044261</v>
      </c>
      <c t="n" r="C7" s="5">
        <v>968007</v>
      </c>
    </row>
    <row r="8" spans="1:3">
      <c t="s" r="A8" s="4">
        <v>27</v>
      </c>
      <c t="n" r="B8" s="5">
        <v>185973252</v>
      </c>
      <c t="n" r="C8" s="5">
        <v>148371478</v>
      </c>
    </row>
    <row r="9" spans="1:3">
      <c t="s" r="A9" s="4">
        <v>429</v>
      </c>
      <c t="n" r="B9" s="5">
        <v>-5482928</v>
      </c>
      <c t="n" r="C9" s="5">
        <v>-4431290</v>
      </c>
    </row>
    <row r="10" spans="1:3">
      <c t="s" r="A10" s="4">
        <v>430</v>
      </c>
      <c t="n" r="B10" s="7">
        <v>180490324</v>
      </c>
      <c t="n" r="C10" s="7">
        <v>1439401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63</v>
      </c>
    </row>
    <row r="2" spans="1:3">
      <c t="s" r="A2" s="3">
        <v>432</v>
      </c>
    </row>
    <row r="3" spans="1:3">
      <c t="s" r="A3" s="4">
        <v>433</v>
      </c>
      <c t="n" r="B3" s="7">
        <v>36576480</v>
      </c>
      <c t="n" r="C3" s="7">
        <v>11157333</v>
      </c>
    </row>
    <row r="4" spans="1:3">
      <c t="s" r="A4" s="4">
        <v>434</v>
      </c>
    </row>
    <row r="5" spans="1:3">
      <c t="s" r="A5" s="3">
        <v>432</v>
      </c>
    </row>
    <row r="6" spans="1:3">
      <c t="s" r="A6" s="4">
        <v>433</v>
      </c>
      <c t="n" r="B6" s="5">
        <v>530283</v>
      </c>
      <c t="n" r="C6" s="5">
        <v>163247</v>
      </c>
    </row>
    <row r="7" spans="1:3">
      <c t="s" r="A7" s="4">
        <v>435</v>
      </c>
    </row>
    <row r="8" spans="1:3">
      <c t="s" r="A8" s="3">
        <v>432</v>
      </c>
    </row>
    <row r="9" spans="1:3">
      <c t="s" r="A9" s="4">
        <v>433</v>
      </c>
      <c t="n" r="B9" s="5">
        <v>2313131</v>
      </c>
      <c t="n" r="C9" s="5">
        <v>738109</v>
      </c>
    </row>
    <row r="10" spans="1:3">
      <c t="s" r="A10" s="4">
        <v>436</v>
      </c>
    </row>
    <row r="11" spans="1:3">
      <c t="s" r="A11" s="3">
        <v>432</v>
      </c>
    </row>
    <row r="12" spans="1:3">
      <c t="s" r="A12" s="4">
        <v>433</v>
      </c>
      <c t="n" r="B12" s="5">
        <v>270034</v>
      </c>
      <c t="n" r="C12" s="5">
        <v>99949</v>
      </c>
    </row>
    <row r="13" spans="1:3">
      <c t="s" r="A13" s="4">
        <v>437</v>
      </c>
    </row>
    <row r="14" spans="1:3">
      <c t="s" r="A14" s="3">
        <v>432</v>
      </c>
    </row>
    <row r="15" spans="1:3">
      <c t="s" r="A15" s="4">
        <v>433</v>
      </c>
      <c t="n" r="B15" s="5">
        <v>396458</v>
      </c>
      <c t="n" r="C15" s="5">
        <v>118979</v>
      </c>
    </row>
    <row r="16" spans="1:3">
      <c t="s" r="A16" s="4">
        <v>438</v>
      </c>
    </row>
    <row r="17" spans="1:3">
      <c t="s" r="A17" s="3">
        <v>432</v>
      </c>
    </row>
    <row r="18" spans="1:3">
      <c t="s" r="A18" s="4">
        <v>433</v>
      </c>
      <c t="n" r="C18" s="5">
        <v>129565</v>
      </c>
    </row>
    <row r="19" spans="1:3">
      <c t="s" r="A19" s="4">
        <v>439</v>
      </c>
    </row>
    <row r="20" spans="1:3">
      <c t="s" r="A20" s="3">
        <v>432</v>
      </c>
    </row>
    <row r="21" spans="1:3">
      <c t="s" r="A21" s="4">
        <v>433</v>
      </c>
      <c t="n" r="C21" s="5">
        <v>520993</v>
      </c>
    </row>
    <row r="22" spans="1:3">
      <c t="s" r="A22" s="4">
        <v>440</v>
      </c>
    </row>
    <row r="23" spans="1:3">
      <c t="s" r="A23" s="3">
        <v>432</v>
      </c>
    </row>
    <row r="24" spans="1:3">
      <c t="s" r="A24" s="4">
        <v>433</v>
      </c>
      <c t="n" r="C24" s="5">
        <v>-4301</v>
      </c>
    </row>
    <row r="25" spans="1:3">
      <c t="s" r="A25" s="4">
        <v>441</v>
      </c>
    </row>
    <row r="26" spans="1:3">
      <c t="s" r="A26" s="3">
        <v>432</v>
      </c>
    </row>
    <row r="27" spans="1:3">
      <c t="s" r="A27" s="4">
        <v>433</v>
      </c>
      <c t="n" r="B27" s="5">
        <v>16905500</v>
      </c>
    </row>
    <row r="28" spans="1:3">
      <c t="s" r="A28" s="4">
        <v>442</v>
      </c>
    </row>
    <row r="29" spans="1:3">
      <c t="s" r="A29" s="3">
        <v>432</v>
      </c>
    </row>
    <row r="30" spans="1:3">
      <c t="s" r="A30" s="4">
        <v>433</v>
      </c>
      <c t="n" r="B30" s="5">
        <v>246472</v>
      </c>
    </row>
    <row r="31" spans="1:3">
      <c t="s" r="A31" s="4">
        <v>443</v>
      </c>
    </row>
    <row r="32" spans="1:3">
      <c t="s" r="A32" s="3">
        <v>432</v>
      </c>
    </row>
    <row r="33" spans="1:3">
      <c t="s" r="A33" s="4">
        <v>433</v>
      </c>
      <c t="n" r="B33" s="5">
        <v>497401</v>
      </c>
    </row>
    <row r="34" spans="1:3">
      <c t="s" r="A34" s="4">
        <v>444</v>
      </c>
    </row>
    <row r="35" spans="1:3">
      <c t="s" r="A35" s="3">
        <v>432</v>
      </c>
    </row>
    <row r="36" spans="1:3">
      <c t="s" r="A36" s="4">
        <v>433</v>
      </c>
      <c t="n" r="B36" s="5">
        <v>43894</v>
      </c>
    </row>
    <row r="37" spans="1:3">
      <c t="s" r="A37" s="4">
        <v>445</v>
      </c>
    </row>
    <row r="38" spans="1:3">
      <c t="s" r="A38" s="3">
        <v>432</v>
      </c>
    </row>
    <row r="39" spans="1:3">
      <c t="s" r="A39" s="4">
        <v>433</v>
      </c>
      <c t="n" r="B39" s="5">
        <v>180789</v>
      </c>
    </row>
    <row r="40" spans="1:3">
      <c t="s" r="A40" s="4">
        <v>446</v>
      </c>
    </row>
    <row r="41" spans="1:3">
      <c t="s" r="A41" s="3">
        <v>432</v>
      </c>
    </row>
    <row r="42" spans="1:3">
      <c t="s" r="A42" s="4">
        <v>433</v>
      </c>
      <c t="n" r="B42" s="5">
        <v>3913280</v>
      </c>
    </row>
    <row r="43" spans="1:3">
      <c t="s" r="A43" s="4">
        <v>447</v>
      </c>
    </row>
    <row r="44" spans="1:3">
      <c t="s" r="A44" s="3">
        <v>432</v>
      </c>
    </row>
    <row r="45" spans="1:3">
      <c t="s" r="A45" s="4">
        <v>433</v>
      </c>
      <c t="n" r="B45" s="5">
        <v>54405</v>
      </c>
    </row>
    <row r="46" spans="1:3">
      <c t="s" r="A46" s="4">
        <v>448</v>
      </c>
    </row>
    <row r="47" spans="1:3">
      <c t="s" r="A47" s="3">
        <v>432</v>
      </c>
    </row>
    <row r="48" spans="1:3">
      <c t="s" r="A48" s="4">
        <v>433</v>
      </c>
      <c t="n" r="B48" s="5">
        <v>1299851</v>
      </c>
    </row>
    <row r="49" spans="1:3">
      <c t="s" r="A49" s="4">
        <v>449</v>
      </c>
    </row>
    <row r="50" spans="1:3">
      <c t="s" r="A50" s="3">
        <v>432</v>
      </c>
    </row>
    <row r="51" spans="1:3">
      <c t="s" r="A51" s="4">
        <v>433</v>
      </c>
      <c t="n" r="B51" s="5">
        <v>77449</v>
      </c>
    </row>
    <row r="52" spans="1:3">
      <c t="s" r="A52" s="4">
        <v>450</v>
      </c>
    </row>
    <row r="53" spans="1:3">
      <c t="s" r="A53" s="3">
        <v>432</v>
      </c>
    </row>
    <row r="54" spans="1:3">
      <c t="s" r="A54" s="4">
        <v>433</v>
      </c>
      <c t="n" r="B54" s="5">
        <v>35892</v>
      </c>
    </row>
    <row r="55" spans="1:3">
      <c t="s" r="A55" s="4">
        <v>451</v>
      </c>
    </row>
    <row r="56" spans="1:3">
      <c t="s" r="A56" s="3">
        <v>432</v>
      </c>
    </row>
    <row r="57" spans="1:3">
      <c t="s" r="A57" s="4">
        <v>433</v>
      </c>
      <c t="n" r="B57" s="5">
        <v>15757700</v>
      </c>
    </row>
    <row r="58" spans="1:3">
      <c t="s" r="A58" s="4">
        <v>452</v>
      </c>
    </row>
    <row r="59" spans="1:3">
      <c t="s" r="A59" s="3">
        <v>432</v>
      </c>
    </row>
    <row r="60" spans="1:3">
      <c t="s" r="A60" s="4">
        <v>433</v>
      </c>
      <c t="n" r="B60" s="5">
        <v>229406</v>
      </c>
    </row>
    <row r="61" spans="1:3">
      <c t="s" r="A61" s="4">
        <v>453</v>
      </c>
    </row>
    <row r="62" spans="1:3">
      <c t="s" r="A62" s="3">
        <v>432</v>
      </c>
    </row>
    <row r="63" spans="1:3">
      <c t="s" r="A63" s="4">
        <v>433</v>
      </c>
      <c t="n" r="B63" s="5">
        <v>515879</v>
      </c>
    </row>
    <row r="64" spans="1:3">
      <c t="s" r="A64" s="4">
        <v>454</v>
      </c>
    </row>
    <row r="65" spans="1:3">
      <c t="s" r="A65" s="3">
        <v>432</v>
      </c>
    </row>
    <row r="66" spans="1:3">
      <c t="s" r="A66" s="4">
        <v>433</v>
      </c>
      <c t="n" r="B66" s="5">
        <v>148691</v>
      </c>
    </row>
    <row r="67" spans="1:3">
      <c t="s" r="A67" s="4">
        <v>455</v>
      </c>
    </row>
    <row r="68" spans="1:3">
      <c t="s" r="A68" s="3">
        <v>432</v>
      </c>
    </row>
    <row r="69" spans="1:3">
      <c t="s" r="A69" s="4">
        <v>433</v>
      </c>
      <c t="n" r="B69" s="5">
        <v>179777</v>
      </c>
    </row>
    <row r="70" spans="1:3">
      <c t="s" r="A70" s="4">
        <v>456</v>
      </c>
    </row>
    <row r="71" spans="1:3">
      <c t="s" r="A71" s="3">
        <v>432</v>
      </c>
    </row>
    <row r="72" spans="1:3">
      <c t="s" r="A72" s="4">
        <v>433</v>
      </c>
      <c t="n" r="C72" s="5">
        <v>2591333</v>
      </c>
    </row>
    <row r="73" spans="1:3">
      <c t="s" r="A73" s="4">
        <v>457</v>
      </c>
    </row>
    <row r="74" spans="1:3">
      <c t="s" r="A74" s="3">
        <v>432</v>
      </c>
    </row>
    <row r="75" spans="1:3">
      <c t="s" r="A75" s="4">
        <v>433</v>
      </c>
      <c t="n" r="C75" s="5">
        <v>45086</v>
      </c>
    </row>
    <row r="76" spans="1:3">
      <c t="s" r="A76" s="4">
        <v>458</v>
      </c>
    </row>
    <row r="77" spans="1:3">
      <c t="s" r="A77" s="3">
        <v>432</v>
      </c>
    </row>
    <row r="78" spans="1:3">
      <c t="s" r="A78" s="4">
        <v>433</v>
      </c>
      <c t="n" r="C78" s="5">
        <v>65685</v>
      </c>
    </row>
    <row r="79" spans="1:3">
      <c t="s" r="A79" s="4">
        <v>459</v>
      </c>
    </row>
    <row r="80" spans="1:3">
      <c t="s" r="A80" s="3">
        <v>432</v>
      </c>
    </row>
    <row r="81" spans="1:3">
      <c t="s" r="A81" s="4">
        <v>433</v>
      </c>
      <c t="n" r="C81" s="5">
        <v>24796</v>
      </c>
    </row>
    <row r="82" spans="1:3">
      <c t="s" r="A82" s="4">
        <v>460</v>
      </c>
    </row>
    <row r="83" spans="1:3">
      <c t="s" r="A83" s="3">
        <v>432</v>
      </c>
    </row>
    <row r="84" spans="1:3">
      <c t="s" r="A84" s="4">
        <v>433</v>
      </c>
      <c t="n" r="C84" s="5">
        <v>126719</v>
      </c>
    </row>
    <row r="85" spans="1:3">
      <c t="s" r="A85" s="4">
        <v>461</v>
      </c>
    </row>
    <row r="86" spans="1:3">
      <c t="s" r="A86" s="3">
        <v>432</v>
      </c>
    </row>
    <row r="87" spans="1:3">
      <c t="s" r="A87" s="4">
        <v>433</v>
      </c>
      <c t="n" r="C87" s="5">
        <v>520993</v>
      </c>
    </row>
    <row r="88" spans="1:3">
      <c t="s" r="A88" s="4">
        <v>303</v>
      </c>
    </row>
    <row r="89" spans="1:3">
      <c t="s" r="A89" s="3">
        <v>432</v>
      </c>
    </row>
    <row r="90" spans="1:3">
      <c t="s" r="A90" s="4">
        <v>433</v>
      </c>
      <c t="n" r="C90" s="5">
        <v>5900000</v>
      </c>
    </row>
    <row r="91" spans="1:3">
      <c t="s" r="A91" s="4">
        <v>462</v>
      </c>
    </row>
    <row r="92" spans="1:3">
      <c t="s" r="A92" s="3">
        <v>432</v>
      </c>
    </row>
    <row r="93" spans="1:3">
      <c t="s" r="A93" s="4">
        <v>433</v>
      </c>
      <c t="n" r="C93" s="5">
        <v>83487</v>
      </c>
    </row>
    <row r="94" spans="1:3">
      <c t="s" r="A94" s="4">
        <v>463</v>
      </c>
    </row>
    <row r="95" spans="1:3">
      <c t="s" r="A95" s="3">
        <v>432</v>
      </c>
    </row>
    <row r="96" spans="1:3">
      <c t="s" r="A96" s="4">
        <v>433</v>
      </c>
      <c t="n" r="C96" s="5">
        <v>200855</v>
      </c>
    </row>
    <row r="97" spans="1:3">
      <c t="s" r="A97" s="4">
        <v>464</v>
      </c>
    </row>
    <row r="98" spans="1:3">
      <c t="s" r="A98" s="3">
        <v>432</v>
      </c>
    </row>
    <row r="99" spans="1:3">
      <c t="s" r="A99" s="4">
        <v>433</v>
      </c>
      <c t="n" r="C99" s="5">
        <v>17498</v>
      </c>
    </row>
    <row r="100" spans="1:3">
      <c t="s" r="A100" s="4">
        <v>465</v>
      </c>
    </row>
    <row r="101" spans="1:3">
      <c t="s" r="A101" s="3">
        <v>432</v>
      </c>
    </row>
    <row r="102" spans="1:3">
      <c t="s" r="A102" s="4">
        <v>433</v>
      </c>
      <c t="n" r="C102" s="5">
        <v>66217</v>
      </c>
    </row>
    <row r="103" spans="1:3">
      <c t="s" r="A103" s="4">
        <v>466</v>
      </c>
    </row>
    <row r="104" spans="1:3">
      <c t="s" r="A104" s="3">
        <v>432</v>
      </c>
    </row>
    <row r="105" spans="1:3">
      <c t="s" r="A105" s="4">
        <v>433</v>
      </c>
      <c t="n" r="C105" s="5">
        <v>-49976</v>
      </c>
    </row>
    <row r="106" spans="1:3">
      <c t="s" r="A106" s="4">
        <v>467</v>
      </c>
    </row>
    <row r="107" spans="1:3">
      <c t="s" r="A107" s="3">
        <v>432</v>
      </c>
    </row>
    <row r="108" spans="1:3">
      <c t="s" r="A108" s="4">
        <v>433</v>
      </c>
      <c t="n" r="C108" s="5">
        <v>2666000</v>
      </c>
    </row>
    <row r="109" spans="1:3">
      <c t="s" r="A109" s="4">
        <v>468</v>
      </c>
    </row>
    <row r="110" spans="1:3">
      <c t="s" r="A110" s="3">
        <v>432</v>
      </c>
    </row>
    <row r="111" spans="1:3">
      <c t="s" r="A111" s="4">
        <v>433</v>
      </c>
      <c t="n" r="C111" s="5">
        <v>34674</v>
      </c>
    </row>
    <row r="112" spans="1:3">
      <c t="s" r="A112" s="4">
        <v>469</v>
      </c>
    </row>
    <row r="113" spans="1:3">
      <c t="s" r="A113" s="3">
        <v>432</v>
      </c>
    </row>
    <row r="114" spans="1:3">
      <c t="s" r="A114" s="4">
        <v>433</v>
      </c>
      <c t="n" r="C114" s="5">
        <v>537254</v>
      </c>
    </row>
    <row r="115" spans="1:3">
      <c t="s" r="A115" s="4">
        <v>470</v>
      </c>
    </row>
    <row r="116" spans="1:3">
      <c t="s" r="A116" s="3">
        <v>432</v>
      </c>
    </row>
    <row r="117" spans="1:3">
      <c t="s" r="A117" s="4">
        <v>433</v>
      </c>
      <c t="n" r="C117" s="5">
        <v>16766</v>
      </c>
    </row>
    <row r="118" spans="1:3">
      <c t="s" r="A118" s="4">
        <v>471</v>
      </c>
    </row>
    <row r="119" spans="1:3">
      <c t="s" r="A119" s="3">
        <v>432</v>
      </c>
    </row>
    <row r="120" spans="1:3">
      <c t="s" r="A120" s="4">
        <v>433</v>
      </c>
      <c t="n" r="C120" s="5">
        <v>27966</v>
      </c>
    </row>
    <row r="121" spans="1:3">
      <c t="s" r="A121" s="4">
        <v>472</v>
      </c>
    </row>
    <row r="122" spans="1:3">
      <c t="s" r="A122" s="3">
        <v>432</v>
      </c>
    </row>
    <row r="123" spans="1:3">
      <c t="s" r="A123" s="4">
        <v>433</v>
      </c>
      <c t="n" r="C123" s="5">
        <v>2846</v>
      </c>
    </row>
    <row r="124" spans="1:3">
      <c t="s" r="A124" s="4">
        <v>473</v>
      </c>
    </row>
    <row r="125" spans="1:3">
      <c t="s" r="A125" s="3">
        <v>432</v>
      </c>
    </row>
    <row r="126" spans="1:3">
      <c t="s" r="A126" s="4">
        <v>433</v>
      </c>
      <c t="n" r="C126" s="5">
        <v>45675</v>
      </c>
    </row>
    <row r="127" spans="1:3">
      <c t="s" r="A127" s="4">
        <v>474</v>
      </c>
    </row>
    <row r="128" spans="1:3">
      <c t="s" r="A128" s="3">
        <v>432</v>
      </c>
    </row>
    <row r="129" spans="1:3">
      <c t="s" r="A129" s="4">
        <v>433</v>
      </c>
      <c t="n" r="B129" s="5">
        <v>32666370</v>
      </c>
      <c t="n" r="C129" s="5">
        <v>8798599</v>
      </c>
    </row>
    <row r="130" spans="1:3">
      <c t="s" r="A130" s="4">
        <v>475</v>
      </c>
    </row>
    <row r="131" spans="1:3">
      <c t="s" r="A131" s="3">
        <v>432</v>
      </c>
    </row>
    <row r="132" spans="1:3">
      <c t="s" r="A132" s="4">
        <v>433</v>
      </c>
      <c t="n" r="B132" s="5">
        <v>15852466</v>
      </c>
    </row>
    <row r="133" spans="1:3">
      <c t="s" r="A133" s="4">
        <v>476</v>
      </c>
    </row>
    <row r="134" spans="1:3">
      <c t="s" r="A134" s="3">
        <v>432</v>
      </c>
    </row>
    <row r="135" spans="1:3">
      <c t="s" r="A135" s="4">
        <v>433</v>
      </c>
      <c t="n" r="B135" s="5">
        <v>2403064</v>
      </c>
    </row>
    <row r="136" spans="1:3">
      <c t="s" r="A136" s="4">
        <v>477</v>
      </c>
    </row>
    <row r="137" spans="1:3">
      <c t="s" r="A137" s="3">
        <v>432</v>
      </c>
    </row>
    <row r="138" spans="1:3">
      <c t="s" r="A138" s="4">
        <v>433</v>
      </c>
      <c t="n" r="B138" s="5">
        <v>14410840</v>
      </c>
    </row>
    <row r="139" spans="1:3">
      <c t="s" r="A139" s="4">
        <v>478</v>
      </c>
    </row>
    <row r="140" spans="1:3">
      <c t="s" r="A140" s="3">
        <v>432</v>
      </c>
    </row>
    <row r="141" spans="1:3">
      <c t="s" r="A141" s="4">
        <v>433</v>
      </c>
      <c t="n" r="C141" s="5">
        <v>1252387</v>
      </c>
    </row>
    <row r="142" spans="1:3">
      <c t="s" r="A142" s="4">
        <v>479</v>
      </c>
    </row>
    <row r="143" spans="1:3">
      <c t="s" r="A143" s="3">
        <v>432</v>
      </c>
    </row>
    <row r="144" spans="1:3">
      <c t="s" r="A144" s="4">
        <v>433</v>
      </c>
      <c t="n" r="C144" s="5">
        <v>5576138</v>
      </c>
    </row>
    <row r="145" spans="1:3">
      <c t="s" r="A145" s="4">
        <v>480</v>
      </c>
    </row>
    <row r="146" spans="1:3">
      <c t="s" r="A146" s="3">
        <v>432</v>
      </c>
    </row>
    <row r="147" spans="1:3">
      <c t="s" r="A147" s="4">
        <v>433</v>
      </c>
      <c t="n" r="C147" s="5">
        <v>1970074</v>
      </c>
    </row>
    <row r="148" spans="1:3">
      <c t="s" r="A148" s="4">
        <v>481</v>
      </c>
    </row>
    <row r="149" spans="1:3">
      <c t="s" r="A149" s="3">
        <v>432</v>
      </c>
    </row>
    <row r="150" spans="1:3">
      <c t="s" r="A150" s="4">
        <v>433</v>
      </c>
      <c t="n" r="B150" s="5">
        <v>400204</v>
      </c>
      <c t="n" r="C150" s="5">
        <v>592193</v>
      </c>
    </row>
    <row r="151" spans="1:3">
      <c t="s" r="A151" s="4">
        <v>482</v>
      </c>
    </row>
    <row r="152" spans="1:3">
      <c t="s" r="A152" s="3">
        <v>432</v>
      </c>
    </row>
    <row r="153" spans="1:3">
      <c t="s" r="A153" s="4">
        <v>433</v>
      </c>
      <c t="n" r="B153" s="5">
        <v>84478</v>
      </c>
    </row>
    <row r="154" spans="1:3">
      <c t="s" r="A154" s="4">
        <v>483</v>
      </c>
    </row>
    <row r="155" spans="1:3">
      <c t="s" r="A155" s="3">
        <v>432</v>
      </c>
    </row>
    <row r="156" spans="1:3">
      <c t="s" r="A156" s="4">
        <v>433</v>
      </c>
      <c t="n" r="B156" s="5">
        <v>42619</v>
      </c>
    </row>
    <row r="157" spans="1:3">
      <c t="s" r="A157" s="4">
        <v>484</v>
      </c>
    </row>
    <row r="158" spans="1:3">
      <c t="s" r="A158" s="3">
        <v>432</v>
      </c>
    </row>
    <row r="159" spans="1:3">
      <c t="s" r="A159" s="4">
        <v>433</v>
      </c>
      <c t="n" r="B159" s="7">
        <v>273107</v>
      </c>
    </row>
    <row r="160" spans="1:3">
      <c t="s" r="A160" s="4">
        <v>485</v>
      </c>
    </row>
    <row r="161" spans="1:3">
      <c t="s" r="A161" s="3">
        <v>432</v>
      </c>
    </row>
    <row r="162" spans="1:3">
      <c t="s" r="A162" s="4">
        <v>433</v>
      </c>
      <c t="n" r="C162" s="5">
        <v>555667</v>
      </c>
    </row>
    <row r="163" spans="1:3">
      <c t="s" r="A163" s="4">
        <v>486</v>
      </c>
    </row>
    <row r="164" spans="1:3">
      <c t="s" r="A164" s="3">
        <v>432</v>
      </c>
    </row>
    <row r="165" spans="1:3">
      <c t="s" r="A165" s="4">
        <v>433</v>
      </c>
      <c t="n" r="C165" s="5">
        <v>5781</v>
      </c>
    </row>
    <row r="166" spans="1:3">
      <c t="s" r="A166" s="4">
        <v>487</v>
      </c>
    </row>
    <row r="167" spans="1:3">
      <c t="s" r="A167" s="3">
        <v>432</v>
      </c>
    </row>
    <row r="168" spans="1:3">
      <c t="s" r="A168" s="4">
        <v>433</v>
      </c>
      <c t="n" r="C168" s="7">
        <v>307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v>
      </c>
      <c t="s" r="C1" s="2">
        <v>25</v>
      </c>
    </row>
    <row r="2" spans="1:3">
      <c t="s" r="A2" s="3">
        <v>56</v>
      </c>
    </row>
    <row r="3" spans="1:3">
      <c t="s" r="A3" s="4">
        <v>57</v>
      </c>
      <c t="n" r="B3" s="8">
        <v>0.001</v>
      </c>
      <c t="n" r="C3" s="8">
        <v>0.001</v>
      </c>
    </row>
    <row r="4" spans="1:3">
      <c t="s" r="A4" s="4">
        <v>58</v>
      </c>
      <c t="n" r="B4" s="5">
        <v>20000000</v>
      </c>
      <c t="n" r="C4" s="5">
        <v>20000000</v>
      </c>
    </row>
    <row r="5" spans="1:3">
      <c t="s" r="A5" s="4">
        <v>59</v>
      </c>
      <c t="n" r="B5" s="5">
        <v>9060314</v>
      </c>
      <c t="n" r="C5" s="5">
        <v>7753717</v>
      </c>
    </row>
    <row r="6" spans="1:3">
      <c t="s" r="A6" s="4">
        <v>60</v>
      </c>
      <c t="n" r="B6" s="5">
        <v>9060314</v>
      </c>
      <c t="n" r="C6" s="5">
        <v>7753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s>
  <sheetData>
    <row r="1" spans="1:6">
      <c t="s" r="A1" s="1">
        <v>488</v>
      </c>
      <c t="s" r="B1" s="2">
        <v>489</v>
      </c>
      <c t="s" r="C1" s="2">
        <v>2</v>
      </c>
      <c t="s" r="D1" s="2">
        <v>63</v>
      </c>
      <c t="s" r="E1" s="2">
        <v>2</v>
      </c>
      <c t="s" r="F1" s="2">
        <v>63</v>
      </c>
    </row>
    <row r="2" spans="1:6">
      <c t="s" r="A2" s="3">
        <v>249</v>
      </c>
    </row>
    <row r="3" spans="1:6">
      <c t="s" r="A3" s="4">
        <v>65</v>
      </c>
      <c t="n" r="C3" s="7">
        <v>2780456</v>
      </c>
      <c t="n" r="D3" s="7">
        <v>1561291</v>
      </c>
      <c t="n" r="E3" s="7">
        <v>5402783</v>
      </c>
      <c t="n" r="F3" s="7">
        <v>3056927</v>
      </c>
    </row>
    <row r="4" spans="1:6">
      <c t="s" r="A4" s="4">
        <v>303</v>
      </c>
    </row>
    <row r="5" spans="1:6">
      <c t="s" r="A5" s="3">
        <v>249</v>
      </c>
    </row>
    <row r="6" spans="1:6">
      <c t="s" r="A6" s="4">
        <v>65</v>
      </c>
      <c t="n" r="B6" s="7">
        <v>327904</v>
      </c>
    </row>
    <row r="7" spans="1:6">
      <c t="s" r="A7" s="4">
        <v>197</v>
      </c>
    </row>
    <row r="8" spans="1:6">
      <c t="s" r="A8" s="3">
        <v>249</v>
      </c>
    </row>
    <row r="9" spans="1:6">
      <c t="s" r="A9" s="4">
        <v>65</v>
      </c>
      <c t="n" r="C9" s="5">
        <v>257543</v>
      </c>
      <c t="n" r="E9" s="5">
        <v>457976</v>
      </c>
    </row>
    <row r="10" spans="1:6">
      <c t="s" r="A10" s="4">
        <v>490</v>
      </c>
      <c t="n" r="C10" s="5">
        <v>122360</v>
      </c>
      <c t="n" r="E10" s="7">
        <v>226597</v>
      </c>
    </row>
    <row r="11" spans="1:6">
      <c t="s" r="A11" s="4">
        <v>399</v>
      </c>
    </row>
    <row r="12" spans="1:6">
      <c t="s" r="A12" s="3">
        <v>249</v>
      </c>
    </row>
    <row r="13" spans="1:6">
      <c t="s" r="A13" s="4">
        <v>331</v>
      </c>
      <c t="s" r="E13" s="4">
        <v>389</v>
      </c>
    </row>
    <row r="14" spans="1:6">
      <c t="s" r="A14" s="4">
        <v>65</v>
      </c>
      <c t="n" r="C14" s="5">
        <v>194585</v>
      </c>
      <c t="n" r="E14" s="7">
        <v>380802</v>
      </c>
    </row>
    <row r="15" spans="1:6">
      <c t="s" r="A15" s="4">
        <v>490</v>
      </c>
      <c t="n" r="C15" s="5">
        <v>101813</v>
      </c>
      <c t="n" r="E15" s="7">
        <v>198871</v>
      </c>
    </row>
    <row r="16" spans="1:6">
      <c t="s" r="A16" s="4">
        <v>400</v>
      </c>
    </row>
    <row r="17" spans="1:6">
      <c t="s" r="A17" s="3">
        <v>249</v>
      </c>
    </row>
    <row r="18" spans="1:6">
      <c t="s" r="A18" s="4">
        <v>331</v>
      </c>
      <c t="s" r="E18" s="4">
        <v>392</v>
      </c>
    </row>
    <row r="19" spans="1:6">
      <c t="s" r="A19" s="4">
        <v>65</v>
      </c>
      <c t="n" r="C19" s="5">
        <v>62958</v>
      </c>
      <c t="n" r="E19" s="7">
        <v>77174</v>
      </c>
    </row>
    <row r="20" spans="1:6">
      <c t="s" r="A20" s="4">
        <v>490</v>
      </c>
      <c t="n" r="C20" s="5">
        <v>21770</v>
      </c>
      <c t="n" r="E20" s="7">
        <v>28949</v>
      </c>
    </row>
    <row r="21" spans="1:6">
      <c t="s" r="A21" s="4">
        <v>401</v>
      </c>
    </row>
    <row r="22" spans="1:6">
      <c t="s" r="A22" s="3">
        <v>249</v>
      </c>
    </row>
    <row r="23" spans="1:6">
      <c t="s" r="A23" s="4">
        <v>331</v>
      </c>
      <c t="s" r="E23" s="4">
        <v>395</v>
      </c>
    </row>
    <row r="24" spans="1:6">
      <c t="s" r="A24" s="4">
        <v>490</v>
      </c>
      <c t="n" r="C24" s="7">
        <v>-1223</v>
      </c>
      <c t="n" r="E24" s="7">
        <v>-1223</v>
      </c>
    </row>
    <row r="25" spans="1:6">
      <c t="s" r="A25" s="4">
        <v>203</v>
      </c>
    </row>
    <row r="26" spans="1:6">
      <c t="s" r="A26" s="3">
        <v>249</v>
      </c>
    </row>
    <row r="27" spans="1:6">
      <c t="s" r="A27" s="4">
        <v>65</v>
      </c>
      <c t="n" r="D27" s="5">
        <v>33800</v>
      </c>
      <c t="n" r="F27" s="5">
        <v>33800</v>
      </c>
    </row>
    <row r="28" spans="1:6">
      <c t="s" r="A28" s="4">
        <v>490</v>
      </c>
      <c t="n" r="D28" s="5">
        <v>17564</v>
      </c>
      <c t="n" r="F28" s="7">
        <v>17564</v>
      </c>
    </row>
    <row r="29" spans="1:6">
      <c t="s" r="A29" s="4">
        <v>409</v>
      </c>
    </row>
    <row r="30" spans="1:6">
      <c t="s" r="A30" s="3">
        <v>249</v>
      </c>
    </row>
    <row r="31" spans="1:6">
      <c t="s" r="A31" s="4">
        <v>331</v>
      </c>
      <c t="s" r="F31" s="4">
        <v>370</v>
      </c>
    </row>
    <row r="32" spans="1:6">
      <c t="s" r="A32" s="4">
        <v>65</v>
      </c>
      <c t="n" r="D32" s="5">
        <v>16072</v>
      </c>
      <c t="n" r="F32" s="7">
        <v>16072</v>
      </c>
    </row>
    <row r="33" spans="1:6">
      <c t="s" r="A33" s="4">
        <v>490</v>
      </c>
      <c t="n" r="D33" s="5">
        <v>8278</v>
      </c>
      <c t="n" r="F33" s="7">
        <v>8278</v>
      </c>
    </row>
    <row r="34" spans="1:6">
      <c t="s" r="A34" s="4">
        <v>410</v>
      </c>
    </row>
    <row r="35" spans="1:6">
      <c t="s" r="A35" s="3">
        <v>249</v>
      </c>
    </row>
    <row r="36" spans="1:6">
      <c t="s" r="A36" s="4">
        <v>331</v>
      </c>
      <c t="s" r="F36" s="4">
        <v>373</v>
      </c>
    </row>
    <row r="37" spans="1:6">
      <c t="s" r="A37" s="4">
        <v>65</v>
      </c>
      <c t="n" r="D37" s="5">
        <v>13545</v>
      </c>
      <c t="n" r="F37" s="7">
        <v>13545</v>
      </c>
    </row>
    <row r="38" spans="1:6">
      <c t="s" r="A38" s="4">
        <v>490</v>
      </c>
      <c t="n" r="D38" s="5">
        <v>8335</v>
      </c>
      <c t="n" r="F38" s="7">
        <v>8335</v>
      </c>
    </row>
    <row r="39" spans="1:6">
      <c t="s" r="A39" s="4">
        <v>411</v>
      </c>
    </row>
    <row r="40" spans="1:6">
      <c t="s" r="A40" s="3">
        <v>249</v>
      </c>
    </row>
    <row r="41" spans="1:6">
      <c t="s" r="A41" s="4">
        <v>331</v>
      </c>
      <c t="s" r="F41" s="4">
        <v>375</v>
      </c>
    </row>
    <row r="42" spans="1:6">
      <c t="s" r="A42" s="4">
        <v>65</v>
      </c>
      <c t="n" r="D42" s="5">
        <v>4183</v>
      </c>
      <c t="n" r="F42" s="7">
        <v>4183</v>
      </c>
    </row>
    <row r="43" spans="1:6">
      <c t="s" r="A43" s="4">
        <v>490</v>
      </c>
      <c t="n" r="D43" s="7">
        <v>951</v>
      </c>
      <c t="n" r="F43" s="7">
        <v>9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91</v>
      </c>
      <c t="s" r="B1" s="2">
        <v>1</v>
      </c>
    </row>
    <row r="2" spans="1:3">
      <c t="s" r="B2" s="2">
        <v>2</v>
      </c>
      <c t="s" r="C2" s="2">
        <v>63</v>
      </c>
    </row>
    <row r="3" spans="1:3">
      <c t="s" r="A3" s="3">
        <v>492</v>
      </c>
    </row>
    <row r="4" spans="1:3">
      <c t="s" r="A4" s="4">
        <v>493</v>
      </c>
      <c t="s" r="B4" s="4">
        <v>494</v>
      </c>
      <c t="s" r="C4" s="4">
        <v>495</v>
      </c>
    </row>
    <row r="5" spans="1:3">
      <c t="s" r="A5" s="4">
        <v>434</v>
      </c>
    </row>
    <row r="6" spans="1:3">
      <c t="s" r="A6" s="3">
        <v>492</v>
      </c>
    </row>
    <row r="7" spans="1:3">
      <c t="s" r="A7" s="4">
        <v>493</v>
      </c>
      <c t="s" r="B7" s="4">
        <v>496</v>
      </c>
      <c t="s" r="C7" s="4">
        <v>497</v>
      </c>
    </row>
    <row r="8" spans="1:3">
      <c t="s" r="A8" s="4">
        <v>498</v>
      </c>
    </row>
    <row r="9" spans="1:3">
      <c t="s" r="A9" s="3">
        <v>492</v>
      </c>
    </row>
    <row r="10" spans="1:3">
      <c t="s" r="A10" s="4">
        <v>493</v>
      </c>
      <c t="s" r="B10" s="4">
        <v>499</v>
      </c>
      <c t="s" r="C10" s="4">
        <v>500</v>
      </c>
    </row>
    <row r="11" spans="1:3">
      <c t="s" r="A11" s="4">
        <v>501</v>
      </c>
    </row>
    <row r="12" spans="1:3">
      <c t="s" r="A12" s="3">
        <v>492</v>
      </c>
    </row>
    <row r="13" spans="1:3">
      <c t="s" r="A13" s="4">
        <v>493</v>
      </c>
      <c t="s" r="B13" s="4">
        <v>502</v>
      </c>
      <c t="s" r="C13" s="4">
        <v>503</v>
      </c>
    </row>
    <row r="14" spans="1:3">
      <c t="s" r="A14" s="4">
        <v>504</v>
      </c>
    </row>
    <row r="15" spans="1:3">
      <c t="s" r="A15" s="3">
        <v>492</v>
      </c>
    </row>
    <row r="16" spans="1:3">
      <c t="s" r="A16" s="4">
        <v>493</v>
      </c>
      <c t="s" r="C16" s="4">
        <v>415</v>
      </c>
    </row>
    <row r="17" spans="1:3">
      <c t="s" r="A17" s="4">
        <v>440</v>
      </c>
    </row>
    <row r="18" spans="1:3">
      <c t="s" r="A18" s="3">
        <v>492</v>
      </c>
    </row>
    <row r="19" spans="1:3">
      <c t="s" r="A19" s="4">
        <v>493</v>
      </c>
      <c t="s" r="C19" s="4">
        <v>4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5</v>
      </c>
      <c t="s" r="B1" s="2">
        <v>1</v>
      </c>
    </row>
    <row r="2" spans="1:3">
      <c t="s" r="B2" s="2">
        <v>2</v>
      </c>
      <c t="s" r="C2" s="2">
        <v>63</v>
      </c>
    </row>
    <row r="3" spans="1:3">
      <c t="s" r="A3" s="3">
        <v>506</v>
      </c>
    </row>
    <row r="4" spans="1:3">
      <c t="s" r="A4" s="4">
        <v>507</v>
      </c>
      <c t="n" r="B4" s="7">
        <v>6032056</v>
      </c>
      <c t="n" r="C4" s="7">
        <v>5868815</v>
      </c>
    </row>
    <row r="5" spans="1:3">
      <c t="s" r="A5" s="4">
        <v>508</v>
      </c>
      <c t="n" r="B5" s="5">
        <v>-3237854</v>
      </c>
      <c t="n" r="C5" s="5">
        <v>-3627657</v>
      </c>
    </row>
    <row r="6" spans="1:3">
      <c t="s" r="A6" s="4">
        <v>509</v>
      </c>
      <c t="n" r="B6" s="5">
        <v>-1927153</v>
      </c>
      <c t="n" r="C6" s="5">
        <v>-2155079</v>
      </c>
    </row>
    <row r="7" spans="1:3">
      <c t="s" r="A7" s="4">
        <v>510</v>
      </c>
      <c t="n" r="B7" s="5">
        <v>867049</v>
      </c>
      <c t="n" r="C7" s="5">
        <v>86079</v>
      </c>
    </row>
    <row r="8" spans="1:3">
      <c t="s" r="A8" s="4">
        <v>511</v>
      </c>
      <c t="n" r="C8" s="5">
        <v>-13246</v>
      </c>
    </row>
    <row r="9" spans="1:3">
      <c t="s" r="A9" s="4">
        <v>512</v>
      </c>
      <c t="n" r="B9" s="7">
        <v>867049</v>
      </c>
      <c t="n" r="C9" s="7">
        <v>72833</v>
      </c>
    </row>
    <row r="10" spans="1:3">
      <c t="s" r="A10" s="3">
        <v>513</v>
      </c>
    </row>
    <row r="11" spans="1:3">
      <c t="s" r="A11" s="4">
        <v>514</v>
      </c>
      <c t="n" r="B11" s="9">
        <v>0.1</v>
      </c>
      <c t="n" r="C11" s="9">
        <v>0.01</v>
      </c>
    </row>
    <row r="12" spans="1:3">
      <c t="s" r="A12" s="4">
        <v>515</v>
      </c>
      <c t="n" r="B12" s="5">
        <v>8872584</v>
      </c>
      <c t="n" r="C12" s="5">
        <v>6578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25</v>
      </c>
    </row>
    <row r="2" spans="1:3">
      <c t="s" r="A2" s="3">
        <v>517</v>
      </c>
    </row>
    <row r="3" spans="1:3">
      <c t="s" r="A3" s="4">
        <v>518</v>
      </c>
      <c t="n" r="B3" s="7">
        <v>-371707</v>
      </c>
      <c t="n" r="C3" s="7">
        <v>-371707</v>
      </c>
    </row>
    <row r="4" spans="1:3">
      <c t="s" r="A4" s="4">
        <v>519</v>
      </c>
      <c t="n" r="B4" s="5">
        <v>269927</v>
      </c>
      <c t="n" r="C4" s="5">
        <v>162194</v>
      </c>
    </row>
    <row r="5" spans="1:3">
      <c t="s" r="A5" s="4">
        <v>504</v>
      </c>
    </row>
    <row r="6" spans="1:3">
      <c t="s" r="A6" s="3">
        <v>517</v>
      </c>
    </row>
    <row r="7" spans="1:3">
      <c t="s" r="A7" s="4">
        <v>520</v>
      </c>
      <c t="n" r="B7" s="5">
        <v>65203</v>
      </c>
      <c t="n" r="C7" s="5">
        <v>65203</v>
      </c>
    </row>
    <row r="8" spans="1:3">
      <c t="s" r="A8" s="4">
        <v>521</v>
      </c>
      <c t="n" r="B8" s="5">
        <v>-19817</v>
      </c>
      <c t="n" r="C8" s="5">
        <v>-9027</v>
      </c>
    </row>
    <row r="9" spans="1:3">
      <c t="s" r="A9" s="4">
        <v>440</v>
      </c>
    </row>
    <row r="10" spans="1:3">
      <c t="s" r="A10" s="3">
        <v>517</v>
      </c>
    </row>
    <row r="11" spans="1:3">
      <c t="s" r="A11" s="4">
        <v>520</v>
      </c>
      <c t="n" r="B11" s="5">
        <v>-306504</v>
      </c>
      <c t="n" r="C11" s="5">
        <v>-306504</v>
      </c>
    </row>
    <row r="12" spans="1:3">
      <c t="s" r="A12" s="4">
        <v>521</v>
      </c>
      <c t="n" r="B12" s="5">
        <v>250110</v>
      </c>
      <c t="n" r="C12" s="5">
        <v>153167</v>
      </c>
    </row>
    <row r="13" spans="1:3">
      <c t="s" r="A13" s="4">
        <v>434</v>
      </c>
    </row>
    <row r="14" spans="1:3">
      <c t="s" r="A14" s="3">
        <v>517</v>
      </c>
    </row>
    <row r="15" spans="1:3">
      <c t="s" r="A15" s="4">
        <v>520</v>
      </c>
      <c t="n" r="B15" s="5">
        <v>1399490</v>
      </c>
      <c t="n" r="C15" s="5">
        <v>869207</v>
      </c>
    </row>
    <row r="16" spans="1:3">
      <c t="s" r="A16" s="4">
        <v>521</v>
      </c>
      <c t="n" r="B16" s="5">
        <v>-548041</v>
      </c>
      <c t="n" r="C16" s="5">
        <v>-263428</v>
      </c>
    </row>
    <row r="17" spans="1:3">
      <c t="s" r="A17" s="4">
        <v>498</v>
      </c>
    </row>
    <row r="18" spans="1:3">
      <c t="s" r="A18" s="3">
        <v>517</v>
      </c>
    </row>
    <row r="19" spans="1:3">
      <c t="s" r="A19" s="4">
        <v>520</v>
      </c>
      <c t="n" r="B19" s="5">
        <v>634041</v>
      </c>
      <c t="n" r="C19" s="5">
        <v>357210</v>
      </c>
    </row>
    <row r="20" spans="1:3">
      <c t="s" r="A20" s="4">
        <v>521</v>
      </c>
      <c t="n" r="B20" s="5">
        <v>-145105</v>
      </c>
      <c t="n" r="C20" s="5">
        <v>-80617</v>
      </c>
    </row>
    <row r="21" spans="1:3">
      <c t="s" r="A21" s="4">
        <v>501</v>
      </c>
    </row>
    <row r="22" spans="1:3">
      <c t="s" r="A22" s="3">
        <v>517</v>
      </c>
    </row>
    <row r="23" spans="1:3">
      <c t="s" r="A23" s="4">
        <v>520</v>
      </c>
      <c t="n" r="B23" s="5">
        <v>898128</v>
      </c>
      <c t="n" r="C23" s="5">
        <v>501670</v>
      </c>
    </row>
    <row r="24" spans="1:3">
      <c t="s" r="A24" s="4">
        <v>521</v>
      </c>
      <c t="n" r="B24" s="5">
        <v>-169162</v>
      </c>
      <c t="n" r="C24" s="5">
        <v>-66467</v>
      </c>
    </row>
    <row r="25" spans="1:3">
      <c t="s" r="A25" s="4">
        <v>522</v>
      </c>
    </row>
    <row r="26" spans="1:3">
      <c t="s" r="A26" s="3">
        <v>517</v>
      </c>
    </row>
    <row r="27" spans="1:3">
      <c t="s" r="A27" s="4">
        <v>520</v>
      </c>
      <c t="n" r="B27" s="5">
        <v>2931659</v>
      </c>
      <c t="n" r="C27" s="5">
        <v>1728087</v>
      </c>
    </row>
    <row r="28" spans="1:3">
      <c t="s" r="A28" s="4">
        <v>521</v>
      </c>
      <c t="n" r="B28" s="7">
        <v>-862308</v>
      </c>
      <c t="n" r="C28" s="7">
        <v>-4105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9"/>
    <col customWidth="1" max="3" min="3" width="22"/>
    <col customWidth="1" max="4" min="4" width="22"/>
    <col customWidth="1" max="5" min="5" width="26"/>
    <col customWidth="1" max="6" min="6" width="26"/>
  </cols>
  <sheetData>
    <row r="1" spans="1:6">
      <c t="s" r="A1" s="1">
        <v>523</v>
      </c>
      <c t="s" r="B1" s="2">
        <v>524</v>
      </c>
      <c t="s" r="C1" s="2">
        <v>243</v>
      </c>
      <c t="s" r="D1" s="2">
        <v>245</v>
      </c>
      <c t="s" r="E1" s="2">
        <v>246</v>
      </c>
      <c t="s" r="F1" s="2">
        <v>247</v>
      </c>
    </row>
    <row r="2" spans="1:6">
      <c t="s" r="A2" s="3">
        <v>249</v>
      </c>
    </row>
    <row r="3" spans="1:6">
      <c t="s" r="A3" s="4">
        <v>250</v>
      </c>
      <c t="n" r="B3" s="5">
        <v>36</v>
      </c>
      <c t="n" r="E3" s="5">
        <v>36</v>
      </c>
      <c t="n" r="F3" s="5">
        <v>26</v>
      </c>
    </row>
    <row r="4" spans="1:6">
      <c t="s" r="A4" s="4">
        <v>525</v>
      </c>
      <c t="n" r="B4" s="5">
        <v>11467</v>
      </c>
      <c t="n" r="C4" s="5">
        <v>11467</v>
      </c>
      <c t="n" r="D4" s="5">
        <v>6439</v>
      </c>
      <c t="n" r="E4" s="5">
        <v>11467</v>
      </c>
      <c t="n" r="F4" s="5">
        <v>6439</v>
      </c>
    </row>
    <row r="5" spans="1:6">
      <c t="s" r="A5" s="4">
        <v>526</v>
      </c>
      <c t="s" r="E5" s="4">
        <v>262</v>
      </c>
      <c t="s" r="F5" s="4">
        <v>262</v>
      </c>
    </row>
    <row r="6" spans="1:6">
      <c t="s" r="A6" s="4">
        <v>527</v>
      </c>
      <c t="n" r="C6" s="7">
        <v>2780456</v>
      </c>
      <c t="n" r="D6" s="7">
        <v>1561291</v>
      </c>
      <c t="n" r="E6" s="7">
        <v>5402783</v>
      </c>
      <c t="n" r="F6" s="7">
        <v>3056927</v>
      </c>
    </row>
    <row r="7" spans="1:6">
      <c t="s" r="A7" s="4">
        <v>528</v>
      </c>
      <c t="s" r="E7" s="4">
        <v>262</v>
      </c>
      <c t="s" r="F7" s="4">
        <v>262</v>
      </c>
    </row>
    <row r="8" spans="1:6">
      <c t="s" r="A8" s="4">
        <v>231</v>
      </c>
    </row>
    <row r="9" spans="1:6">
      <c t="s" r="A9" s="3">
        <v>249</v>
      </c>
    </row>
    <row r="10" spans="1:6">
      <c t="s" r="A10" s="4">
        <v>250</v>
      </c>
      <c t="n" r="B10" s="5">
        <v>15</v>
      </c>
      <c t="n" r="E10" s="5">
        <v>15</v>
      </c>
      <c t="n" r="F10" s="5">
        <v>9</v>
      </c>
    </row>
    <row r="11" spans="1:6">
      <c t="s" r="A11" s="4">
        <v>525</v>
      </c>
      <c t="n" r="B11" s="5">
        <v>2722</v>
      </c>
      <c t="n" r="C11" s="5">
        <v>2722</v>
      </c>
      <c t="n" r="D11" s="5">
        <v>1599</v>
      </c>
      <c t="n" r="E11" s="5">
        <v>2722</v>
      </c>
      <c t="n" r="F11" s="5">
        <v>1599</v>
      </c>
    </row>
    <row r="12" spans="1:6">
      <c t="s" r="A12" s="4">
        <v>526</v>
      </c>
      <c t="s" r="B12" s="4">
        <v>267</v>
      </c>
      <c t="s" r="E12" s="4">
        <v>267</v>
      </c>
      <c t="s" r="F12" s="4">
        <v>268</v>
      </c>
    </row>
    <row r="13" spans="1:6">
      <c t="s" r="A13" s="4">
        <v>527</v>
      </c>
      <c t="n" r="E13" s="7">
        <v>3712894</v>
      </c>
      <c t="n" r="F13" s="7">
        <v>2051017</v>
      </c>
    </row>
    <row r="14" spans="1:6">
      <c t="s" r="A14" s="4">
        <v>528</v>
      </c>
      <c t="s" r="E14" s="4">
        <v>265</v>
      </c>
      <c t="s" r="F14" s="4">
        <v>266</v>
      </c>
    </row>
    <row r="15" spans="1:6">
      <c t="s" r="A15" s="4">
        <v>269</v>
      </c>
    </row>
    <row r="16" spans="1:6">
      <c t="s" r="A16" s="3">
        <v>249</v>
      </c>
    </row>
    <row r="17" spans="1:6">
      <c t="s" r="A17" s="4">
        <v>250</v>
      </c>
      <c t="n" r="B17" s="5">
        <v>12</v>
      </c>
      <c t="n" r="E17" s="5">
        <v>12</v>
      </c>
      <c t="n" r="F17" s="5">
        <v>8</v>
      </c>
    </row>
    <row r="18" spans="1:6">
      <c t="s" r="A18" s="4">
        <v>525</v>
      </c>
      <c t="n" r="B18" s="5">
        <v>4401</v>
      </c>
      <c t="n" r="C18" s="5">
        <v>4401</v>
      </c>
      <c t="n" r="D18" s="5">
        <v>496</v>
      </c>
      <c t="n" r="E18" s="5">
        <v>4401</v>
      </c>
      <c t="n" r="F18" s="5">
        <v>496</v>
      </c>
    </row>
    <row r="19" spans="1:6">
      <c t="s" r="A19" s="4">
        <v>526</v>
      </c>
      <c t="s" r="B19" s="4">
        <v>272</v>
      </c>
      <c t="s" r="E19" s="4">
        <v>272</v>
      </c>
      <c t="s" r="F19" s="4">
        <v>273</v>
      </c>
    </row>
    <row r="20" spans="1:6">
      <c t="s" r="A20" s="4">
        <v>527</v>
      </c>
      <c t="n" r="E20" s="7">
        <v>820834</v>
      </c>
      <c t="n" r="F20" s="7">
        <v>240304</v>
      </c>
    </row>
    <row r="21" spans="1:6">
      <c t="s" r="A21" s="4">
        <v>528</v>
      </c>
      <c t="s" r="E21" s="4">
        <v>270</v>
      </c>
      <c t="s" r="F21" s="4">
        <v>271</v>
      </c>
    </row>
    <row r="22" spans="1:6">
      <c t="s" r="A22" s="4">
        <v>274</v>
      </c>
    </row>
    <row r="23" spans="1:6">
      <c t="s" r="A23" s="3">
        <v>249</v>
      </c>
    </row>
    <row r="24" spans="1:6">
      <c t="s" r="A24" s="4">
        <v>250</v>
      </c>
      <c t="n" r="E24" s="5">
        <v>4</v>
      </c>
      <c t="n" r="F24" s="5">
        <v>4</v>
      </c>
    </row>
    <row r="25" spans="1:6">
      <c t="s" r="A25" s="4">
        <v>525</v>
      </c>
      <c t="n" r="B25" s="5">
        <v>2313</v>
      </c>
      <c t="n" r="C25" s="5">
        <v>2313</v>
      </c>
      <c t="n" r="D25" s="5">
        <v>2313</v>
      </c>
      <c t="n" r="E25" s="5">
        <v>2313</v>
      </c>
      <c t="n" r="F25" s="5">
        <v>2313</v>
      </c>
    </row>
    <row r="26" spans="1:6">
      <c t="s" r="A26" s="4">
        <v>526</v>
      </c>
      <c t="s" r="E26" s="4">
        <v>277</v>
      </c>
      <c t="s" r="F26" s="4">
        <v>278</v>
      </c>
    </row>
    <row r="27" spans="1:6">
      <c t="s" r="A27" s="4">
        <v>527</v>
      </c>
      <c t="n" r="E27" s="7">
        <v>583763</v>
      </c>
      <c t="n" r="F27" s="7">
        <v>492121</v>
      </c>
    </row>
    <row r="28" spans="1:6">
      <c t="s" r="A28" s="4">
        <v>528</v>
      </c>
      <c t="s" r="E28" s="4">
        <v>275</v>
      </c>
      <c t="s" r="F28" s="4">
        <v>276</v>
      </c>
    </row>
    <row r="29" spans="1:6">
      <c t="s" r="A29" s="4">
        <v>529</v>
      </c>
    </row>
    <row r="30" spans="1:6">
      <c t="s" r="A30" s="3">
        <v>249</v>
      </c>
    </row>
    <row r="31" spans="1:6">
      <c t="s" r="A31" s="4">
        <v>250</v>
      </c>
      <c t="n" r="E31" s="5">
        <v>1</v>
      </c>
      <c t="n" r="F31" s="5">
        <v>1</v>
      </c>
    </row>
    <row r="32" spans="1:6">
      <c t="s" r="A32" s="4">
        <v>525</v>
      </c>
      <c t="n" r="B32" s="5">
        <v>1761</v>
      </c>
      <c t="n" r="C32" s="5">
        <v>1761</v>
      </c>
      <c t="n" r="D32" s="5">
        <v>1761</v>
      </c>
      <c t="n" r="E32" s="5">
        <v>1761</v>
      </c>
      <c t="n" r="F32" s="5">
        <v>1761</v>
      </c>
    </row>
    <row r="33" spans="1:6">
      <c t="s" r="A33" s="4">
        <v>526</v>
      </c>
      <c t="s" r="E33" s="4">
        <v>530</v>
      </c>
      <c t="s" r="F33" s="4">
        <v>531</v>
      </c>
    </row>
    <row r="34" spans="1:6">
      <c t="s" r="A34" s="4">
        <v>527</v>
      </c>
      <c t="n" r="E34" s="7">
        <v>161935</v>
      </c>
      <c t="n" r="F34" s="7">
        <v>145328</v>
      </c>
    </row>
    <row r="35" spans="1:6">
      <c t="s" r="A35" s="4">
        <v>528</v>
      </c>
      <c t="s" r="E35" s="4">
        <v>532</v>
      </c>
      <c t="s" r="F35" s="4">
        <v>533</v>
      </c>
    </row>
    <row r="36" spans="1:6">
      <c t="s" r="A36" s="4">
        <v>534</v>
      </c>
    </row>
    <row r="37" spans="1:6">
      <c t="s" r="A37" s="3">
        <v>249</v>
      </c>
    </row>
    <row r="38" spans="1:6">
      <c t="s" r="A38" s="4">
        <v>250</v>
      </c>
      <c t="n" r="E38" s="5">
        <v>4</v>
      </c>
      <c t="n" r="F38" s="5">
        <v>4</v>
      </c>
    </row>
    <row r="39" spans="1:6">
      <c t="s" r="A39" s="4">
        <v>525</v>
      </c>
      <c t="n" r="B39" s="5">
        <v>270</v>
      </c>
      <c t="n" r="C39" s="5">
        <v>270</v>
      </c>
      <c t="n" r="D39" s="5">
        <v>270</v>
      </c>
      <c t="n" r="E39" s="5">
        <v>270</v>
      </c>
      <c t="n" r="F39" s="5">
        <v>270</v>
      </c>
    </row>
    <row r="40" spans="1:6">
      <c t="s" r="A40" s="4">
        <v>526</v>
      </c>
      <c t="s" r="E40" s="4">
        <v>535</v>
      </c>
      <c t="s" r="F40" s="4">
        <v>536</v>
      </c>
    </row>
    <row r="41" spans="1:6">
      <c t="s" r="A41" s="4">
        <v>527</v>
      </c>
      <c t="n" r="E41" s="7">
        <v>123357</v>
      </c>
      <c t="n" r="F41" s="7">
        <v>128157</v>
      </c>
    </row>
    <row r="42" spans="1:6">
      <c t="s" r="A42" s="4">
        <v>528</v>
      </c>
      <c t="s" r="E42" s="4">
        <v>535</v>
      </c>
      <c t="s" r="F42" s="4">
        <v>5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t="s" r="A1" s="1">
        <v>537</v>
      </c>
      <c t="s" r="C1" s="2">
        <v>62</v>
      </c>
      <c t="s" r="E1" s="2">
        <v>1</v>
      </c>
    </row>
    <row r="2" spans="1:6">
      <c t="s" r="C2" s="2">
        <v>2</v>
      </c>
      <c t="s" r="D2" s="2">
        <v>63</v>
      </c>
      <c t="s" r="E2" s="2">
        <v>2</v>
      </c>
      <c t="s" r="F2" s="2">
        <v>63</v>
      </c>
    </row>
    <row r="3" spans="1:6">
      <c t="s" r="A3" s="3">
        <v>156</v>
      </c>
    </row>
    <row r="4" spans="1:6">
      <c t="s" r="A4" s="4">
        <v>70</v>
      </c>
      <c t="s" r="B4" s="4">
        <v>42</v>
      </c>
      <c t="n" r="C4" s="7">
        <v>328392</v>
      </c>
      <c t="n" r="D4" s="7">
        <v>236531</v>
      </c>
      <c t="n" r="E4" s="7">
        <v>624140</v>
      </c>
      <c t="n" r="F4" s="7">
        <v>477495</v>
      </c>
    </row>
    <row r="5" spans="1:6">
      <c t="s" r="A5" s="4">
        <v>538</v>
      </c>
      <c t="s" r="B5" s="4">
        <v>42</v>
      </c>
      <c t="n" r="E5" s="5">
        <v>-320905</v>
      </c>
    </row>
    <row r="6" spans="1:6">
      <c t="s" r="A6" s="4">
        <v>539</v>
      </c>
      <c t="n" r="C6" s="5">
        <v>328392</v>
      </c>
      <c t="n" r="D6" s="5">
        <v>236531</v>
      </c>
      <c t="n" r="E6" s="5">
        <v>303235</v>
      </c>
      <c t="n" r="F6" s="5">
        <v>477495</v>
      </c>
    </row>
    <row r="7" spans="1:6">
      <c t="s" r="A7" s="4">
        <v>71</v>
      </c>
      <c t="s" r="B7" s="4">
        <v>42</v>
      </c>
      <c t="n" r="C7" s="7">
        <v>177852</v>
      </c>
      <c t="n" r="D7" s="7">
        <v>65047</v>
      </c>
      <c t="n" r="E7" s="7">
        <v>308788</v>
      </c>
      <c t="n" r="F7" s="7">
        <v>131205</v>
      </c>
    </row>
    <row r="8" spans="1:6">
      <c t="n" r="A8"/>
    </row>
    <row r="9" spans="1:6">
      <c t="s" r="A9" s="4">
        <v>42</v>
      </c>
      <c t="s" r="B9" s="4">
        <v>53</v>
      </c>
    </row>
  </sheetData>
  <mergeCells count="5">
    <mergeCell ref="A1:B2"/>
    <mergeCell ref="C1:D1"/>
    <mergeCell ref="E1:F1"/>
    <mergeCell ref="A8:E8"/>
    <mergeCell ref="B9:E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t="s" r="A1" s="1">
        <v>540</v>
      </c>
      <c t="s" r="C1" s="2">
        <v>2</v>
      </c>
      <c t="s" r="D1" s="2">
        <v>25</v>
      </c>
    </row>
    <row r="2" spans="1:4">
      <c t="s" r="A2" s="3">
        <v>156</v>
      </c>
    </row>
    <row r="3" spans="1:4">
      <c t="s" r="A3" s="4">
        <v>541</v>
      </c>
      <c t="n" r="C3" s="7">
        <v>624140</v>
      </c>
      <c t="n" r="D3" s="7">
        <v>301487</v>
      </c>
    </row>
    <row r="4" spans="1:4">
      <c t="s" r="A4" s="4">
        <v>542</v>
      </c>
      <c t="n" r="C4" s="5">
        <v>-320905</v>
      </c>
    </row>
    <row r="5" spans="1:4">
      <c t="s" r="A5" s="4">
        <v>543</v>
      </c>
      <c t="n" r="C5" s="5">
        <v>18595</v>
      </c>
      <c t="n" r="D5" s="5">
        <v>3187</v>
      </c>
    </row>
    <row r="6" spans="1:4">
      <c t="s" r="A6" s="4">
        <v>544</v>
      </c>
      <c t="n" r="C6" s="5">
        <v>321830</v>
      </c>
      <c t="n" r="D6" s="5">
        <v>304674</v>
      </c>
    </row>
    <row r="7" spans="1:4">
      <c t="s" r="A7" s="4">
        <v>545</v>
      </c>
      <c t="n" r="C7" s="5">
        <v>308788</v>
      </c>
      <c t="n" r="D7" s="5">
        <v>166427</v>
      </c>
    </row>
    <row r="8" spans="1:4">
      <c t="s" r="A8" s="4">
        <v>546</v>
      </c>
      <c t="n" r="C8" s="5">
        <v>308788</v>
      </c>
      <c t="n" r="D8" s="5">
        <v>166427</v>
      </c>
    </row>
    <row r="9" spans="1:4">
      <c t="s" r="A9" s="4">
        <v>547</v>
      </c>
      <c t="s" r="B9" s="4">
        <v>42</v>
      </c>
      <c t="n" r="C9" s="7">
        <v>630618</v>
      </c>
      <c t="n" r="D9" s="7">
        <v>471101</v>
      </c>
    </row>
    <row r="10" spans="1:4">
      <c t="n" r="A10"/>
    </row>
    <row r="11" spans="1:4">
      <c t="s" r="A11" s="4">
        <v>42</v>
      </c>
      <c t="s" r="B11" s="4">
        <v>53</v>
      </c>
    </row>
  </sheetData>
  <mergeCells count="3">
    <mergeCell ref="A1:B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8</v>
      </c>
      <c t="s" r="B1" s="2">
        <v>1</v>
      </c>
    </row>
    <row r="2" spans="1:4">
      <c t="s" r="B2" s="2">
        <v>2</v>
      </c>
      <c t="s" r="C2" s="2">
        <v>25</v>
      </c>
      <c t="s" r="D2" s="2">
        <v>549</v>
      </c>
    </row>
    <row r="3" spans="1:4">
      <c t="s" r="A3" s="3">
        <v>550</v>
      </c>
    </row>
    <row r="4" spans="1:4">
      <c t="s" r="A4" s="4">
        <v>551</v>
      </c>
      <c t="n" r="B4" s="7">
        <v>110461166</v>
      </c>
      <c t="n" r="C4" s="7">
        <v>86417361</v>
      </c>
    </row>
    <row r="5" spans="1:4">
      <c t="s" r="A5" s="4">
        <v>552</v>
      </c>
      <c t="n" r="B5" s="5">
        <v>107655002</v>
      </c>
      <c t="n" r="C5" s="5">
        <v>125993002</v>
      </c>
    </row>
    <row r="6" spans="1:4">
      <c t="s" r="A6" s="4">
        <v>293</v>
      </c>
    </row>
    <row r="7" spans="1:4">
      <c t="s" r="A7" s="3">
        <v>550</v>
      </c>
    </row>
    <row r="8" spans="1:4">
      <c t="s" r="A8" s="4">
        <v>552</v>
      </c>
      <c t="n" r="B8" s="7">
        <v>55900000</v>
      </c>
    </row>
    <row r="9" spans="1:4">
      <c t="s" r="A9" s="4">
        <v>553</v>
      </c>
    </row>
    <row r="10" spans="1:4">
      <c t="s" r="A10" s="3">
        <v>550</v>
      </c>
    </row>
    <row r="11" spans="1:4">
      <c t="s" r="A11" s="4">
        <v>554</v>
      </c>
      <c t="s" r="B11" s="4">
        <v>555</v>
      </c>
    </row>
    <row r="12" spans="1:4">
      <c t="s" r="A12" s="4">
        <v>556</v>
      </c>
      <c t="s" r="B12" s="4">
        <v>557</v>
      </c>
    </row>
    <row r="13" spans="1:4">
      <c t="s" r="A13" s="4">
        <v>558</v>
      </c>
      <c t="n" r="B13" s="7">
        <v>100000000</v>
      </c>
      <c t="n" r="D13" s="7">
        <v>100</v>
      </c>
    </row>
    <row r="14" spans="1:4">
      <c t="s" r="A14" s="4">
        <v>559</v>
      </c>
      <c t="s" r="B14" s="4">
        <v>560</v>
      </c>
    </row>
    <row r="15" spans="1:4">
      <c t="s" r="A15" s="4">
        <v>551</v>
      </c>
      <c t="n" r="B15" s="7">
        <v>66331998</v>
      </c>
      <c t="n" r="C15" s="7">
        <v>66331998</v>
      </c>
    </row>
    <row r="16" spans="1:4">
      <c t="s" r="A16" s="4">
        <v>561</v>
      </c>
      <c t="s" r="B16" s="4">
        <v>562</v>
      </c>
      <c t="s" r="C16" s="4">
        <v>562</v>
      </c>
    </row>
    <row r="17" spans="1:4">
      <c t="s" r="A17" s="4">
        <v>552</v>
      </c>
      <c t="n" r="B17" s="7">
        <v>33668002</v>
      </c>
      <c t="n" r="C17" s="7">
        <v>33668002</v>
      </c>
    </row>
    <row r="18" spans="1:4">
      <c t="s" r="A18" s="4">
        <v>563</v>
      </c>
    </row>
    <row r="19" spans="1:4">
      <c t="s" r="A19" s="3">
        <v>550</v>
      </c>
    </row>
    <row r="20" spans="1:4">
      <c t="s" r="A20" s="4">
        <v>554</v>
      </c>
      <c t="s" r="B20" s="4">
        <v>555</v>
      </c>
    </row>
    <row r="21" spans="1:4">
      <c t="s" r="A21" s="4">
        <v>556</v>
      </c>
      <c t="s" r="B21" s="4">
        <v>557</v>
      </c>
    </row>
    <row r="22" spans="1:4">
      <c t="s" r="A22" s="4">
        <v>558</v>
      </c>
      <c t="n" r="B22" s="7">
        <v>25000000</v>
      </c>
      <c t="n" r="D22" s="7">
        <v>25</v>
      </c>
    </row>
    <row r="23" spans="1:4">
      <c t="s" r="A23" s="4">
        <v>559</v>
      </c>
      <c t="s" r="B23" s="4">
        <v>564</v>
      </c>
    </row>
    <row r="24" spans="1:4">
      <c t="s" r="A24" s="4">
        <v>551</v>
      </c>
      <c t="n" r="B24" s="7">
        <v>2800000</v>
      </c>
      <c t="n" r="C24" s="7">
        <v>4000000</v>
      </c>
    </row>
    <row r="25" spans="1:4">
      <c t="s" r="A25" s="4">
        <v>561</v>
      </c>
      <c t="s" r="B25" s="4">
        <v>565</v>
      </c>
      <c t="s" r="C25" s="4">
        <v>566</v>
      </c>
    </row>
    <row r="26" spans="1:4">
      <c t="s" r="A26" s="4">
        <v>552</v>
      </c>
      <c t="n" r="B26" s="7">
        <v>22200000</v>
      </c>
      <c t="n" r="C26" s="7">
        <v>21000000</v>
      </c>
    </row>
    <row r="27" spans="1:4">
      <c t="s" r="A27" s="4">
        <v>567</v>
      </c>
    </row>
    <row r="28" spans="1:4">
      <c t="s" r="A28" s="3">
        <v>550</v>
      </c>
    </row>
    <row r="29" spans="1:4">
      <c t="s" r="A29" s="4">
        <v>554</v>
      </c>
      <c t="s" r="B29" s="4">
        <v>568</v>
      </c>
    </row>
    <row r="30" spans="1:4">
      <c t="s" r="A30" s="4">
        <v>569</v>
      </c>
      <c t="s" r="B30" s="4">
        <v>570</v>
      </c>
    </row>
    <row r="31" spans="1:4">
      <c t="s" r="A31" s="4">
        <v>571</v>
      </c>
      <c t="s" r="B31" s="4">
        <v>572</v>
      </c>
    </row>
    <row r="32" spans="1:4">
      <c t="s" r="A32" s="4">
        <v>558</v>
      </c>
      <c t="n" r="B32" s="7">
        <v>18425880</v>
      </c>
    </row>
    <row r="33" spans="1:4">
      <c t="s" r="A33" s="4">
        <v>573</v>
      </c>
      <c t="s" r="B33" s="4">
        <v>574</v>
      </c>
    </row>
    <row r="34" spans="1:4">
      <c t="s" r="A34" s="4">
        <v>575</v>
      </c>
      <c t="s" r="B34" s="4">
        <v>576</v>
      </c>
    </row>
    <row r="35" spans="1:4">
      <c t="s" r="A35" s="4">
        <v>551</v>
      </c>
      <c t="n" r="B35" s="7">
        <v>18116168</v>
      </c>
      <c t="n" r="C35" s="7">
        <v>12410363</v>
      </c>
    </row>
    <row r="36" spans="1:4">
      <c t="s" r="A36" s="4">
        <v>561</v>
      </c>
      <c t="s" r="B36" s="4">
        <v>577</v>
      </c>
      <c t="s" r="C36" s="4">
        <v>578</v>
      </c>
    </row>
    <row r="37" spans="1:4">
      <c t="s" r="A37" s="4">
        <v>579</v>
      </c>
    </row>
    <row r="38" spans="1:4">
      <c t="s" r="A38" s="3">
        <v>550</v>
      </c>
    </row>
    <row r="39" spans="1:4">
      <c t="s" r="A39" s="4">
        <v>554</v>
      </c>
      <c t="s" r="B39" s="4">
        <v>580</v>
      </c>
    </row>
    <row r="40" spans="1:4">
      <c t="s" r="A40" s="4">
        <v>556</v>
      </c>
      <c t="s" r="B40" s="4">
        <v>581</v>
      </c>
    </row>
    <row r="41" spans="1:4">
      <c t="s" r="A41" s="4">
        <v>558</v>
      </c>
      <c t="n" r="B41" s="7">
        <v>75000000</v>
      </c>
    </row>
    <row r="42" spans="1:4">
      <c t="s" r="A42" s="4">
        <v>573</v>
      </c>
      <c t="s" r="B42" s="4">
        <v>582</v>
      </c>
    </row>
    <row r="43" spans="1:4">
      <c t="s" r="A43" s="4">
        <v>575</v>
      </c>
      <c t="s" r="B43" s="4">
        <v>583</v>
      </c>
    </row>
    <row r="44" spans="1:4">
      <c t="s" r="A44" s="4">
        <v>551</v>
      </c>
      <c t="n" r="B44" s="7">
        <v>23213000</v>
      </c>
      <c t="n" r="C44" s="7">
        <v>3675000</v>
      </c>
    </row>
    <row r="45" spans="1:4">
      <c t="s" r="A45" s="4">
        <v>561</v>
      </c>
      <c t="s" r="B45" s="4">
        <v>584</v>
      </c>
      <c t="s" r="C45" s="4">
        <v>585</v>
      </c>
    </row>
    <row r="46" spans="1:4">
      <c t="s" r="A46" s="4">
        <v>552</v>
      </c>
      <c t="n" r="B46" s="7">
        <v>51787000</v>
      </c>
      <c t="n" r="C46" s="7">
        <v>713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6</v>
      </c>
      <c t="s" r="B1" s="2">
        <v>1</v>
      </c>
      <c t="s" r="C1" s="2">
        <v>587</v>
      </c>
    </row>
    <row r="2" spans="1:3">
      <c t="s" r="B2" s="2">
        <v>2</v>
      </c>
      <c t="s" r="C2" s="2">
        <v>25</v>
      </c>
    </row>
    <row r="3" spans="1:3">
      <c t="s" r="A3" s="4">
        <v>553</v>
      </c>
    </row>
    <row r="4" spans="1:3">
      <c t="s" r="A4" s="3">
        <v>550</v>
      </c>
    </row>
    <row r="5" spans="1:3">
      <c t="s" r="A5" s="4">
        <v>588</v>
      </c>
      <c t="n" r="B5" s="7">
        <v>16500000</v>
      </c>
      <c t="n" r="C5" s="7">
        <v>13800000</v>
      </c>
    </row>
    <row r="6" spans="1:3">
      <c t="s" r="A6" s="4">
        <v>563</v>
      </c>
    </row>
    <row r="7" spans="1:3">
      <c t="s" r="A7" s="3">
        <v>550</v>
      </c>
    </row>
    <row r="8" spans="1:3">
      <c t="s" r="A8" s="4">
        <v>588</v>
      </c>
      <c t="n" r="B8" s="7">
        <v>16500000</v>
      </c>
      <c t="n" r="C8" s="7">
        <v>13800000</v>
      </c>
    </row>
    <row r="9" spans="1:3">
      <c t="s" r="A9" s="4">
        <v>567</v>
      </c>
    </row>
    <row r="10" spans="1:3">
      <c t="s" r="A10" s="3">
        <v>550</v>
      </c>
    </row>
    <row r="11" spans="1:3">
      <c t="s" r="A11" s="4">
        <v>589</v>
      </c>
      <c t="s" r="B11" s="4">
        <v>590</v>
      </c>
      <c t="s" r="C11" s="4">
        <v>590</v>
      </c>
    </row>
    <row r="12" spans="1:3">
      <c t="s" r="A12" s="4">
        <v>579</v>
      </c>
    </row>
    <row r="13" spans="1:3">
      <c t="s" r="A13" s="3">
        <v>550</v>
      </c>
    </row>
    <row r="14" spans="1:3">
      <c t="s" r="A14" s="4">
        <v>588</v>
      </c>
      <c t="n" r="B14" s="7">
        <v>0</v>
      </c>
      <c t="n" r="C14"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41"/>
    <col customWidth="1" max="9" min="9" width="14"/>
    <col customWidth="1" max="10" min="10" width="14"/>
    <col customWidth="1" max="11" min="11" width="14"/>
    <col customWidth="1" max="12" min="12" width="14"/>
    <col customWidth="1" max="13" min="13" width="14"/>
  </cols>
  <sheetData>
    <row r="1" spans="1:13">
      <c t="s" r="A1" s="1">
        <v>591</v>
      </c>
      <c t="s" r="B1" s="2">
        <v>2</v>
      </c>
      <c t="s" r="C1" s="2">
        <v>592</v>
      </c>
      <c t="s" r="D1" s="2">
        <v>593</v>
      </c>
      <c t="s" r="E1" s="2">
        <v>594</v>
      </c>
      <c t="s" r="F1" s="2">
        <v>2</v>
      </c>
      <c t="s" r="G1" s="2">
        <v>63</v>
      </c>
      <c t="s" r="H1" s="2">
        <v>2</v>
      </c>
      <c t="s" r="I1" s="2">
        <v>63</v>
      </c>
      <c t="s" r="J1" s="2">
        <v>595</v>
      </c>
      <c t="s" r="K1" s="2">
        <v>596</v>
      </c>
      <c t="s" r="L1" s="2">
        <v>25</v>
      </c>
      <c t="s" r="M1" s="2">
        <v>549</v>
      </c>
    </row>
    <row r="2" spans="1:13">
      <c t="s" r="A2" s="3">
        <v>550</v>
      </c>
    </row>
    <row r="3" spans="1:13">
      <c t="s" r="A3" s="4">
        <v>597</v>
      </c>
      <c t="s" r="F3" s="4">
        <v>598</v>
      </c>
      <c t="s" r="G3" s="4">
        <v>599</v>
      </c>
      <c t="s" r="H3" s="4">
        <v>598</v>
      </c>
      <c t="s" r="I3" s="4">
        <v>598</v>
      </c>
    </row>
    <row r="4" spans="1:13">
      <c t="s" r="A4" s="4">
        <v>600</v>
      </c>
      <c t="n" r="B4" s="7">
        <v>2800000</v>
      </c>
      <c t="n" r="F4" s="7">
        <v>2800000</v>
      </c>
      <c t="n" r="H4" s="7">
        <v>2800000</v>
      </c>
      <c t="n" r="L4" s="7">
        <v>4000000</v>
      </c>
    </row>
    <row r="5" spans="1:13">
      <c t="s" r="A5" s="4">
        <v>552</v>
      </c>
      <c t="n" r="B5" s="5">
        <v>107655002</v>
      </c>
      <c t="n" r="F5" s="5">
        <v>107655002</v>
      </c>
      <c t="n" r="H5" s="5">
        <v>107655002</v>
      </c>
      <c t="n" r="L5" s="7">
        <v>125993002</v>
      </c>
    </row>
    <row r="6" spans="1:13">
      <c t="s" r="A6" s="4">
        <v>601</v>
      </c>
    </row>
    <row r="7" spans="1:13">
      <c t="s" r="A7" s="3">
        <v>550</v>
      </c>
    </row>
    <row r="8" spans="1:13">
      <c t="s" r="A8" s="4">
        <v>602</v>
      </c>
      <c t="n" r="B8" s="7">
        <v>18100000</v>
      </c>
      <c t="n" r="F8" s="7">
        <v>18100000</v>
      </c>
      <c t="n" r="H8" s="7">
        <v>18100000</v>
      </c>
    </row>
    <row r="9" spans="1:13">
      <c t="s" r="A9" s="4">
        <v>603</v>
      </c>
    </row>
    <row r="10" spans="1:13">
      <c t="s" r="A10" s="3">
        <v>550</v>
      </c>
    </row>
    <row r="11" spans="1:13">
      <c t="s" r="A11" s="4">
        <v>604</v>
      </c>
      <c t="s" r="H11" s="4">
        <v>532</v>
      </c>
    </row>
    <row r="12" spans="1:13">
      <c t="s" r="A12" s="4">
        <v>605</v>
      </c>
    </row>
    <row r="13" spans="1:13">
      <c t="s" r="A13" s="3">
        <v>550</v>
      </c>
    </row>
    <row r="14" spans="1:13">
      <c t="s" r="A14" s="4">
        <v>606</v>
      </c>
      <c t="s" r="B14" s="4">
        <v>607</v>
      </c>
      <c t="s" r="F14" s="4">
        <v>607</v>
      </c>
      <c t="s" r="H14" s="4">
        <v>607</v>
      </c>
    </row>
    <row r="15" spans="1:13">
      <c t="s" r="A15" s="4">
        <v>608</v>
      </c>
      <c t="n" r="J15" s="7">
        <v>3300000</v>
      </c>
      <c t="n" r="K15" s="7">
        <v>3300000</v>
      </c>
    </row>
    <row r="16" spans="1:13">
      <c t="s" r="A16" s="4">
        <v>609</v>
      </c>
      <c t="s" r="H16" s="4">
        <v>313</v>
      </c>
    </row>
    <row r="17" spans="1:13">
      <c t="s" r="A17" s="4">
        <v>610</v>
      </c>
    </row>
    <row r="18" spans="1:13">
      <c t="s" r="A18" s="3">
        <v>550</v>
      </c>
    </row>
    <row r="19" spans="1:13">
      <c t="s" r="A19" s="4">
        <v>611</v>
      </c>
      <c t="n" r="D19" s="7">
        <v>2600000</v>
      </c>
    </row>
    <row r="20" spans="1:13">
      <c t="s" r="A20" s="4">
        <v>612</v>
      </c>
    </row>
    <row r="21" spans="1:13">
      <c t="s" r="A21" s="3">
        <v>550</v>
      </c>
    </row>
    <row r="22" spans="1:13">
      <c t="s" r="A22" s="4">
        <v>606</v>
      </c>
      <c t="s" r="B22" s="4">
        <v>613</v>
      </c>
      <c t="s" r="F22" s="4">
        <v>613</v>
      </c>
      <c t="s" r="H22" s="4">
        <v>613</v>
      </c>
    </row>
    <row r="23" spans="1:13">
      <c t="s" r="A23" s="4">
        <v>614</v>
      </c>
    </row>
    <row r="24" spans="1:13">
      <c t="s" r="A24" s="3">
        <v>550</v>
      </c>
    </row>
    <row r="25" spans="1:13">
      <c t="s" r="A25" s="4">
        <v>615</v>
      </c>
      <c t="s" r="H25" s="4">
        <v>616</v>
      </c>
    </row>
    <row r="26" spans="1:13">
      <c t="s" r="A26" s="4">
        <v>293</v>
      </c>
    </row>
    <row r="27" spans="1:13">
      <c t="s" r="A27" s="3">
        <v>550</v>
      </c>
    </row>
    <row r="28" spans="1:13">
      <c t="s" r="A28" s="4">
        <v>617</v>
      </c>
      <c t="n" r="B28" s="7">
        <v>66300000</v>
      </c>
      <c t="n" r="F28" s="7">
        <v>66300000</v>
      </c>
      <c t="n" r="H28" s="7">
        <v>66300000</v>
      </c>
    </row>
    <row r="29" spans="1:13">
      <c t="s" r="A29" s="4">
        <v>600</v>
      </c>
      <c t="n" r="B29" s="5">
        <v>2800000</v>
      </c>
      <c t="n" r="F29" s="5">
        <v>2800000</v>
      </c>
      <c t="n" r="G29" s="7">
        <v>3000000</v>
      </c>
      <c t="n" r="H29" s="5">
        <v>2800000</v>
      </c>
      <c t="n" r="I29" s="7">
        <v>3000000</v>
      </c>
    </row>
    <row r="30" spans="1:13">
      <c t="s" r="A30" s="4">
        <v>552</v>
      </c>
      <c t="n" r="B30" s="5">
        <v>55900000</v>
      </c>
      <c t="n" r="F30" s="5">
        <v>55900000</v>
      </c>
      <c t="n" r="H30" s="5">
        <v>55900000</v>
      </c>
    </row>
    <row r="31" spans="1:13">
      <c t="s" r="A31" s="4">
        <v>618</v>
      </c>
      <c t="n" r="B31" s="7">
        <v>16500000</v>
      </c>
      <c t="n" r="F31" s="7">
        <v>16500000</v>
      </c>
      <c t="n" r="H31" s="7">
        <v>16500000</v>
      </c>
    </row>
    <row r="32" spans="1:13">
      <c t="s" r="A32" s="4">
        <v>619</v>
      </c>
    </row>
    <row r="33" spans="1:13">
      <c t="s" r="A33" s="3">
        <v>550</v>
      </c>
    </row>
    <row r="34" spans="1:13">
      <c t="s" r="A34" s="4">
        <v>620</v>
      </c>
      <c t="s" r="B34" s="4">
        <v>590</v>
      </c>
      <c t="s" r="F34" s="4">
        <v>590</v>
      </c>
      <c t="s" r="H34" s="4">
        <v>590</v>
      </c>
    </row>
    <row r="35" spans="1:13">
      <c t="s" r="A35" s="4">
        <v>621</v>
      </c>
      <c t="n" r="B35" s="7">
        <v>18425880</v>
      </c>
      <c t="n" r="F35" s="7">
        <v>18425880</v>
      </c>
      <c t="n" r="H35" s="7">
        <v>18425880</v>
      </c>
    </row>
    <row r="36" spans="1:13">
      <c t="s" r="A36" s="4">
        <v>606</v>
      </c>
      <c t="s" r="B36" s="4">
        <v>577</v>
      </c>
      <c t="s" r="F36" s="4">
        <v>577</v>
      </c>
      <c t="s" r="H36" s="4">
        <v>577</v>
      </c>
      <c t="s" r="L36" s="4">
        <v>578</v>
      </c>
    </row>
    <row r="37" spans="1:13">
      <c t="s" r="A37" s="4">
        <v>622</v>
      </c>
    </row>
    <row r="38" spans="1:13">
      <c t="s" r="A38" s="3">
        <v>550</v>
      </c>
    </row>
    <row r="39" spans="1:13">
      <c t="s" r="A39" s="4">
        <v>621</v>
      </c>
      <c t="n" r="B39" s="7">
        <v>75000000</v>
      </c>
      <c t="n" r="F39" s="7">
        <v>75000000</v>
      </c>
      <c t="n" r="H39" s="7">
        <v>75000000</v>
      </c>
    </row>
    <row r="40" spans="1:13">
      <c t="s" r="A40" s="4">
        <v>606</v>
      </c>
      <c t="s" r="C40" s="4">
        <v>623</v>
      </c>
      <c t="s" r="E40" s="4">
        <v>585</v>
      </c>
    </row>
    <row r="41" spans="1:13">
      <c t="s" r="A41" s="4">
        <v>611</v>
      </c>
      <c t="n" r="B41" s="5">
        <v>23200000</v>
      </c>
      <c t="n" r="C41" s="7">
        <v>9400000</v>
      </c>
      <c t="n" r="E41" s="7">
        <v>10200000</v>
      </c>
    </row>
    <row r="42" spans="1:13">
      <c t="s" r="A42" s="4">
        <v>609</v>
      </c>
      <c t="s" r="C42" s="4">
        <v>415</v>
      </c>
      <c t="s" r="E42" s="4">
        <v>313</v>
      </c>
    </row>
    <row r="43" spans="1:13">
      <c t="s" r="A43" s="4">
        <v>624</v>
      </c>
    </row>
    <row r="44" spans="1:13">
      <c t="s" r="A44" s="3">
        <v>550</v>
      </c>
    </row>
    <row r="45" spans="1:13">
      <c t="s" r="A45" s="4">
        <v>625</v>
      </c>
      <c t="n" r="B45" s="5">
        <v>107400000</v>
      </c>
      <c t="n" r="F45" s="5">
        <v>107400000</v>
      </c>
      <c t="n" r="H45" s="5">
        <v>107400000</v>
      </c>
    </row>
    <row r="46" spans="1:13">
      <c t="s" r="A46" s="4">
        <v>626</v>
      </c>
      <c t="n" r="B46" s="7">
        <v>107700000</v>
      </c>
      <c t="n" r="F46" s="7">
        <v>107700000</v>
      </c>
      <c t="n" r="H46" s="7">
        <v>107700000</v>
      </c>
    </row>
    <row r="47" spans="1:13">
      <c t="s" r="A47" s="4">
        <v>627</v>
      </c>
    </row>
    <row r="48" spans="1:13">
      <c t="s" r="A48" s="3">
        <v>550</v>
      </c>
    </row>
    <row r="49" spans="1:13">
      <c t="s" r="A49" s="4">
        <v>620</v>
      </c>
      <c t="s" r="B49" s="4">
        <v>562</v>
      </c>
      <c t="s" r="F49" s="4">
        <v>562</v>
      </c>
      <c t="s" r="H49" s="4">
        <v>562</v>
      </c>
    </row>
    <row r="50" spans="1:13">
      <c t="s" r="A50" s="4">
        <v>621</v>
      </c>
      <c t="n" r="B50" s="7">
        <v>100000000</v>
      </c>
      <c t="n" r="F50" s="7">
        <v>100000000</v>
      </c>
      <c t="n" r="H50" s="7">
        <v>100000000</v>
      </c>
      <c t="n" r="M50" s="7">
        <v>100</v>
      </c>
    </row>
    <row r="51" spans="1:13">
      <c t="s" r="A51" s="4">
        <v>559</v>
      </c>
      <c t="s" r="H51" s="4">
        <v>560</v>
      </c>
    </row>
    <row r="52" spans="1:13">
      <c t="s" r="A52" s="4">
        <v>628</v>
      </c>
      <c t="s" r="H52" s="4">
        <v>629</v>
      </c>
    </row>
    <row r="53" spans="1:13">
      <c t="s" r="A53" s="4">
        <v>630</v>
      </c>
      <c t="s" r="B53" s="4">
        <v>631</v>
      </c>
      <c t="s" r="F53" s="4">
        <v>631</v>
      </c>
      <c t="s" r="H53" s="4">
        <v>631</v>
      </c>
    </row>
    <row r="54" spans="1:13">
      <c t="s" r="A54" s="4">
        <v>632</v>
      </c>
      <c t="s" r="H54" s="4">
        <v>415</v>
      </c>
    </row>
    <row r="55" spans="1:13">
      <c t="s" r="A55" s="4">
        <v>633</v>
      </c>
      <c t="s" r="H55" s="4">
        <v>634</v>
      </c>
    </row>
    <row r="56" spans="1:13">
      <c t="s" r="A56" s="4">
        <v>600</v>
      </c>
      <c t="n" r="B56" s="7">
        <v>2800000</v>
      </c>
      <c t="n" r="F56" s="7">
        <v>2800000</v>
      </c>
      <c t="n" r="H56" s="7">
        <v>2800000</v>
      </c>
    </row>
    <row r="57" spans="1:13">
      <c t="s" r="A57" s="4">
        <v>606</v>
      </c>
      <c t="s" r="B57" s="4">
        <v>562</v>
      </c>
      <c t="s" r="F57" s="4">
        <v>562</v>
      </c>
      <c t="s" r="H57" s="4">
        <v>562</v>
      </c>
      <c t="s" r="L57" s="4">
        <v>562</v>
      </c>
    </row>
    <row r="58" spans="1:13">
      <c t="s" r="A58" s="4">
        <v>552</v>
      </c>
      <c t="n" r="B58" s="7">
        <v>33668002</v>
      </c>
      <c t="n" r="F58" s="7">
        <v>33668002</v>
      </c>
      <c t="n" r="H58" s="7">
        <v>33668002</v>
      </c>
      <c t="n" r="L58" s="7">
        <v>33668002</v>
      </c>
    </row>
    <row r="59" spans="1:13">
      <c t="s" r="A59" s="4">
        <v>635</v>
      </c>
    </row>
    <row r="60" spans="1:13">
      <c t="s" r="A60" s="3">
        <v>550</v>
      </c>
    </row>
    <row r="61" spans="1:13">
      <c t="s" r="A61" s="4">
        <v>621</v>
      </c>
      <c t="n" r="B61" s="7">
        <v>25000000</v>
      </c>
      <c t="n" r="F61" s="7">
        <v>25000000</v>
      </c>
      <c t="n" r="H61" s="7">
        <v>25000000</v>
      </c>
      <c t="n" r="M61" s="7">
        <v>25</v>
      </c>
    </row>
    <row r="62" spans="1:13">
      <c t="s" r="A62" s="4">
        <v>559</v>
      </c>
      <c t="s" r="H62" s="4">
        <v>564</v>
      </c>
    </row>
    <row r="63" spans="1:13">
      <c t="s" r="A63" s="4">
        <v>630</v>
      </c>
      <c t="s" r="B63" s="4">
        <v>631</v>
      </c>
      <c t="s" r="F63" s="4">
        <v>631</v>
      </c>
      <c t="s" r="H63" s="4">
        <v>631</v>
      </c>
    </row>
    <row r="64" spans="1:13">
      <c t="s" r="A64" s="4">
        <v>636</v>
      </c>
      <c t="s" r="H64" s="4">
        <v>637</v>
      </c>
    </row>
    <row r="65" spans="1:13">
      <c t="s" r="A65" s="4">
        <v>604</v>
      </c>
      <c t="s" r="H65" s="4">
        <v>638</v>
      </c>
    </row>
    <row r="66" spans="1:13">
      <c t="s" r="A66" s="4">
        <v>639</v>
      </c>
      <c t="s" r="H66" s="4">
        <v>566</v>
      </c>
    </row>
    <row r="67" spans="1:13">
      <c t="s" r="A67" s="4">
        <v>606</v>
      </c>
      <c t="s" r="B67" s="4">
        <v>565</v>
      </c>
      <c t="s" r="F67" s="4">
        <v>565</v>
      </c>
      <c t="s" r="H67" s="4">
        <v>565</v>
      </c>
      <c t="s" r="L67" s="4">
        <v>566</v>
      </c>
    </row>
    <row r="68" spans="1:13">
      <c t="s" r="A68" s="4">
        <v>552</v>
      </c>
      <c t="n" r="B68" s="7">
        <v>22200000</v>
      </c>
      <c t="n" r="F68" s="7">
        <v>22200000</v>
      </c>
      <c t="n" r="H68" s="7">
        <v>22200000</v>
      </c>
      <c t="n" r="L68" s="7">
        <v>2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75"/>
    <col customWidth="1" max="3" min="3" width="15"/>
    <col customWidth="1" max="4" min="4" width="14"/>
    <col customWidth="1" max="5" min="5" width="15"/>
    <col customWidth="1" max="6" min="6" width="14"/>
  </cols>
  <sheetData>
    <row r="1" spans="1:6">
      <c t="s" r="A1" s="1">
        <v>61</v>
      </c>
      <c t="s" r="C1" s="2">
        <v>62</v>
      </c>
      <c t="s" r="E1" s="2">
        <v>1</v>
      </c>
    </row>
    <row r="2" spans="1:6">
      <c t="s" r="C2" s="2">
        <v>2</v>
      </c>
      <c t="s" r="D2" s="2">
        <v>63</v>
      </c>
      <c t="s" r="E2" s="2">
        <v>2</v>
      </c>
      <c t="s" r="F2" s="2">
        <v>63</v>
      </c>
    </row>
    <row r="3" spans="1:6">
      <c t="s" r="A3" s="3">
        <v>64</v>
      </c>
    </row>
    <row r="4" spans="1:6">
      <c t="s" r="A4" s="4">
        <v>65</v>
      </c>
      <c t="n" r="C4" s="7">
        <v>2780456</v>
      </c>
      <c t="n" r="D4" s="7">
        <v>1561291</v>
      </c>
      <c t="n" r="E4" s="7">
        <v>5402783</v>
      </c>
      <c t="n" r="F4" s="7">
        <v>3056927</v>
      </c>
    </row>
    <row r="5" spans="1:6">
      <c t="s" r="A5" s="4">
        <v>66</v>
      </c>
      <c t="n" r="C5" s="5">
        <v>3397</v>
      </c>
      <c t="n" r="D5" s="5">
        <v>4644</v>
      </c>
      <c t="n" r="E5" s="5">
        <v>6794</v>
      </c>
      <c t="n" r="F5" s="5">
        <v>4644</v>
      </c>
    </row>
    <row r="6" spans="1:6">
      <c t="s" r="A6" s="4">
        <v>67</v>
      </c>
      <c t="n" r="C6" s="5">
        <v>2783853</v>
      </c>
      <c t="n" r="D6" s="5">
        <v>1565935</v>
      </c>
      <c t="n" r="E6" s="5">
        <v>5409577</v>
      </c>
      <c t="n" r="F6" s="5">
        <v>3061571</v>
      </c>
    </row>
    <row r="7" spans="1:6">
      <c t="s" r="A7" s="3">
        <v>68</v>
      </c>
    </row>
    <row r="8" spans="1:6">
      <c t="s" r="A8" s="4">
        <v>69</v>
      </c>
      <c t="n" r="C8" s="5">
        <v>711803</v>
      </c>
      <c t="n" r="D8" s="5">
        <v>330486</v>
      </c>
      <c t="n" r="E8" s="5">
        <v>1503435</v>
      </c>
      <c t="n" r="F8" s="5">
        <v>618517</v>
      </c>
    </row>
    <row r="9" spans="1:6">
      <c t="s" r="A9" s="4">
        <v>70</v>
      </c>
      <c t="s" r="B9" s="4">
        <v>42</v>
      </c>
      <c t="n" r="C9" s="5">
        <v>328392</v>
      </c>
      <c t="n" r="D9" s="5">
        <v>236531</v>
      </c>
      <c t="n" r="E9" s="5">
        <v>624140</v>
      </c>
      <c t="n" r="F9" s="5">
        <v>477495</v>
      </c>
    </row>
    <row r="10" spans="1:6">
      <c t="s" r="A10" s="4">
        <v>71</v>
      </c>
      <c t="s" r="B10" s="4">
        <v>42</v>
      </c>
      <c t="n" r="C10" s="5">
        <v>177852</v>
      </c>
      <c t="n" r="D10" s="5">
        <v>65047</v>
      </c>
      <c t="n" r="E10" s="5">
        <v>308788</v>
      </c>
      <c t="n" r="F10" s="5">
        <v>131205</v>
      </c>
    </row>
    <row r="11" spans="1:6">
      <c t="s" r="A11" s="4">
        <v>72</v>
      </c>
      <c t="n" r="C11" s="5">
        <v>84135</v>
      </c>
      <c t="n" r="D11" s="5">
        <v>110605</v>
      </c>
      <c t="n" r="E11" s="5">
        <v>251043</v>
      </c>
      <c t="n" r="F11" s="5">
        <v>289592</v>
      </c>
    </row>
    <row r="12" spans="1:6">
      <c t="s" r="A12" s="4">
        <v>73</v>
      </c>
      <c t="n" r="C12" s="5">
        <v>178016</v>
      </c>
      <c t="n" r="D12" s="5">
        <v>177334</v>
      </c>
      <c t="n" r="E12" s="5">
        <v>348697</v>
      </c>
      <c t="n" r="F12" s="5">
        <v>220746</v>
      </c>
    </row>
    <row r="13" spans="1:6">
      <c t="s" r="A13" s="4">
        <v>74</v>
      </c>
      <c t="n" r="C13" s="5">
        <v>156405</v>
      </c>
      <c t="n" r="D13" s="5">
        <v>81480</v>
      </c>
      <c t="n" r="E13" s="5">
        <v>362170</v>
      </c>
      <c t="n" r="F13" s="5">
        <v>147065</v>
      </c>
    </row>
    <row r="14" spans="1:6">
      <c t="s" r="A14" s="4">
        <v>75</v>
      </c>
      <c t="n" r="C14" s="5">
        <v>252579</v>
      </c>
      <c t="n" r="D14" s="5">
        <v>206975</v>
      </c>
      <c t="n" r="E14" s="5">
        <v>483025</v>
      </c>
      <c t="n" r="F14" s="5">
        <v>424290</v>
      </c>
    </row>
    <row r="15" spans="1:6">
      <c t="s" r="A15" s="4">
        <v>76</v>
      </c>
      <c t="n" r="C15" s="5">
        <v>1889182</v>
      </c>
      <c t="n" r="D15" s="5">
        <v>1208458</v>
      </c>
      <c t="n" r="E15" s="5">
        <v>3881298</v>
      </c>
      <c t="n" r="F15" s="5">
        <v>2308910</v>
      </c>
    </row>
    <row r="16" spans="1:6">
      <c t="s" r="A16" s="4">
        <v>77</v>
      </c>
      <c t="s" r="B16" s="4">
        <v>42</v>
      </c>
      <c t="n" r="E16" s="5">
        <v>-320905</v>
      </c>
    </row>
    <row r="17" spans="1:6">
      <c t="s" r="A17" s="4">
        <v>78</v>
      </c>
      <c t="n" r="C17" s="5">
        <v>1889182</v>
      </c>
      <c t="n" r="D17" s="5">
        <v>1208458</v>
      </c>
      <c t="n" r="E17" s="5">
        <v>3560393</v>
      </c>
      <c t="n" r="F17" s="5">
        <v>2308910</v>
      </c>
    </row>
    <row r="18" spans="1:6">
      <c t="s" r="A18" s="4">
        <v>79</v>
      </c>
      <c t="n" r="C18" s="5">
        <v>894671</v>
      </c>
      <c t="n" r="D18" s="5">
        <v>357477</v>
      </c>
      <c t="n" r="E18" s="5">
        <v>1849184</v>
      </c>
      <c t="n" r="F18" s="5">
        <v>752661</v>
      </c>
    </row>
    <row r="19" spans="1:6">
      <c t="s" r="A19" s="3">
        <v>80</v>
      </c>
    </row>
    <row r="20" spans="1:6">
      <c t="s" r="A20" s="4">
        <v>81</v>
      </c>
      <c t="n" r="C20" s="5">
        <v>1593</v>
      </c>
      <c t="n" r="D20" s="5">
        <v>4327</v>
      </c>
      <c t="n" r="E20" s="5">
        <v>21023</v>
      </c>
      <c t="n" r="F20" s="5">
        <v>10724</v>
      </c>
    </row>
    <row r="21" spans="1:6">
      <c t="s" r="A21" s="4">
        <v>82</v>
      </c>
      <c t="n" r="C21" s="5">
        <v>-947362</v>
      </c>
      <c t="n" r="D21" s="5">
        <v>-405797</v>
      </c>
      <c t="n" r="E21" s="5">
        <v>-1896731</v>
      </c>
      <c t="n" r="F21" s="5">
        <v>-779837</v>
      </c>
    </row>
    <row r="22" spans="1:6">
      <c t="s" r="A22" s="4">
        <v>83</v>
      </c>
      <c t="n" r="C22" s="5">
        <v>20809</v>
      </c>
      <c t="n" r="D22" s="5">
        <v>-250478</v>
      </c>
      <c t="n" r="E22" s="5">
        <v>20809</v>
      </c>
      <c t="n" r="F22" s="5">
        <v>-250478</v>
      </c>
    </row>
    <row r="23" spans="1:6">
      <c t="s" r="A23" s="4">
        <v>84</v>
      </c>
      <c t="n" r="C23" s="5">
        <v>-924960</v>
      </c>
      <c t="n" r="D23" s="5">
        <v>-651948</v>
      </c>
      <c t="n" r="E23" s="5">
        <v>-1854899</v>
      </c>
      <c t="n" r="F23" s="5">
        <v>-1019591</v>
      </c>
    </row>
    <row r="24" spans="1:6">
      <c t="s" r="A24" s="4">
        <v>85</v>
      </c>
      <c t="n" r="C24" s="5">
        <v>-30289</v>
      </c>
      <c t="n" r="D24" s="5">
        <v>-294471</v>
      </c>
      <c t="n" r="E24" s="5">
        <v>-5715</v>
      </c>
      <c t="n" r="F24" s="5">
        <v>-266930</v>
      </c>
    </row>
    <row r="25" spans="1:6">
      <c t="s" r="A25" s="4">
        <v>86</v>
      </c>
      <c t="n" r="D25" s="5">
        <v>-6623</v>
      </c>
      <c t="n" r="F25" s="5">
        <v>-13246</v>
      </c>
    </row>
    <row r="26" spans="1:6">
      <c t="s" r="A26" s="4">
        <v>87</v>
      </c>
      <c t="n" r="C26" s="7">
        <v>-30289</v>
      </c>
      <c t="n" r="D26" s="7">
        <v>-301094</v>
      </c>
      <c t="n" r="E26" s="7">
        <v>-5715</v>
      </c>
      <c t="n" r="F26" s="7">
        <v>-280176</v>
      </c>
    </row>
    <row r="27" spans="1:6">
      <c t="s" r="A27" s="3">
        <v>88</v>
      </c>
    </row>
    <row r="28" spans="1:6">
      <c t="s" r="A28" s="4">
        <v>89</v>
      </c>
      <c t="n" r="C28" s="7">
        <v>0</v>
      </c>
      <c t="n" r="D28" s="9">
        <v>-0.05</v>
      </c>
      <c t="n" r="E28" s="7">
        <v>0</v>
      </c>
      <c t="n" r="F28" s="9">
        <v>-0.04</v>
      </c>
    </row>
    <row r="29" spans="1:6">
      <c t="s" r="A29" s="4">
        <v>90</v>
      </c>
      <c t="n" r="C29" s="5">
        <v>8439855</v>
      </c>
      <c t="n" r="D29" s="5">
        <v>6530264</v>
      </c>
      <c t="n" r="E29" s="5">
        <v>8098681</v>
      </c>
      <c t="n" r="F29" s="5">
        <v>6530264</v>
      </c>
    </row>
    <row r="30" spans="1:6">
      <c t="n" r="A30"/>
    </row>
    <row r="31" spans="1:6">
      <c t="s" r="A31" s="4">
        <v>42</v>
      </c>
      <c t="s" r="B31" s="4">
        <v>53</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s>
  <sheetData>
    <row r="1" spans="1:15">
      <c t="s" r="A1" s="1">
        <v>640</v>
      </c>
      <c t="s" r="B1" s="2">
        <v>2</v>
      </c>
      <c t="s" r="C1" s="2">
        <v>641</v>
      </c>
      <c t="s" r="D1" s="2">
        <v>642</v>
      </c>
      <c t="s" r="E1" s="2">
        <v>418</v>
      </c>
      <c t="s" r="F1" s="2">
        <v>643</v>
      </c>
      <c t="s" r="G1" s="2">
        <v>644</v>
      </c>
      <c t="s" r="H1" s="2">
        <v>63</v>
      </c>
      <c t="s" r="I1" s="2">
        <v>645</v>
      </c>
      <c t="s" r="J1" s="2">
        <v>646</v>
      </c>
      <c t="s" r="K1" s="2">
        <v>647</v>
      </c>
      <c t="s" r="L1" s="2">
        <v>648</v>
      </c>
      <c t="s" r="M1" s="2">
        <v>649</v>
      </c>
      <c t="s" r="N1" s="2">
        <v>2</v>
      </c>
      <c t="s" r="O1" s="2">
        <v>63</v>
      </c>
    </row>
    <row r="2" spans="1:15">
      <c t="s" r="A2" s="3">
        <v>650</v>
      </c>
    </row>
    <row r="3" spans="1:15">
      <c t="s" r="A3" s="4">
        <v>651</v>
      </c>
      <c t="n" r="N3" s="8">
        <v>0.225</v>
      </c>
      <c t="n" r="O3" s="8">
        <v>0.18</v>
      </c>
    </row>
    <row r="4" spans="1:15">
      <c t="s" r="A4" s="4">
        <v>652</v>
      </c>
    </row>
    <row r="5" spans="1:15">
      <c t="s" r="A5" s="3">
        <v>650</v>
      </c>
    </row>
    <row r="6" spans="1:15">
      <c t="s" r="A6" s="4">
        <v>653</v>
      </c>
      <c t="s" r="N6" s="4">
        <v>654</v>
      </c>
      <c t="s" r="O6" s="4">
        <v>655</v>
      </c>
    </row>
    <row r="7" spans="1:15">
      <c t="s" r="A7" s="4">
        <v>656</v>
      </c>
      <c t="s" r="N7" s="4">
        <v>657</v>
      </c>
      <c t="s" r="O7" s="4">
        <v>658</v>
      </c>
    </row>
    <row r="8" spans="1:15">
      <c t="s" r="A8" s="4">
        <v>659</v>
      </c>
      <c t="s" r="N8" s="4">
        <v>660</v>
      </c>
      <c t="s" r="O8" s="4">
        <v>661</v>
      </c>
    </row>
    <row r="9" spans="1:15">
      <c t="s" r="A9" s="4">
        <v>651</v>
      </c>
      <c t="n" r="G9" s="8">
        <v>0.035</v>
      </c>
      <c t="n" r="M9" s="8">
        <v>0.03</v>
      </c>
    </row>
    <row r="10" spans="1:15">
      <c t="s" r="A10" s="4">
        <v>662</v>
      </c>
    </row>
    <row r="11" spans="1:15">
      <c t="s" r="A11" s="3">
        <v>650</v>
      </c>
    </row>
    <row r="12" spans="1:15">
      <c t="s" r="A12" s="4">
        <v>653</v>
      </c>
      <c t="s" r="N12" s="4">
        <v>654</v>
      </c>
      <c t="s" r="O12" s="4">
        <v>655</v>
      </c>
    </row>
    <row r="13" spans="1:15">
      <c t="s" r="A13" s="4">
        <v>656</v>
      </c>
      <c t="s" r="N13" s="4">
        <v>663</v>
      </c>
      <c t="s" r="O13" s="4">
        <v>664</v>
      </c>
    </row>
    <row r="14" spans="1:15">
      <c t="s" r="A14" s="4">
        <v>659</v>
      </c>
      <c t="s" r="N14" s="4">
        <v>665</v>
      </c>
      <c t="s" r="O14" s="4">
        <v>666</v>
      </c>
    </row>
    <row r="15" spans="1:15">
      <c t="s" r="A15" s="4">
        <v>651</v>
      </c>
      <c t="n" r="F15" s="8">
        <v>0.035</v>
      </c>
      <c t="n" r="L15" s="8">
        <v>0.03</v>
      </c>
    </row>
    <row r="16" spans="1:15">
      <c t="s" r="A16" s="4">
        <v>667</v>
      </c>
    </row>
    <row r="17" spans="1:15">
      <c t="s" r="A17" s="3">
        <v>650</v>
      </c>
    </row>
    <row r="18" spans="1:15">
      <c t="s" r="A18" s="4">
        <v>653</v>
      </c>
      <c t="s" r="N18" s="4">
        <v>654</v>
      </c>
      <c t="s" r="O18" s="4">
        <v>655</v>
      </c>
    </row>
    <row r="19" spans="1:15">
      <c t="s" r="A19" s="4">
        <v>656</v>
      </c>
      <c t="s" r="N19" s="4">
        <v>668</v>
      </c>
      <c t="s" r="O19" s="4">
        <v>669</v>
      </c>
    </row>
    <row r="20" spans="1:15">
      <c t="s" r="A20" s="4">
        <v>659</v>
      </c>
      <c t="s" r="N20" s="4">
        <v>670</v>
      </c>
      <c t="s" r="O20" s="4">
        <v>671</v>
      </c>
    </row>
    <row r="21" spans="1:15">
      <c t="s" r="A21" s="4">
        <v>651</v>
      </c>
      <c t="n" r="E21" s="8">
        <v>0.035</v>
      </c>
      <c t="n" r="K21" s="8">
        <v>0.03</v>
      </c>
    </row>
    <row r="22" spans="1:15">
      <c t="s" r="A22" s="4">
        <v>672</v>
      </c>
    </row>
    <row r="23" spans="1:15">
      <c t="s" r="A23" s="3">
        <v>650</v>
      </c>
    </row>
    <row r="24" spans="1:15">
      <c t="s" r="A24" s="4">
        <v>653</v>
      </c>
      <c t="s" r="N24" s="4">
        <v>673</v>
      </c>
      <c t="s" r="O24" s="4">
        <v>674</v>
      </c>
    </row>
    <row r="25" spans="1:15">
      <c t="s" r="A25" s="4">
        <v>656</v>
      </c>
      <c t="s" r="N25" s="4">
        <v>675</v>
      </c>
      <c t="s" r="O25" s="4">
        <v>676</v>
      </c>
    </row>
    <row r="26" spans="1:15">
      <c t="s" r="A26" s="4">
        <v>659</v>
      </c>
      <c t="s" r="N26" s="4">
        <v>677</v>
      </c>
      <c t="s" r="O26" s="4">
        <v>678</v>
      </c>
    </row>
    <row r="27" spans="1:15">
      <c t="s" r="A27" s="4">
        <v>651</v>
      </c>
      <c t="n" r="D27" s="8">
        <v>0.04</v>
      </c>
      <c t="n" r="J27" s="8">
        <v>0.03</v>
      </c>
    </row>
    <row r="28" spans="1:15">
      <c t="s" r="A28" s="4">
        <v>679</v>
      </c>
    </row>
    <row r="29" spans="1:15">
      <c t="s" r="A29" s="3">
        <v>650</v>
      </c>
    </row>
    <row r="30" spans="1:15">
      <c t="s" r="A30" s="4">
        <v>653</v>
      </c>
      <c t="s" r="N30" s="4">
        <v>673</v>
      </c>
      <c t="s" r="O30" s="4">
        <v>674</v>
      </c>
    </row>
    <row r="31" spans="1:15">
      <c t="s" r="A31" s="4">
        <v>656</v>
      </c>
      <c t="s" r="N31" s="4">
        <v>680</v>
      </c>
      <c t="s" r="O31" s="4">
        <v>681</v>
      </c>
    </row>
    <row r="32" spans="1:15">
      <c t="s" r="A32" s="4">
        <v>659</v>
      </c>
      <c t="s" r="N32" s="4">
        <v>682</v>
      </c>
      <c t="s" r="O32" s="4">
        <v>370</v>
      </c>
    </row>
    <row r="33" spans="1:15">
      <c t="s" r="A33" s="4">
        <v>651</v>
      </c>
      <c t="n" r="C33" s="8">
        <v>0.04</v>
      </c>
      <c t="n" r="I33" s="8">
        <v>0.03</v>
      </c>
    </row>
    <row r="34" spans="1:15">
      <c t="s" r="A34" s="4">
        <v>683</v>
      </c>
    </row>
    <row r="35" spans="1:15">
      <c t="s" r="A35" s="3">
        <v>650</v>
      </c>
    </row>
    <row r="36" spans="1:15">
      <c t="s" r="A36" s="4">
        <v>653</v>
      </c>
      <c t="s" r="N36" s="4">
        <v>673</v>
      </c>
      <c t="s" r="O36" s="4">
        <v>674</v>
      </c>
    </row>
    <row r="37" spans="1:15">
      <c t="s" r="A37" s="4">
        <v>656</v>
      </c>
      <c t="s" r="N37" s="4">
        <v>684</v>
      </c>
      <c t="s" r="O37" s="4">
        <v>685</v>
      </c>
    </row>
    <row r="38" spans="1:15">
      <c t="s" r="A38" s="4">
        <v>659</v>
      </c>
      <c t="s" r="N38" s="4">
        <v>10</v>
      </c>
      <c t="s" r="O38" s="4">
        <v>686</v>
      </c>
    </row>
    <row r="39" spans="1:15">
      <c t="s" r="A39" s="4">
        <v>651</v>
      </c>
      <c t="n" r="B39" s="8">
        <v>0.04</v>
      </c>
      <c t="n" r="H39" s="8">
        <v>0.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87</v>
      </c>
      <c t="s" r="B1" s="2">
        <v>688</v>
      </c>
      <c t="s" r="C1" s="2">
        <v>689</v>
      </c>
      <c t="s" r="D1" s="2">
        <v>690</v>
      </c>
      <c t="s" r="E1" s="2">
        <v>2</v>
      </c>
      <c t="s" r="F1" s="2">
        <v>2</v>
      </c>
      <c t="s" r="G1" s="2">
        <v>25</v>
      </c>
      <c t="s" r="H1" s="2">
        <v>691</v>
      </c>
    </row>
    <row r="2" spans="1:8">
      <c t="s" r="A2" s="3">
        <v>692</v>
      </c>
    </row>
    <row r="3" spans="1:8">
      <c t="s" r="A3" s="4">
        <v>693</v>
      </c>
      <c t="n" r="E3" s="5">
        <v>9060314</v>
      </c>
      <c t="n" r="F3" s="5">
        <v>9060314</v>
      </c>
      <c t="n" r="G3" s="5">
        <v>7753717</v>
      </c>
    </row>
    <row r="4" spans="1:8">
      <c t="s" r="A4" s="4">
        <v>694</v>
      </c>
    </row>
    <row r="5" spans="1:8">
      <c t="s" r="A5" s="3">
        <v>692</v>
      </c>
    </row>
    <row r="6" spans="1:8">
      <c t="s" r="A6" s="4">
        <v>59</v>
      </c>
      <c t="n" r="E6" s="5">
        <v>1306597</v>
      </c>
    </row>
    <row r="7" spans="1:8">
      <c t="s" r="A7" s="4">
        <v>695</v>
      </c>
      <c t="n" r="E7" s="9">
        <v>11.4</v>
      </c>
      <c t="n" r="F7" s="9">
        <v>11.4</v>
      </c>
    </row>
    <row r="8" spans="1:8">
      <c t="s" r="A8" s="4">
        <v>696</v>
      </c>
    </row>
    <row r="9" spans="1:8">
      <c t="s" r="A9" s="3">
        <v>692</v>
      </c>
    </row>
    <row r="10" spans="1:8">
      <c t="s" r="A10" s="4">
        <v>697</v>
      </c>
      <c t="n" r="D10" s="7">
        <v>14300000</v>
      </c>
    </row>
    <row r="11" spans="1:8">
      <c t="s" r="A11" s="4">
        <v>59</v>
      </c>
      <c t="n" r="D11" s="5">
        <v>1250000</v>
      </c>
    </row>
    <row r="12" spans="1:8">
      <c t="s" r="A12" s="4">
        <v>695</v>
      </c>
      <c t="n" r="D12" s="9">
        <v>11.4</v>
      </c>
    </row>
    <row r="13" spans="1:8">
      <c t="s" r="A13" s="4">
        <v>698</v>
      </c>
      <c t="n" r="D13" s="7">
        <v>13200000</v>
      </c>
    </row>
    <row r="14" spans="1:8">
      <c t="s" r="A14" s="4">
        <v>699</v>
      </c>
    </row>
    <row r="15" spans="1:8">
      <c t="s" r="A15" s="3">
        <v>692</v>
      </c>
    </row>
    <row r="16" spans="1:8">
      <c t="s" r="A16" s="4">
        <v>697</v>
      </c>
      <c t="n" r="B16" s="7">
        <v>645000</v>
      </c>
    </row>
    <row r="17" spans="1:8">
      <c t="s" r="A17" s="4">
        <v>698</v>
      </c>
      <c t="n" r="B17" s="7">
        <v>606000</v>
      </c>
    </row>
    <row r="18" spans="1:8">
      <c t="s" r="A18" s="4">
        <v>700</v>
      </c>
      <c t="n" r="C18" s="5">
        <v>56597</v>
      </c>
    </row>
    <row r="19" spans="1:8">
      <c t="s" r="A19" s="4">
        <v>701</v>
      </c>
    </row>
    <row r="20" spans="1:8">
      <c t="s" r="A20" s="3">
        <v>692</v>
      </c>
    </row>
    <row r="21" spans="1:8">
      <c t="s" r="A21" s="4">
        <v>702</v>
      </c>
      <c t="n" r="H21" s="7">
        <v>300000000</v>
      </c>
    </row>
    <row r="22" spans="1:8">
      <c t="s" r="A22" s="4">
        <v>93</v>
      </c>
    </row>
    <row r="23" spans="1:8">
      <c t="s" r="A23" s="3">
        <v>692</v>
      </c>
    </row>
    <row r="24" spans="1:8">
      <c t="s" r="A24" s="4">
        <v>697</v>
      </c>
      <c t="n" r="F24" s="7">
        <v>15000000</v>
      </c>
    </row>
    <row r="25" spans="1:8">
      <c t="s" r="A25" s="4">
        <v>59</v>
      </c>
      <c t="n" r="F25" s="5">
        <v>1306597</v>
      </c>
      <c t="n" r="G25" s="5">
        <v>1223453</v>
      </c>
    </row>
    <row r="26" spans="1:8">
      <c t="s" r="A26" s="4">
        <v>703</v>
      </c>
    </row>
    <row r="27" spans="1:8">
      <c t="s" r="A27" s="3">
        <v>692</v>
      </c>
    </row>
    <row r="28" spans="1:8">
      <c t="s" r="A28" s="4">
        <v>693</v>
      </c>
      <c t="n" r="E28" s="5">
        <v>1223453</v>
      </c>
      <c t="n" r="F28" s="5">
        <v>12234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22"/>
    <col customWidth="1" max="5" min="5" width="80"/>
    <col customWidth="1" max="6" min="6" width="21"/>
  </cols>
  <sheetData>
    <row r="1" spans="1:6">
      <c t="s" r="A1" s="1">
        <v>704</v>
      </c>
      <c t="s" r="B1" s="2">
        <v>243</v>
      </c>
      <c t="s" r="C1" s="2">
        <v>244</v>
      </c>
      <c t="s" r="D1" s="2">
        <v>705</v>
      </c>
      <c t="s" r="E1" s="2">
        <v>243</v>
      </c>
      <c t="s" r="F1" s="2">
        <v>706</v>
      </c>
    </row>
    <row r="2" spans="1:6">
      <c t="s" r="A2" s="3">
        <v>707</v>
      </c>
    </row>
    <row r="3" spans="1:6">
      <c t="s" r="A3" s="4">
        <v>708</v>
      </c>
      <c t="n" r="B3" s="7">
        <v>519289</v>
      </c>
    </row>
    <row r="4" spans="1:6">
      <c t="s" r="A4" s="4">
        <v>709</v>
      </c>
      <c t="n" r="B4" s="7">
        <v>275000</v>
      </c>
    </row>
    <row r="5" spans="1:6">
      <c t="s" r="A5" s="4">
        <v>327</v>
      </c>
      <c t="n" r="B5" s="5">
        <v>8829</v>
      </c>
      <c t="n" r="E5" s="5">
        <v>8829</v>
      </c>
    </row>
    <row r="6" spans="1:6">
      <c t="s" r="A6" s="4">
        <v>710</v>
      </c>
      <c t="n" r="E6" s="7">
        <v>35279105</v>
      </c>
      <c t="n" r="F6" s="7">
        <v>11161635</v>
      </c>
    </row>
    <row r="7" spans="1:6">
      <c t="s" r="A7" s="4">
        <v>380</v>
      </c>
    </row>
    <row r="8" spans="1:6">
      <c t="s" r="A8" s="3">
        <v>707</v>
      </c>
    </row>
    <row r="9" spans="1:6">
      <c t="s" r="A9" s="4">
        <v>327</v>
      </c>
      <c t="n" r="B9" s="5">
        <v>590</v>
      </c>
      <c t="n" r="E9" s="5">
        <v>590</v>
      </c>
    </row>
    <row r="10" spans="1:6">
      <c t="s" r="A10" s="4">
        <v>711</v>
      </c>
    </row>
    <row r="11" spans="1:6">
      <c t="s" r="A11" s="3">
        <v>707</v>
      </c>
    </row>
    <row r="12" spans="1:6">
      <c t="s" r="A12" s="4">
        <v>327</v>
      </c>
      <c t="n" r="B12" s="5">
        <v>125</v>
      </c>
      <c t="n" r="E12" s="5">
        <v>125</v>
      </c>
    </row>
    <row r="13" spans="1:6">
      <c t="s" r="A13" s="4">
        <v>712</v>
      </c>
    </row>
    <row r="14" spans="1:6">
      <c t="s" r="A14" s="3">
        <v>707</v>
      </c>
    </row>
    <row r="15" spans="1:6">
      <c t="s" r="A15" s="4">
        <v>713</v>
      </c>
      <c t="n" r="E15" s="7">
        <v>1500000</v>
      </c>
    </row>
    <row r="16" spans="1:6">
      <c t="s" r="A16" s="4">
        <v>441</v>
      </c>
    </row>
    <row r="17" spans="1:6">
      <c t="s" r="A17" s="3">
        <v>707</v>
      </c>
    </row>
    <row r="18" spans="1:6">
      <c t="s" r="A18" s="4">
        <v>714</v>
      </c>
      <c t="n" r="D18" s="10">
        <v>4.5</v>
      </c>
    </row>
    <row r="19" spans="1:6">
      <c t="s" r="A19" s="4">
        <v>715</v>
      </c>
      <c t="n" r="D19" s="7">
        <v>160000</v>
      </c>
    </row>
    <row r="20" spans="1:6">
      <c t="s" r="A20" s="4">
        <v>446</v>
      </c>
    </row>
    <row r="21" spans="1:6">
      <c t="s" r="A21" s="3">
        <v>707</v>
      </c>
    </row>
    <row r="22" spans="1:6">
      <c t="s" r="A22" s="4">
        <v>710</v>
      </c>
      <c t="n" r="C22" s="7">
        <v>3200000</v>
      </c>
    </row>
    <row r="23" spans="1:6">
      <c t="s" r="A23" s="4">
        <v>716</v>
      </c>
      <c t="n" r="C23" s="7">
        <v>700000</v>
      </c>
    </row>
    <row r="24" spans="1:6">
      <c t="s" r="A24" s="4">
        <v>717</v>
      </c>
    </row>
    <row r="25" spans="1:6">
      <c t="s" r="A25" s="3">
        <v>707</v>
      </c>
    </row>
    <row r="26" spans="1:6">
      <c t="s" r="A26" s="4">
        <v>713</v>
      </c>
      <c t="n" r="E26" s="7">
        <v>500000</v>
      </c>
    </row>
    <row r="27" spans="1:6">
      <c t="s" r="A27" s="4">
        <v>718</v>
      </c>
    </row>
    <row r="28" spans="1:6">
      <c t="s" r="A28" s="3">
        <v>707</v>
      </c>
    </row>
    <row r="29" spans="1:6">
      <c t="s" r="A29" s="4">
        <v>719</v>
      </c>
      <c t="s" r="E29" s="4">
        <v>7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721</v>
      </c>
      <c t="s" r="B1" s="2">
        <v>62</v>
      </c>
      <c t="s" r="D1" s="2">
        <v>1</v>
      </c>
      <c t="s" r="F1" s="2">
        <v>587</v>
      </c>
    </row>
    <row r="2" spans="1:6">
      <c t="s" r="B2" s="2">
        <v>2</v>
      </c>
      <c t="s" r="C2" s="2">
        <v>63</v>
      </c>
      <c t="s" r="D2" s="2">
        <v>2</v>
      </c>
      <c t="s" r="E2" s="2">
        <v>63</v>
      </c>
      <c t="s" r="F2" s="2">
        <v>25</v>
      </c>
    </row>
    <row r="3" spans="1:6">
      <c t="s" r="A3" s="3">
        <v>168</v>
      </c>
    </row>
    <row r="4" spans="1:6">
      <c t="s" r="A4" s="4">
        <v>98</v>
      </c>
      <c t="n" r="B4" s="7">
        <v>-30289</v>
      </c>
      <c t="n" r="C4" s="7">
        <v>-301094</v>
      </c>
      <c t="n" r="D4" s="7">
        <v>-5715</v>
      </c>
      <c t="n" r="E4" s="7">
        <v>-280176</v>
      </c>
      <c t="n" r="F4" s="7">
        <v>-125133</v>
      </c>
    </row>
    <row r="5" spans="1:6">
      <c t="s" r="A5" s="4">
        <v>90</v>
      </c>
      <c t="n" r="B5" s="5">
        <v>8439855</v>
      </c>
      <c t="n" r="C5" s="5">
        <v>6530264</v>
      </c>
      <c t="n" r="D5" s="5">
        <v>8098681</v>
      </c>
      <c t="n" r="E5" s="5">
        <v>6530264</v>
      </c>
    </row>
    <row r="6" spans="1:6">
      <c t="s" r="A6" s="4">
        <v>722</v>
      </c>
      <c t="n" r="B6" s="7">
        <v>0</v>
      </c>
      <c t="n" r="C6" s="9">
        <v>-0.05</v>
      </c>
      <c t="n" r="D6" s="7">
        <v>0</v>
      </c>
      <c t="n" r="E6" s="9">
        <v>-0.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18"/>
    <col customWidth="1" max="6" min="6" width="25"/>
  </cols>
  <sheetData>
    <row r="1" spans="1:6">
      <c t="s" r="A1" s="1">
        <v>723</v>
      </c>
      <c t="s" r="B1" s="2">
        <v>724</v>
      </c>
      <c t="s" r="C1" s="2">
        <v>725</v>
      </c>
      <c t="s" r="D1" s="2">
        <v>142</v>
      </c>
      <c t="s" r="E1" s="2">
        <v>726</v>
      </c>
      <c t="s" r="F1" s="2">
        <v>248</v>
      </c>
    </row>
    <row r="2" spans="1:6">
      <c t="s" r="A2" s="3">
        <v>727</v>
      </c>
    </row>
    <row r="3" spans="1:6">
      <c t="s" r="A3" s="4">
        <v>250</v>
      </c>
      <c t="n" r="E3" s="5">
        <v>4</v>
      </c>
      <c t="n" r="F3" s="5">
        <v>11</v>
      </c>
    </row>
    <row r="4" spans="1:6">
      <c t="s" r="A4" s="4">
        <v>257</v>
      </c>
      <c t="n" r="F4" s="7">
        <v>495700</v>
      </c>
    </row>
    <row r="5" spans="1:6">
      <c t="s" r="A5" s="4">
        <v>728</v>
      </c>
    </row>
    <row r="6" spans="1:6">
      <c t="s" r="A6" s="3">
        <v>727</v>
      </c>
    </row>
    <row r="7" spans="1:6">
      <c t="s" r="A7" s="4">
        <v>257</v>
      </c>
      <c t="n" r="D7" s="7">
        <v>20809</v>
      </c>
    </row>
    <row r="8" spans="1:6">
      <c t="s" r="A8" s="4">
        <v>729</v>
      </c>
    </row>
    <row r="9" spans="1:6">
      <c t="s" r="A9" s="3">
        <v>727</v>
      </c>
    </row>
    <row r="10" spans="1:6">
      <c t="s" r="A10" s="4">
        <v>257</v>
      </c>
      <c t="n" r="B10" s="7">
        <v>76423</v>
      </c>
    </row>
    <row r="11" spans="1:6">
      <c t="s" r="A11" s="4">
        <v>730</v>
      </c>
    </row>
    <row r="12" spans="1:6">
      <c t="s" r="A12" s="3">
        <v>727</v>
      </c>
    </row>
    <row r="13" spans="1:6">
      <c t="s" r="A13" s="4">
        <v>731</v>
      </c>
      <c t="n" r="C13" s="5">
        <v>1280</v>
      </c>
    </row>
    <row r="14" spans="1:6">
      <c t="s" r="A14" s="4">
        <v>250</v>
      </c>
      <c t="n" r="C14" s="5">
        <v>2</v>
      </c>
    </row>
    <row r="15" spans="1:6">
      <c t="s" r="A15" s="4">
        <v>290</v>
      </c>
      <c t="n" r="C15" s="7">
        <v>1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t="s" r="A1" s="1">
        <v>732</v>
      </c>
      <c t="s" r="B1" s="2">
        <v>92</v>
      </c>
    </row>
    <row r="2" spans="1:2">
      <c t="s" r="A2" s="3">
        <v>727</v>
      </c>
    </row>
    <row r="3" spans="1:2">
      <c t="s" r="A3" s="4">
        <v>733</v>
      </c>
      <c t="n" r="B3" s="9">
        <v>0.12</v>
      </c>
    </row>
    <row r="4" spans="1:2">
      <c t="s" r="A4" s="4">
        <v>734</v>
      </c>
    </row>
    <row r="5" spans="1:2">
      <c t="s" r="A5" s="3">
        <v>727</v>
      </c>
    </row>
    <row r="6" spans="1:2">
      <c t="s" r="A6" s="4">
        <v>656</v>
      </c>
      <c t="s" r="B6" s="4">
        <v>735</v>
      </c>
    </row>
    <row r="7" spans="1:2">
      <c t="s" r="A7" s="4">
        <v>736</v>
      </c>
      <c t="s" r="B7" s="4">
        <v>737</v>
      </c>
    </row>
    <row r="8" spans="1:2">
      <c t="s" r="A8" s="4">
        <v>733</v>
      </c>
      <c t="n" r="B8" s="9">
        <v>0.04</v>
      </c>
    </row>
    <row r="9" spans="1:2">
      <c t="s" r="A9" s="4">
        <v>738</v>
      </c>
    </row>
    <row r="10" spans="1:2">
      <c t="s" r="A10" s="3">
        <v>727</v>
      </c>
    </row>
    <row r="11" spans="1:2">
      <c t="s" r="A11" s="4">
        <v>656</v>
      </c>
      <c t="s" r="B11" s="4">
        <v>739</v>
      </c>
    </row>
    <row r="12" spans="1:2">
      <c t="s" r="A12" s="4">
        <v>736</v>
      </c>
      <c t="s" r="B12" s="4">
        <v>740</v>
      </c>
    </row>
    <row r="13" spans="1:2">
      <c t="s" r="A13" s="4">
        <v>733</v>
      </c>
      <c t="n" r="B13" s="9">
        <v>0.04</v>
      </c>
    </row>
    <row r="14" spans="1:2">
      <c t="s" r="A14" s="4">
        <v>741</v>
      </c>
    </row>
    <row r="15" spans="1:2">
      <c t="s" r="A15" s="3">
        <v>727</v>
      </c>
    </row>
    <row r="16" spans="1:2">
      <c t="s" r="A16" s="4">
        <v>656</v>
      </c>
      <c t="s" r="B16" s="4">
        <v>742</v>
      </c>
    </row>
    <row r="17" spans="1:2">
      <c t="s" r="A17" s="4">
        <v>736</v>
      </c>
      <c t="s" r="B17" s="4">
        <v>292</v>
      </c>
    </row>
    <row r="18" spans="1:2">
      <c t="s" r="A18" s="4">
        <v>733</v>
      </c>
      <c t="n" r="B18" s="9">
        <v>0.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3"/>
    <col customWidth="1" max="3" min="3" width="22"/>
    <col customWidth="1" max="4" min="4" width="36"/>
    <col customWidth="1" max="5" min="5" width="45"/>
  </cols>
  <sheetData>
    <row r="1" spans="1:5">
      <c t="s" r="A1" s="1">
        <v>91</v>
      </c>
      <c t="s" r="B1" s="2">
        <v>92</v>
      </c>
      <c t="s" r="C1" s="2">
        <v>93</v>
      </c>
      <c t="s" r="D1" s="2">
        <v>94</v>
      </c>
      <c t="s" r="E1" s="2">
        <v>95</v>
      </c>
    </row>
    <row r="2" spans="1:5">
      <c t="s" r="A2" s="4">
        <v>96</v>
      </c>
      <c t="n" r="B2" s="7">
        <v>48511992</v>
      </c>
      <c t="n" r="C2" s="7">
        <v>6530</v>
      </c>
      <c t="n" r="D2" s="7">
        <v>51326262</v>
      </c>
      <c t="n" r="E2" s="7">
        <v>-2820800</v>
      </c>
    </row>
    <row r="3" spans="1:5">
      <c t="s" r="A3" s="4">
        <v>97</v>
      </c>
      <c t="n" r="C3" s="5">
        <v>6530264</v>
      </c>
    </row>
    <row r="4" spans="1:5">
      <c t="s" r="A4" s="4">
        <v>98</v>
      </c>
      <c t="n" r="B4" s="5">
        <v>-125133</v>
      </c>
      <c t="n" r="E4" s="5">
        <v>-125133</v>
      </c>
    </row>
    <row r="5" spans="1:5">
      <c t="s" r="A5" s="4">
        <v>99</v>
      </c>
      <c t="n" r="B5" s="5">
        <v>14041271</v>
      </c>
      <c t="n" r="C5" s="7">
        <v>1224</v>
      </c>
      <c t="n" r="D5" s="5">
        <v>14040047</v>
      </c>
    </row>
    <row r="6" spans="1:5">
      <c t="s" r="A6" s="4">
        <v>100</v>
      </c>
      <c t="n" r="C6" s="5">
        <v>1223453</v>
      </c>
    </row>
    <row r="7" spans="1:5">
      <c t="s" r="A7" s="4">
        <v>101</v>
      </c>
      <c t="n" r="B7" s="5">
        <v>-2458802</v>
      </c>
      <c t="n" r="E7" s="5">
        <v>-2458802</v>
      </c>
    </row>
    <row r="8" spans="1:5">
      <c t="s" r="A8" s="4">
        <v>102</v>
      </c>
      <c t="n" r="B8" s="5">
        <v>59969328</v>
      </c>
      <c t="n" r="C8" s="7">
        <v>7754</v>
      </c>
      <c t="n" r="D8" s="5">
        <v>65366309</v>
      </c>
      <c t="n" r="E8" s="5">
        <v>-5404735</v>
      </c>
    </row>
    <row r="9" spans="1:5">
      <c t="s" r="A9" s="4">
        <v>103</v>
      </c>
      <c t="n" r="C9" s="5">
        <v>7753717</v>
      </c>
    </row>
    <row r="10" spans="1:5">
      <c t="s" r="A10" s="4">
        <v>98</v>
      </c>
      <c t="n" r="B10" s="5">
        <v>-5715</v>
      </c>
      <c t="n" r="E10" s="5">
        <v>-5715</v>
      </c>
    </row>
    <row r="11" spans="1:5">
      <c t="s" r="A11" s="4">
        <v>99</v>
      </c>
      <c t="n" r="B11" s="5">
        <v>13783409</v>
      </c>
      <c t="n" r="C11" s="7">
        <v>1307</v>
      </c>
      <c t="n" r="D11" s="5">
        <v>13782102</v>
      </c>
    </row>
    <row r="12" spans="1:5">
      <c t="s" r="A12" s="4">
        <v>100</v>
      </c>
      <c t="n" r="C12" s="5">
        <v>1306597</v>
      </c>
    </row>
    <row r="13" spans="1:5">
      <c t="s" r="A13" s="4">
        <v>101</v>
      </c>
      <c t="n" r="B13" s="5">
        <v>-1846850</v>
      </c>
      <c t="n" r="E13" s="5">
        <v>-1846850</v>
      </c>
    </row>
    <row r="14" spans="1:5">
      <c t="s" r="A14" s="4">
        <v>104</v>
      </c>
      <c t="n" r="B14" s="7">
        <v>71900172</v>
      </c>
      <c t="n" r="C14" s="7">
        <v>9061</v>
      </c>
      <c t="n" r="D14" s="7">
        <v>79148411</v>
      </c>
      <c t="n" r="E14" s="7">
        <v>-7257300</v>
      </c>
    </row>
    <row r="15" spans="1:5">
      <c t="s" r="A15" s="4">
        <v>105</v>
      </c>
      <c t="n" r="C15" s="5">
        <v>90603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6</v>
      </c>
      <c t="s" r="C1" s="2">
        <v>1</v>
      </c>
    </row>
    <row r="2" spans="1:4">
      <c t="s" r="C2" s="2">
        <v>2</v>
      </c>
      <c t="s" r="D2" s="2">
        <v>63</v>
      </c>
    </row>
    <row r="3" spans="1:4">
      <c t="s" r="A3" s="3">
        <v>107</v>
      </c>
    </row>
    <row r="4" spans="1:4">
      <c t="s" r="A4" s="4">
        <v>98</v>
      </c>
      <c t="n" r="C4" s="7">
        <v>-5715</v>
      </c>
      <c t="n" r="D4" s="7">
        <v>-280176</v>
      </c>
    </row>
    <row r="5" spans="1:4">
      <c t="s" r="A5" s="3">
        <v>108</v>
      </c>
    </row>
    <row r="6" spans="1:4">
      <c t="s" r="A6" s="4">
        <v>69</v>
      </c>
      <c t="n" r="C6" s="5">
        <v>1503435</v>
      </c>
      <c t="n" r="D6" s="5">
        <v>618517</v>
      </c>
    </row>
    <row r="7" spans="1:4">
      <c t="s" r="A7" s="4">
        <v>109</v>
      </c>
      <c t="n" r="C7" s="5">
        <v>43927</v>
      </c>
      <c t="n" r="D7" s="5">
        <v>20013</v>
      </c>
    </row>
    <row r="8" spans="1:4">
      <c t="s" r="A8" s="4">
        <v>110</v>
      </c>
      <c t="n" r="C8" s="5">
        <v>-125739</v>
      </c>
      <c t="n" r="D8" s="5">
        <v>-60971</v>
      </c>
    </row>
    <row r="9" spans="1:4">
      <c t="s" r="A9" s="4">
        <v>111</v>
      </c>
      <c t="n" r="C9" s="5">
        <v>-20809</v>
      </c>
      <c t="n" r="D9" s="5">
        <v>250478</v>
      </c>
    </row>
    <row r="10" spans="1:4">
      <c t="s" r="A10" s="3">
        <v>112</v>
      </c>
    </row>
    <row r="11" spans="1:4">
      <c t="s" r="A11" s="4">
        <v>35</v>
      </c>
      <c t="n" r="C11" s="5">
        <v>22071</v>
      </c>
      <c t="n" r="D11" s="5">
        <v>81945</v>
      </c>
    </row>
    <row r="12" spans="1:4">
      <c t="s" r="A12" s="4">
        <v>113</v>
      </c>
      <c t="n" r="C12" s="5">
        <v>330717</v>
      </c>
      <c t="n" r="D12" s="5">
        <v>-405464</v>
      </c>
    </row>
    <row r="13" spans="1:4">
      <c t="s" r="A13" s="4">
        <v>43</v>
      </c>
      <c t="n" r="C13" s="5">
        <v>-141877</v>
      </c>
      <c t="n" r="D13" s="5">
        <v>512893</v>
      </c>
    </row>
    <row r="14" spans="1:4">
      <c t="s" r="A14" s="4">
        <v>114</v>
      </c>
      <c t="n" r="C14" s="5">
        <v>1606010</v>
      </c>
      <c t="n" r="D14" s="5">
        <v>737235</v>
      </c>
    </row>
    <row r="15" spans="1:4">
      <c t="s" r="A15" s="3">
        <v>115</v>
      </c>
    </row>
    <row r="16" spans="1:4">
      <c t="s" r="A16" s="4">
        <v>116</v>
      </c>
      <c t="n" r="C16" s="5">
        <v>-35279105</v>
      </c>
      <c t="n" r="D16" s="5">
        <v>-11161635</v>
      </c>
    </row>
    <row r="17" spans="1:4">
      <c t="s" r="A17" s="4">
        <v>117</v>
      </c>
      <c t="n" r="C17" s="5">
        <v>-1589150</v>
      </c>
      <c t="n" r="D17" s="5">
        <v>-1221664</v>
      </c>
    </row>
    <row r="18" spans="1:4">
      <c t="s" r="A18" s="4">
        <v>118</v>
      </c>
      <c t="n" r="C18" s="5">
        <v>132741</v>
      </c>
      <c t="n" r="D18" s="5">
        <v>-1488</v>
      </c>
    </row>
    <row r="19" spans="1:4">
      <c t="s" r="A19" s="4">
        <v>119</v>
      </c>
      <c t="n" r="C19" s="5">
        <v>-550000</v>
      </c>
      <c t="n" r="D19" s="5">
        <v>-200000</v>
      </c>
    </row>
    <row r="20" spans="1:4">
      <c t="s" r="A20" s="4">
        <v>120</v>
      </c>
      <c t="n" r="C20" s="5">
        <v>100000</v>
      </c>
      <c t="n" r="D20" s="5">
        <v>50000</v>
      </c>
    </row>
    <row r="21" spans="1:4">
      <c t="s" r="A21" s="4">
        <v>121</v>
      </c>
      <c t="n" r="C21" s="5">
        <v>20809</v>
      </c>
    </row>
    <row r="22" spans="1:4">
      <c t="s" r="A22" s="4">
        <v>122</v>
      </c>
      <c t="n" r="C22" s="5">
        <v>-37164705</v>
      </c>
      <c t="n" r="D22" s="5">
        <v>-12534787</v>
      </c>
    </row>
    <row r="23" spans="1:4">
      <c t="s" r="A23" s="3">
        <v>123</v>
      </c>
    </row>
    <row r="24" spans="1:4">
      <c t="s" r="A24" s="4">
        <v>124</v>
      </c>
      <c t="n" r="C24" s="5">
        <v>14895206</v>
      </c>
    </row>
    <row r="25" spans="1:4">
      <c t="s" r="A25" s="4">
        <v>125</v>
      </c>
      <c t="n" r="C25" s="5">
        <v>-877768</v>
      </c>
      <c t="n" r="D25" s="5">
        <v>-124972</v>
      </c>
    </row>
    <row r="26" spans="1:4">
      <c t="s" r="A26" s="4">
        <v>126</v>
      </c>
      <c t="n" r="C26" s="5">
        <v>25450280</v>
      </c>
    </row>
    <row r="27" spans="1:4">
      <c t="s" r="A27" s="4">
        <v>127</v>
      </c>
      <c t="n" r="C27" s="5">
        <v>-206475</v>
      </c>
      <c t="n" r="D27" s="5">
        <v>-1722167</v>
      </c>
    </row>
    <row r="28" spans="1:4">
      <c t="s" r="A28" s="4">
        <v>128</v>
      </c>
      <c t="n" r="C28" s="5">
        <v>12900000</v>
      </c>
      <c t="n" r="D28" s="5">
        <v>9900000</v>
      </c>
    </row>
    <row r="29" spans="1:4">
      <c t="s" r="A29" s="4">
        <v>129</v>
      </c>
      <c t="n" r="C29" s="5">
        <v>-14100000</v>
      </c>
      <c t="n" r="D29" s="5">
        <v>-7000000</v>
      </c>
    </row>
    <row r="30" spans="1:4">
      <c t="s" r="A30" s="4">
        <v>130</v>
      </c>
      <c t="n" r="C30" s="5">
        <v>-116333</v>
      </c>
      <c t="n" r="D30" s="5">
        <v>-521553</v>
      </c>
    </row>
    <row r="31" spans="1:4">
      <c t="s" r="A31" s="4">
        <v>131</v>
      </c>
      <c t="n" r="C31" s="5">
        <v>-1846850</v>
      </c>
      <c t="n" r="D31" s="5">
        <v>-1175447</v>
      </c>
    </row>
    <row r="32" spans="1:4">
      <c t="s" r="A32" s="4">
        <v>132</v>
      </c>
      <c t="n" r="C32" s="5">
        <v>36098060</v>
      </c>
      <c t="n" r="D32" s="5">
        <v>-644139</v>
      </c>
    </row>
    <row r="33" spans="1:4">
      <c t="s" r="A33" s="4">
        <v>133</v>
      </c>
      <c t="n" r="C33" s="5">
        <v>539365</v>
      </c>
      <c t="n" r="D33" s="5">
        <v>-12441691</v>
      </c>
    </row>
    <row r="34" spans="1:4">
      <c t="s" r="A34" s="4">
        <v>134</v>
      </c>
      <c t="n" r="C34" s="5">
        <v>2619342</v>
      </c>
      <c t="n" r="D34" s="5">
        <v>16271282</v>
      </c>
    </row>
    <row r="35" spans="1:4">
      <c t="s" r="A35" s="4">
        <v>135</v>
      </c>
      <c t="n" r="C35" s="5">
        <v>3158707</v>
      </c>
      <c t="n" r="D35" s="5">
        <v>3829591</v>
      </c>
    </row>
    <row r="36" spans="1:4">
      <c t="s" r="A36" s="3">
        <v>136</v>
      </c>
    </row>
    <row r="37" spans="1:4">
      <c t="s" r="A37" s="4">
        <v>137</v>
      </c>
      <c t="s" r="B37" s="4">
        <v>42</v>
      </c>
      <c t="n" r="C37" s="5">
        <v>1421863</v>
      </c>
      <c t="n" r="D37" s="5">
        <v>312171</v>
      </c>
    </row>
    <row r="38" spans="1:4">
      <c t="s" r="A38" s="4">
        <v>138</v>
      </c>
      <c t="n" r="C38" s="5">
        <v>259776</v>
      </c>
      <c t="n" r="D38" s="5">
        <v>15000</v>
      </c>
    </row>
    <row r="39" spans="1:4">
      <c t="s" r="A39" s="4">
        <v>139</v>
      </c>
      <c t="n" r="C39" s="7">
        <v>14382</v>
      </c>
      <c t="n" r="D39" s="7">
        <v>1336</v>
      </c>
    </row>
    <row r="40" spans="1:4">
      <c t="n" r="A40"/>
    </row>
    <row r="41" spans="1:4">
      <c t="s" r="A41" s="4">
        <v>42</v>
      </c>
      <c t="s" r="B41" s="4">
        <v>140</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41</v>
      </c>
      <c t="s" r="B1" s="2">
        <v>1</v>
      </c>
    </row>
    <row r="2" spans="1:2">
      <c t="s" r="B2" s="2">
        <v>142</v>
      </c>
    </row>
    <row r="3" spans="1:2">
      <c t="s" r="A3" s="3">
        <v>143</v>
      </c>
    </row>
    <row r="4" spans="1:2">
      <c t="s" r="A4" s="4">
        <v>144</v>
      </c>
      <c t="n" r="B4" s="7">
        <v>721863</v>
      </c>
    </row>
    <row r="5" spans="1:2">
      <c t="s" r="A5" s="4">
        <v>145</v>
      </c>
      <c t="n" r="B5" s="7">
        <v>7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Summary of Significant Accounti</vt:lpstr>
      <vt:lpstr>Real Estate and Intangible Asse</vt:lpstr>
      <vt:lpstr>Related-Party Transactions</vt:lpstr>
      <vt:lpstr>Borrowings</vt:lpstr>
      <vt:lpstr>Stockholders' Equity</vt:lpstr>
      <vt:lpstr>Commitments and Contingencies</vt:lpstr>
      <vt:lpstr>Loss Per Share of Common Stock</vt:lpstr>
      <vt:lpstr>Subsequent Events</vt:lpstr>
      <vt:lpstr>Summary of Significant Accoun17</vt:lpstr>
      <vt:lpstr>Real Estate and Intangible As18</vt:lpstr>
      <vt:lpstr>Related-Party Transactions (Tab</vt:lpstr>
      <vt:lpstr>Borrowings (Tables)</vt:lpstr>
      <vt:lpstr>Stockholders' Equity (Tables)</vt:lpstr>
      <vt:lpstr>Loss Per Share of Common Stock </vt:lpstr>
      <vt:lpstr>Subsequent Events (Tables)</vt:lpstr>
      <vt:lpstr>Business - Additional Informati</vt:lpstr>
      <vt:lpstr>Real Estate and Intangible As25</vt:lpstr>
      <vt:lpstr>Real Estate and Intangible As26</vt:lpstr>
      <vt:lpstr>Real Estate and Intangible As27</vt:lpstr>
      <vt:lpstr>Real Estate and Intangible As28</vt:lpstr>
      <vt:lpstr>Real Estate and Intangible As29</vt:lpstr>
      <vt:lpstr>Real Estate and Intangible As30</vt:lpstr>
      <vt:lpstr>Real Estate and Intangible As31</vt:lpstr>
      <vt:lpstr>Real Estate and Intangible As32</vt:lpstr>
      <vt:lpstr>Real Estate and Intangible As33</vt:lpstr>
      <vt:lpstr>Real Estate and Intangible As34</vt:lpstr>
      <vt:lpstr>Related-Party Transactions - Su</vt:lpstr>
      <vt:lpstr>Related-Party Transactions - De</vt:lpstr>
      <vt:lpstr>Borrowings - Summary of Mortgag</vt:lpstr>
      <vt:lpstr>Borrowings - Summary of Mortg38</vt:lpstr>
      <vt:lpstr>Borrowings - Additional Informa</vt:lpstr>
      <vt:lpstr>Stockholders' Equity - Monthly </vt:lpstr>
      <vt:lpstr>Stockholders' Equity - Addition</vt:lpstr>
      <vt:lpstr>Commitments and Contingencies -</vt:lpstr>
      <vt:lpstr>Loss Per Share of Common Stoc43</vt:lpstr>
      <vt:lpstr>Subsequent Events - Additional </vt:lpstr>
      <vt:lpstr>Subsequent Events - Monthly D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1:48Z</dcterms:created>
  <dcterms:modified xmlns:dcterms="http://purl.org/dc/terms/" xmlns:xsi="http://www.w3.org/2001/XMLSchema-instance" xsi:type="dcterms:W3CDTF">2015-08-04T16:31:48Z</dcterms:modified>
  <dc:title xmlns:dc="http://purl.org/dc/elements/1.1/">Untitled</dc:title>
  <dc:description xmlns:dc="http://purl.org/dc/elements/1.1/"/>
  <dc:subject xmlns:dc="http://purl.org/dc/elements/1.1/"/>
  <cp:keywords/>
  <cp:category/>
</cp:coreProperties>
</file>